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Regulatory Matters" sheetId="7" r:id="rId7"/>
    <s:sheet name="Property, Plant and Equipment" sheetId="8" r:id="rId8"/>
    <s:sheet name="Receivables" sheetId="9" r:id="rId9"/>
    <s:sheet name="Investments" sheetId="10" r:id="rId10"/>
    <s:sheet name="Common Equity" sheetId="11" r:id="rId11"/>
    <s:sheet name="Debt" sheetId="12" r:id="rId12"/>
    <s:sheet name="Income Taxes" sheetId="13" r:id="rId13"/>
    <s:sheet name="Benefit Plans" sheetId="14" r:id="rId14"/>
    <s:sheet name="Asset Retirement Obligations" sheetId="15" r:id="rId15"/>
    <s:sheet name="Fair Value Measurements" sheetId="16" r:id="rId16"/>
    <s:sheet name="Derivative Instruments" sheetId="17" r:id="rId17"/>
    <s:sheet name="Commitments And Contingencies" sheetId="18" r:id="rId18"/>
    <s:sheet name="Segments Of Business" sheetId="19" r:id="rId19"/>
    <s:sheet name="Related Parties" sheetId="20" r:id="rId20"/>
    <s:sheet name="Discontinued Operations" sheetId="21" r:id="rId21"/>
    <s:sheet name="Summary Of Significant Accoun22" sheetId="22" r:id="rId22"/>
    <s:sheet name="Regulatory Matters (Tables)" sheetId="23" r:id="rId23"/>
    <s:sheet name="Receivables (Tables)" sheetId="24" r:id="rId24"/>
    <s:sheet name="Investments (Tables)" sheetId="25" r:id="rId25"/>
    <s:sheet name="Common Equity (Tables)" sheetId="26" r:id="rId26"/>
    <s:sheet name="Debt (Tables)" sheetId="27" r:id="rId27"/>
    <s:sheet name="Income Taxes (Tables)" sheetId="28" r:id="rId28"/>
    <s:sheet name="Benefit Plans (Tables)" sheetId="29" r:id="rId29"/>
    <s:sheet name="Asset Retirement Obligations (T" sheetId="30" r:id="rId30"/>
    <s:sheet name="Fair Value Measurements (Tables" sheetId="31" r:id="rId31"/>
    <s:sheet name="Derivative Instruments (Tables)" sheetId="32" r:id="rId32"/>
    <s:sheet name="Commitments And Contingencies (" sheetId="33" r:id="rId33"/>
    <s:sheet name="Segments Of Business (Tables)" sheetId="34" r:id="rId34"/>
    <s:sheet name="Related Parties (Tables)" sheetId="35" r:id="rId35"/>
    <s:sheet name="Discontinued Operations (Tables" sheetId="36" r:id="rId36"/>
    <s:sheet name="Summary Of Significant Accoun37" sheetId="37" r:id="rId37"/>
    <s:sheet name="Regulatory Matters (Narrative) " sheetId="38" r:id="rId38"/>
    <s:sheet name="Regulatory Matters (Regulatory " sheetId="39" r:id="rId39"/>
    <s:sheet name="Regulatory Matters (Regulator40" sheetId="40" r:id="rId40"/>
    <s:sheet name="Regulatory Matters (Tax Benefit" sheetId="41" r:id="rId41"/>
    <s:sheet name="Regulatory Matters (Customer Bi" sheetId="42" r:id="rId42"/>
    <s:sheet name="Property, Plant and Equipment (" sheetId="43" r:id="rId43"/>
    <s:sheet name="Receivables (Narrative) (Detail" sheetId="44" r:id="rId44"/>
    <s:sheet name="Receivables (Maximum And Averag" sheetId="45" r:id="rId45"/>
    <s:sheet name="Receivables (Receivables Sold U" sheetId="46" r:id="rId46"/>
    <s:sheet name="Receivables (Additional Attribu" sheetId="47" r:id="rId47"/>
    <s:sheet name="Investments (Narrative) (Detail" sheetId="48" r:id="rId48"/>
    <s:sheet name="Investments (Unconsolidated Equ" sheetId="49" r:id="rId49"/>
    <s:sheet name="Common Equity (Narrative) (Deta" sheetId="50" r:id="rId50"/>
    <s:sheet name="Common Equity (Common Share Act" sheetId="51" r:id="rId51"/>
    <s:sheet name="Debt (Narrative) (Details)" sheetId="52" r:id="rId52"/>
    <s:sheet name="Debt (Credit Facilities) (Detai" sheetId="53" r:id="rId53"/>
    <s:sheet name="Debt (Other Short-Term Borrowin" sheetId="54" r:id="rId54"/>
    <s:sheet name="Income Taxes (Narrative) (Detai" sheetId="55" r:id="rId55"/>
    <s:sheet name="Income Taxes (Schedule Of Effec" sheetId="56" r:id="rId56"/>
    <s:sheet name="Income Taxes (Summary Of Tax Cr" sheetId="57" r:id="rId57"/>
    <s:sheet name="Benefit Plans (Narrative) (Deta" sheetId="58" r:id="rId58"/>
    <s:sheet name="Benefit Plans (Defined Benefit " sheetId="59" r:id="rId59"/>
    <s:sheet name="Benefit Plans (Defined Contribu" sheetId="60" r:id="rId60"/>
    <s:sheet name="Benefit Plans (Recognized Compe" sheetId="61" r:id="rId61"/>
    <s:sheet name="Benefit Plans (Summary Of Perfo" sheetId="62" r:id="rId62"/>
    <s:sheet name="Benefit Plans (Fair Values Of N" sheetId="63" r:id="rId63"/>
    <s:sheet name="Benefit Plans (Summary Of Restr" sheetId="64" r:id="rId64"/>
    <s:sheet name="Benefit Plans (Summary Of Per65" sheetId="65" r:id="rId65"/>
    <s:sheet name="Asset Retirement Obligations (R" sheetId="66" r:id="rId66"/>
    <s:sheet name="Fair Value Measurements (Narrat" sheetId="67" r:id="rId67"/>
    <s:sheet name="Fair Value Measurements (Fair V" sheetId="68" r:id="rId68"/>
    <s:sheet name="Fair Value Measurements (Fair69" sheetId="69" r:id="rId69"/>
    <s:sheet name="Fair Value Measurements (Fair70" sheetId="70" r:id="rId70"/>
    <s:sheet name="Derivative Instruments (Notiona" sheetId="71" r:id="rId71"/>
    <s:sheet name="Derivative Instruments (Fair Va" sheetId="72" r:id="rId72"/>
    <s:sheet name="Commitments And Contingencies73" sheetId="73" r:id="rId73"/>
    <s:sheet name="Commitments And Contingencies74" sheetId="74" r:id="rId74"/>
    <s:sheet name="Commitments And Contingencies75" sheetId="75" r:id="rId75"/>
    <s:sheet name="Segments Of Business (Schedule " sheetId="76" r:id="rId76"/>
    <s:sheet name="Related Parties (Narrative) (De" sheetId="77" r:id="rId77"/>
    <s:sheet name="Related Parties (Service Agreem" sheetId="78" r:id="rId78"/>
    <s:sheet name="Related Parties (Net Intercompa" sheetId="79" r:id="rId79"/>
    <s:sheet name="Related Parties (Amounts Billed" sheetId="80" r:id="rId80"/>
    <s:sheet name="Discontinued Operations (Compon" sheetId="81" r:id="rId81"/>
  </s:sheets>
  <s:definedNames/>
  <s:calcPr calcId="124519" calcMode="auto" fullCalcOnLoad="1"/>
</s:workbook>
</file>

<file path=xl/sharedStrings.xml><?xml version="1.0" encoding="utf-8"?>
<sst xmlns="http://schemas.openxmlformats.org/spreadsheetml/2006/main" uniqueCount="786">
  <si>
    <t>Document And Entity Information</t>
  </si>
  <si>
    <t>6 Months Ended</t>
  </si>
  <si>
    <t>Jun. 30, 2016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IPL [Member]</t>
  </si>
  <si>
    <t>INTERSTATE POWER &amp; LIGHT CO</t>
  </si>
  <si>
    <t>Non-accelerated Filer</t>
  </si>
  <si>
    <t>WPL [Member]</t>
  </si>
  <si>
    <t>WISCONSIN POWER &amp; LIGHT CO</t>
  </si>
  <si>
    <t>Condensed Consolidated Statements Of Income - USD ($) shares in Millions, $ in Millions</t>
  </si>
  <si>
    <t>3 Months Ended</t>
  </si>
  <si>
    <t>Jun. 30, 2016</t>
  </si>
  <si>
    <t>Jun. 30, 2015</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t>
  </si>
  <si>
    <t>Preferred dividend requirements of Interstate Power and Light Company</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Dividends declared per common share (in dollars per share)</t>
  </si>
  <si>
    <t>Net income attributable to noncontrolling interest</t>
  </si>
  <si>
    <t>Condensed Consolidated Balance Sheets - USD ($) $ in Millions</t>
  </si>
  <si>
    <t>Dec. 31, 2015</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Other</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3)</t>
  </si>
  <si>
    <t xml:space="preserve"> </t>
  </si>
  <si>
    <t>Common equity:</t>
  </si>
  <si>
    <t>Common stock</t>
  </si>
  <si>
    <t>Additional paid-in capital</t>
  </si>
  <si>
    <t>Retained earnings</t>
  </si>
  <si>
    <t>Accumulated other comprehensive loss</t>
  </si>
  <si>
    <t>Shares in deferred compensation trust - 430,964 and 430,186 shares at a weighted average cost of $22.25 and $19.84 per share</t>
  </si>
  <si>
    <t>Total common equity</t>
  </si>
  <si>
    <t>Cumulative preferred stock of Interstate Power and Light Company</t>
  </si>
  <si>
    <t>Total equity</t>
  </si>
  <si>
    <t>Total liabilities and equity</t>
  </si>
  <si>
    <t>Capital lease obligations - Sheboygan Falls Energy Facility</t>
  </si>
  <si>
    <t>Noncontrolling interest</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Adjustments to reconcile net income to net cash flows from operating activities:</t>
  </si>
  <si>
    <t>Deferred tax expense and investment tax credits</t>
  </si>
  <si>
    <t>Other changes in assets and liabilities:</t>
  </si>
  <si>
    <t>Accounts receivable</t>
  </si>
  <si>
    <t>Sales of accounts receivable</t>
  </si>
  <si>
    <t>Gas stored underground</t>
  </si>
  <si>
    <t>Deferred income taxes</t>
  </si>
  <si>
    <t>Net cash flows from operating activities</t>
  </si>
  <si>
    <t>Cash flows used for investing activities:</t>
  </si>
  <si>
    <t>Utility business construction and acquisition expenditures</t>
  </si>
  <si>
    <t>Alliant Energy Corporate Services, Inc. and non-regulated businesses construction and acquisition expenditures</t>
  </si>
  <si>
    <t>Net cash flows used for investing activities</t>
  </si>
  <si>
    <t>Cash flows from (used for) financing activities:</t>
  </si>
  <si>
    <t>Common stock dividends</t>
  </si>
  <si>
    <t>Proceeds from issuance of common stock, net</t>
  </si>
  <si>
    <t>Payments to retire long-term deb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Accrued taxes</t>
  </si>
  <si>
    <t>Capital contributions from parent</t>
  </si>
  <si>
    <t>Derivative liabilities</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six months ended June 30, 2016 are not necessarily indicative of results that may be expected for the year ending December 31, 2016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 In the fourth quarter of 2015, IPL and WPL implemented a change in method of recording income taxes that impacts the separate financial statements of IPL and WPL. As discussed in Note 6 , all Alliant Energy share and per share amounts have been adjusted to reflect a two -for-one common stock split distributed in May 2016. As required by GAAP, all prior period financial statements and disclosures presented herein have been restated to reflect the tax method change and common stock split. NOTE 1(b) 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and are currently evaluating the impact of this standard on their financial condition and results of operations.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are required to adopt this standard on January 1, 2019 and are currently evaluating the impact of this standard on their financial condition and results of operations. Early adoption of this standard is permitted.</t>
  </si>
  <si>
    <t>Regulatory Matters</t>
  </si>
  <si>
    <t>Public Utilities, General Disclosures [Line Items]</t>
  </si>
  <si>
    <t>REGULATORY MATTERS Regulatory Assets and Regulatory Liabilities - Regulatory assets were comprised of the following items (in millions): Alliant Energy IPL WPL June 30, December 31, June 30, December 31, June 30, December 31, Tax-related $1,020.1 $987.7 $988.1 $958.2 $32.0 $29.5 Pension and OPEB costs 560.5 579.5 289.2 298.1 271.3 281.4 AROs 99.7 92.4 57.7 50.8 42.0 41.6 WPL’s EGUs retired early 41.5 45.0 — — 41.5 45.0 Derivatives 38.7 70.6 11.0 28.2 27.7 42.4 Emission allowances 26.6 26.9 26.6 26.9 — — Commodity cost recovery 19.8 35.9 0.3 2.8 19.5 33.1 Other 65.7 70.6 32.5 37.6 33.2 33.0 $1,872.6 $1,908.6 $1,405.4 $1,402.6 $467.2 $506.0 Regulatory liabilities were comprised of the following items (in millions): Alliant Energy IPL WPL June 30, December 31, June 30, December 31, June 30, December 31, Cost of removal obligations $408.8 $406.0 $264.8 $260.4 $144.0 $145.6 IPL’s tax benefit riders 123.1 159.2 123.1 159.2 — — Electric transmission cost recovery 59.5 43.5 31.7 21.9 27.8 21.6 Commodity cost recovery 41.9 37.6 20.5 23.5 21.4 14.1 Energy efficiency cost recovery 35.2 48.3 — — 35.2 48.3 Other 42.8 43.1 23.3 24.2 19.5 18.9 $711.3 $737.7 $463.4 $489.2 $247.9 $248.5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six months ended June 30 , 2016 , Alliant Energy’s and IPL’s tax-related regulatory assets increased primarily due to property-related differences for qualifying repair expenditures. Derivatives - Refer to Note 12 for discussion of derivative assets and derivative liabilities.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six months ended June 30 , 2016 , Alliant Energy’s and IPL’s “IPL’s tax benefit riders” regulatory liabilities decreased by $36 million as follows (in millions): Electric tax benefit rider credits $30 Gas tax benefit rider credits 6 $36 Refer to Note 8 for additional details regarding IPL’s tax benefit riders. Utility Rate Cases - WPL’s Wisconsin Retail Electric and Gas Rate Case (2017/2018 Test Period) - In May 2016, WPL filed a retail base rate filing with the PSCW based on a forward-looking test period that includes 2017 and 2018. WPL’s filing was based on a stipulated agreement reached between PSCW staff, intervener groups and WPL. The filing requested approval for WPL to implement a $13 million , or approximately 1% , increase in annual rates for WPL’s retail electric customers. The net increase for 2017 compared to WPL’s retail electric rate case for the 2015/2016 Test Period reflects a $65 million increase in base rates, partially offset by a $52 million reduction in fuel-related costs, using a preliminary estimate for 2017 fuel-related costs. The filing also requested approval for WPL to implement a $9 million , or approximately 13% , increase in annual base rates for WPL’s retail gas customers. Any rate changes granted from this request are expected to be effective January 1, 2017 and extend through the end of 2018. WPL currently expects a decision from the PSCW regarding this base rate filing in the fourth quarter of 2016. IPL’s Iowa Retail Electric Rate Settlement Agreement -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For the three and six months ended June 30 , IPL recorded billing credits to reduce retail electric customers’ bills as follows (in millions): Three Months Six Months 2016 2015 2016 2015 Billing credits to reduce retail electric customers’ bills $2 $6 $4 $12 WPL’s Retail Fuel-related Rate Filing (2015 Test Year) - Pursuant to a 2014 PSCW order, WPL’s 2015 fuel-related costs were subject to deferral since they were outside an annual bandwidth of plus or minus 2% of the approved annual forecasted fuel-related costs. Retail fuel-related costs incurred by WPL in 2015 were lower than fuel-related costs used to determine rates for such period resulting in an over-collection of fuel-related costs. In July 2016, WPL received a decision from the PSCW authorizing a refund of $ 10 million , including interest, to WPL’s retail electric customers for these over-collections. WPL currently expects to complete the refund in the fourth quarter of 2016.</t>
  </si>
  <si>
    <t>Property, Plant and Equipment</t>
  </si>
  <si>
    <t>Property, Plant and Equipment [Line Items]</t>
  </si>
  <si>
    <t>PROPERTY, PLANT AND EQUIPMENT Utility - Emission Controls Project - WPL’s Edgewater Unit 5 - Construction of the scrubber and baghouse at Edgewater Unit 5 was completed in July 2016. As of June 30, 2016 , Alliant Energy and WPL recorded capitalized expenditures for construction work in progress of $217 million and AFUDC of $12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June 30, 2016 , Alliant Energy and IPL recorded capitalized expenditures for construction work in progress of $558 million and AFUDC of $44 million for Marshalltown in “Property, plant and equipment, net” on their balance sheets. Sales of IPL’s Minnesota Electric and Natural Gas Distribution Assets - In 2015, IPL completed the sale of its Minnesota natural gas distribution assets and received proceeds of $11 million and a promissory note of $2 million . In 2015, IPL completed the sale of its Minnesota electric distribution assets and received proceeds of $129 million . The proceeds from the natural gas distribution assets were used for general corporate purposes and the proceeds from the electric distribution assets were used to reduce cash amount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9 million and $3 million for the Minnesota electric and natural gas distribution asset transactions, respectively, in “Other operation and maintenance” in their income statements for the three and six months ended June 30, 2015 .</t>
  </si>
  <si>
    <t>PROPERTY, PLANT AND EQUIPMENT Utility - Emission Controls Project - WPL’s Edgewater Unit 5 - Construction of the scrubber and baghouse at Edgewater Unit 5 was completed in July 2016. As of June 30, 2016 , Alliant Energy and WPL recorded capitalized expenditures for construction work in progress of $217 million and AFUDC of $12 million for the scrubber and baghouse in “Property, plant and equipment, net” on their balance sheets.</t>
  </si>
  <si>
    <t>Receivables</t>
  </si>
  <si>
    <t>Receivables [Line Items]</t>
  </si>
  <si>
    <t>RECEIVABLES Sales of Accounts Receivable - IPL maintains a Receivables Agreement whereby it may sell its customer accounts receivables, unbilled revenues and certain other accounts receivables to a third party through wholly-owned and consolidated special purpose entities. In March 2016, IPL extended through March 2018 the purchase commitment from the third party to which it sells its receivables. The transfers of receivables meet the criteria for sale accounting established by the transfer of financial assets accounting rules. As of June 30, 2016 , IPL sold $220.2 million of receivables to the third party, received $138.0 million in cash proceeds and recorded deferred proceeds of $74.4 million . IPL’s maximum and average outstanding cash proceeds related to the sales of accounts receivable program for the three and six months ended June 30 were as follows (in millions): Three Months Six Months 2016 2015 2016 2015 Maximum outstanding aggregate cash proceeds (based on daily outstanding balances) $150.0 $125.0 $150.0 $125.0 Average outstanding aggregate cash proceeds (based on daily outstanding balances) 122.7 77.3 80.9 72.7 For the three and six months ended June 30 , 2016 and 2015 , IPL’s costs incurred related to the sales of accounts receivable program were not material. The attributes of IPL’s receivables sold under the Receivables Agreement were as follows (in millions): June 30, 2016 December 31, 2015 Customer accounts receivable $127.6 $109.7 Unbilled utility revenues 92.1 71.3 Other receivables 0.5 0.1 Receivables sold to third party 220.2 181.1 Less: cash proceeds (a) 138.0 5.0 Deferred proceeds 82.2 176.1 Less: allowance for doubtful accounts 7.8 4.1 Fair value of deferred proceeds $74.4 $172.0 (a) Changes in cash proceeds are presented in “Sales of accounts receivable” in operating activities in Alliant Energy’s and IPL’s cash flows statements. As of June 30, 2016 , outstanding receivables past due under the Receivables Agreement were $49.2 million . Additional attributes of IPL’s receivables sold under the Receivables Agreement for the three and six months ended June 30 were as follows (in millions): Three Months Six Months 2016 2015 2016 2015 Collections reinvested in receivables $422.2 $417.1 $862.4 $923.0 Credit losses (recoveries), net (0.7 ) 2.5 (0.3 ) 3.5</t>
  </si>
  <si>
    <t>Investments</t>
  </si>
  <si>
    <t>Schedule of Investments [Line Items]</t>
  </si>
  <si>
    <t>INVESTMENTS NOTE 5(a) Unconsolidated Equity Investments - Equity (income) loss from unconsolidated investments accounted for under the equity method of accounting for the three and six months ended June 30 was as follows (in millions): Alliant Energy WPL Three Months Six Months Three Months Six Months 2016 2015 2016 2015 2016 2015 2016 2015 ATC ($8.8 ) ($10.9 ) ($19.5 ) ($18.7 ) ($8.8 ) ($10.9 ) ($19.5 ) ($18.7 ) Other (0.3 ) (0.4 ) (0.1 ) 0.9 (0.2 ) (0.4 ) (0.2 ) (0.4 ) ($9.1 ) ($11.3 ) ($19.6 ) ($17.8 ) ($9.0 ) ($11.3 ) ($19.7 ) ($19.1 ) NOTE 5(b) Cash Surrender Value of Life Insurance Policies - During the six months ended June 30 , 2016, certain of Alliant Energy’s and IPL’s company-owned life insurance policies were liquidated. The related proceeds of $31 million and $19 million were recorded in investing activities in Alliant Energy’s and IPL’s cash flows statements, respectively.</t>
  </si>
  <si>
    <t>INVESTMENTS NOTE 5(a) Unconsolidated Equity Investments - Equity (income) loss from unconsolidated investments accounted for under the equity method of accounting for the three and six months ended June 30 was as follows (in millions): Alliant Energy WPL Three Months Six Months Three Months Six Months 2016 2015 2016 2015 2016 2015 2016 2015 ATC ($8.8 ) ($10.9 ) ($19.5 ) ($18.7 ) ($8.8 ) ($10.9 ) ($19.5 ) ($18.7 ) Other (0.3 ) (0.4 ) (0.1 ) 0.9 (0.2 ) (0.4 ) (0.2 ) (0.4 ) ($9.1 ) ($11.3 ) ($19.6 ) ($17.8 ) ($9.0 ) ($11.3 ) ($19.7 ) ($19.1 )</t>
  </si>
  <si>
    <t>Common Equity</t>
  </si>
  <si>
    <t>Common Equity [Line Items]</t>
  </si>
  <si>
    <t>COMMON EQUITY Common Share Activity - A summary of Alliant Energy’s common stock activity was as follows: Shares outstanding, January 1, 2016 226,918,432 Shareowner Direct Plan issuances 392,906 Equity-based compensation plans ( Note 9(b) ) 22,408 Shares outstanding, June 30, 2016 227,333,746 At-the-Market Offering Program - During the six months ended June 30 , 2015 , Alliant Energy issued 4,373,234 shares of common stock through an at-the-market offering program and received cash proceeds of $133 million , net of $2 million in fees and commissions. The proceeds from the issuances of common stock were used for general corporate purposes. Common Stock Split - On April 20, 2016, Alliant Energy’s Board of Directors approved a two -for-one common stock split and a proportionate increase in the number of authorized shares of common stock of Alliant Energy from 240 million shares to 480 million shares to implement the stock split. Alliant Energy shareowners of record at the close of business on May 4, 2016 received one additional share of Alliant Energy common stock for each share held on that date. The proportionate interest that a shareowner owns in Alliant Energy did not change as a result of the stock split. The additional shares were distributed on May 19, 2016 and post-split trading began on May 20, 2016. All Alliant Energy share and per share amounts in this report have been reflected on a post-split basis. Dividend Restrictions - As of June 30, 2016 , IPL’s amount of retained earnings that were free of dividend restrictions was $556 million . As of June 30, 2016 , WPL’s amount of retained earnings that were free of dividend restrictions was $68 million for the remainder of 2016 . Restricted Net Assets of Subsidiaries - As of June 30, 2016 , the amount of net assets of IPL and WPL that were not available to be transferred to their parent company, Alliant Energy, in the form of loans, advances or cash dividends without the consent of IPL’s and WPL’s regulatory authorities was $1.5 billion and $1.7 billion , respectively. Capital Transactions with Subsidiaries - For the six months ended June 30 , 2016 , IPL received capital contributions of $40.0 million from its parent company. For the six months ended June 30 , 2016 , IPL and WPL paid common stock dividends of $76.1 million and $67.5 million , respectively, to their parent company. Comprehensive Income - For the three and six months ended June 30, 2016 and 2015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and six months ended June 30, 2016 and 2015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NOTE 7(a) Short-term Debt - Information regarding commercial paper classified as short-term debt was as follows (dollars in millions): Alliant Energy Parent June 30, 2016 (Consolidated) Company IPL WPL Commercial paper: Amount outstanding $220.6 $174.8 $— $45.8 Weighted average remaining maturity 2 days 2 days N/A 1 day Weighted average interest rates 0.6% 0.6% N/A 0.4% Available credit facility capacity (a) $712.4 $125.2 $233.0 $354.2 Alliant Energy IPL WPL Three Months Ended June 30 2016 2015 2016 2015 2016 2015 Maximum amount outstanding (based on daily outstanding balances) $229.9 $152.6 $1.7 $9.7 $62.9 $— Average amount outstanding (based on daily outstanding balances) $213.0 $93.2 $— $0.1 $37.4 $— Weighted average interest rates 0.6 % 0.5 % 0.6 % 0.5 % 0.4% N/A Six Months Ended June 30 Maximum amount outstanding (based on daily outstanding balances) $242.6 $152.6 $1.7 $9.7 $62.9 $— Average amount outstanding (based on daily outstanding balances) $206.0 $110.5 $— $0.1 $31.6 $— Weighted average interest rates 0.6 % 0.4 % 0.6 % 0.5 % 0.4% N/A (a) Alliant Energy’s and IPL’s available credit facility capacities reflect outstanding commercial paper classified as both short- and long-term debt at June 30, 2016 . NOTE 7(b) Long-term Debt - As of June 30, 2016 , $67.0 million of commercial paper was recorded in “Long-term debt, net” on Alliant Energy’s and IPL’s balance sheets due to the existence of long-term credit facilities that back-stop this commercial paper balance, along with Alliant Energy’s and IPL’s intent and ability to refinance these balances on a long-term basis. As of June 30, 2016 , this commercial paper balance had a remaining maturity of 1 day and a 0.6% interest rate.</t>
  </si>
  <si>
    <t>DEBT NOTE 7(a) Short-term Debt - Information regarding commercial paper classified as short-term debt was as follows (dollars in millions): Alliant Energy Parent June 30, 2016 (Consolidated) Company IPL WPL Commercial paper: Amount outstanding $220.6 $174.8 $— $45.8 Weighted average remaining maturity 2 days 2 days N/A 1 day Weighted average interest rates 0.6% 0.6% N/A 0.4% Available credit facility capacity (a) $712.4 $125.2 $233.0 $354.2 Alliant Energy IPL WPL Three Months Ended June 30 2016 2015 2016 2015 2016 2015 Maximum amount outstanding (based on daily outstanding balances) $229.9 $152.6 $1.7 $9.7 $62.9 $— Average amount outstanding (based on daily outstanding balances) $213.0 $93.2 $— $0.1 $37.4 $— Weighted average interest rates 0.6 % 0.5 % 0.6 % 0.5 % 0.4% N/A Six Months Ended June 30 Maximum amount outstanding (based on daily outstanding balances) $242.6 $152.6 $1.7 $9.7 $62.9 $— Average amount outstanding (based on daily outstanding balances) $206.0 $110.5 $— $0.1 $31.6 $— Weighted average interest rates 0.6 % 0.4 % 0.6 % 0.5 % 0.4% N/A (a) Alliant Energy’s and IPL’s available credit facility capacities reflect outstanding commercial paper classified as both short- and long-term debt at June 30, 2016 .</t>
  </si>
  <si>
    <t>Income Taxes</t>
  </si>
  <si>
    <t>Income Taxes [Line Items]</t>
  </si>
  <si>
    <t>INCOME TAXES Income Tax Rates - 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were computed by dividing income tax expense (benefit) by income from continuing operations before income taxes. Alliant Energy IPL WPL Three Months Ended June 30 2016 2015 2016 2015 2016 2015 Statutory federal income tax rate 35.0 % 35.0 % 35.0 % 35.0 % 35.0 % 35.0 % IPL’s tax benefit riders (7.9 ) (10.6 ) (16.6 ) (25.3 ) — — Production tax credits (5.7 ) (6.5 ) (5.3 ) (7.2 ) (6.3 ) (6.9 ) Effect of rate-making on property-related differences (4.9 ) (8.4 ) (8.8 ) (22.3 ) (1.0 ) (0.7 ) Other items, net 0.7 4.1 (2.0 ) 5.3 4.5 4.5 Overall income tax rate 17.2 % 13.6 % 2.3 % (14.5 %) 32.2 % 31.9 % Alliant Energy IPL WPL Six Months Ended June 30 2016 2015 2016 2015 2016 2015 Statutory federal income tax rate 35.0 % 35.0 % 35.0 % 35.0 % 35.0 % 35.0 % IPL’s tax benefit riders (8.4 ) (10.2 ) (19.0 ) (25.2 ) — — Production tax credits (6.0 ) (6.4 ) (6.1 ) (7.1 ) (6.4 ) (6.5 ) Effect of rate-making on property-related differences (5.9 ) (7.0 ) (12.5 ) (16.6 ) (0.9 ) (0.6 ) Other items, net 2.8 4.3 2.6 4.9 4.7 4.4 Overall income tax rate 17.5 % 15.7 % — % (9.0 %) 32.4 % 32.3 % 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 Deferred Tax Assets and Liabilities - For the six months ended June 30 , 2016 , Alliant Energy’s, IPL’s and WPL’s non-current deferred tax liabilities increased $92.9 million , $62.1 million and $44.1 million , respectively. These increases in non-current deferred tax liabilities were primarily due to property-related differences recorded during the six months ended June 30 , 2016 . Carryforwards - At June 30, 2016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769 $264 $349 $117 $311 $109 State net operating losses 2018 747 39 20 1 38 2 Federal tax credits 2022 258 254 93 90 105 105 $557 $208 $216</t>
  </si>
  <si>
    <t>Benefit Plans</t>
  </si>
  <si>
    <t>BENEFIT PLANS NOTE 9(a) Pension and Other Postretirement Benefits Plans - Net Periodic Benefit Costs (Credits) - The components of net periodic benefit costs (credits) for sponsored defined benefit pension and OPEB plans for the three and six months ended June 30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Defined Benefit Pension Plans OPEB Plans Three Months Six Months Three Months Six Months Alliant Energy 2016 2015 2016 2015 2016 2015 2016 2015 Service cost $3.1 $3.9 $6.3 $7.9 $1.3 $1.4 $2.6 $2.8 Interest cost 13.2 13.4 26.5 26.8 2.4 2.3 4.7 4.5 Expected return on plan assets (16.4 ) (18.8 ) (32.8 ) (37.5 ) (1.5 ) (2.1 ) (3.0 ) (4.2 ) Amortization of prior service credit — — (0.1 ) (0.1 ) (1.1 ) (2.8 ) (2.1 ) (5.6 ) Amortization of actuarial loss 9.4 8.9 18.7 17.7 1.2 1.2 2.4 2.4 Additional benefit costs — 0.1 — 0.3 — — — — $9.3 $7.5 $18.6 $15.1 $2.3 $— $4.6 ($0.1 ) Defined Benefit Pension Plans OPEB Plans Three Months Six Months Three Months Six Months IPL 2016 2015 2016 2015 2016 2015 2016 2015 Service cost $1.9 $2.2 $3.8 $4.4 $0.6 $0.6 $1.2 $1.2 Interest cost 6.2 6.3 12.3 12.5 0.9 1.0 1.9 1.9 Expected return on plan assets (7.8 ) (9.0 ) (15.5 ) (17.9 ) (1.2 ) (1.4 ) (2.2 ) (2.8 ) Amortization of prior service credit (0.1 ) (0.1 ) (0.1 ) (0.1 ) (0.6 ) (1.6 ) (1.3 ) (3.1 ) Amortization of actuarial loss 4.1 3.9 8.2 7.7 0.7 0.5 1.3 1.1 $4.3 $3.3 $8.7 $6.6 $0.4 ($0.9 ) $0.9 ($1.7 ) Defined Benefit Pension Plans OPEB Plans Three Months Six Months Three Months Six Months WPL 2016 2015 2016 2015 2016 2015 2016 2015 Service cost $1.2 $1.5 $2.4 $2.9 $0.5 $0.5 $1.0 $1.1 Interest cost 5.6 5.7 11.2 11.3 1.0 0.9 1.9 1.8 Expected return on plan assets (7.1 ) (8.1 ) (14.2 ) (16.2 ) (0.2 ) (0.4 ) (0.4 ) (0.8 ) Amortization of prior service cost (credit) — — 0.1 0.1 (0.2 ) (0.8 ) (0.4 ) (1.7 ) Amortization of actuarial loss 4.4 4.2 8.8 8.4 0.4 0.5 0.9 1.1 Additional benefit costs — 0.1 — 0.3 — — — — $4.1 $3.4 $8.3 $6.8 $1.5 $0.7 $3.0 $1.5 401(k) Savings Plans - A significant number of employees participate in defined contribution retirement plans (401(k) savings plans). For the three and six months ended June 30 , costs related to the 401(k) savings plans, which are partially based on the participants’ contributions and include allocated costs associated with Corporate Services employees for IPL and WPL, were as follows (in millions): Alliant Energy IPL WPL Three Months Six Months Three Months Six Months Three Months Six Months 2016 2015 2016 2015 2016 2015 2016 2015 2016 2015 2016 2015 401(k) costs $5.7 $5.6 $11.9 $12.3 $2.9 $2.9 $6.0 $6.3 $2.6 $2.6 $5.4 $5.5 NOTE 9(b) Equity-based Compensation Plans - All shares, units and awards included below have been adjusted to reflect the common stock split discussed in Note 6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16 2015 2016 2015 2016 2015 2016 2015 2016 2015 2016 2015 Compensation expense $7.1 $2.3 $12.4 $5.5 $3.7 $1.2 $6.5 $2.9 $3.1 $1.0 $5.4 $2.4 Income tax benefits 2.9 0.9 5.1 2.2 1.6 0.5 2.7 1.2 1.3 0.4 2.2 1.0 As of June 30, 2016 , total unrecognized compensation cost related to share-based compensation awards was $11.2 million , which is expected to be recognized over a weighted average period of between one and two years. Share-based compensation expense is recognized on a straight-line basis over the requisite service periods and is primarily recorded in “Other operation and maintenance” in the income statements. Performance Shares and Performance Units - A summary of the performance shares and performance units activity, with amounts representing the target number of awards, was as follows: Performance Shares Performance Units 2016 2015 2016 2015 Nonvested awards, January 1 288,430 288,848 116,412 127,330 Granted 68,585 90,806 23,918 35,674 Vested (98,186 ) (91,224 ) (42,760 ) (45,690 ) Forfeited (1,230 ) — (4,139 ) (666 ) Nonvested awards, June 30 257,599 288,430 93,431 116,648 Granted Awards - For performance units granted in 2016, the final value is based on the closing market price of one share of Alliant Energy’s common stock at the end of the performance period. Compensation expense for performance shares and performance units is recorded ratably over the performance period based on the fair value of the awards at each reporting period. Vested Awards - During the six months ended June 30 , certain performance shares and performance units vested, resulting in payouts (a combination of cash and common stock for the performance shares and cash only for the performance units) as follows: Performance Shares Performance Units 2016 2015 2016 2015 2013 Grant 2012 Grant 2013 Grant 2012 Grant Performance awards vested 98,186 91,224 42,760 45,690 Percentage of target number of performance awards 165.0 % 167.5 % 165.0 % 167.5 % Aggregate payout value (in millions) $5.1 $5.1 $1.7 $1.6 Payout - cash (in millions) $2.9 $3.2 $1.7 $1.6 Payout - common stock shares issued 22,408 21,950 N/A N/A Fair Value of Awards - Information related to fair values of nonvested performance shares and performance units at June 30, 2016 , by year of grant, was as follows: Performance Shares Performance Units 2016 Grant 2015 Grant 2014 Grant 2016 Grant 2015 Grant 2014 Grant Nonvested awards 67,355 90,806 99,438 22,768 33,268 37,395 Alliant Energy common stock closing price on June 30, 2016 $39.70 $39.70 $39.70 $39.70 N/A N/A Alliant Energy common stock closing price on grant date N/A N/A N/A N/A $32.55 $26.89 Estimated payout percentage based on performance criteria 118 % 150 % 155 % 118 % 150 % 155 % Fair values of each nonvested award $46.85 $59.55 $61.54 $46.85 $48.82 $41.67 Performance Contingent Restricted Stock - A summary of the performance contingent restricted stock activity was as follows: 2016 2015 Shares Weighted Average Grant Date Fair Value Shares Weighted Average Grant Date Fair Value Nonvested shares, January 1 190,244 $29.59 197,624 $25.35 Granted — — 90,806 32.55 Vested (a) — — (98,186 ) 23.79 Nonvested shares, June 30 190,244 29.59 190,244 29.59 (a) In 2015, 98,186 performance contingent restricted shares granted in 2013 vested because the specified performance criteria for such shares were met. Performance Restricted Stock Units and Performance Restricted Units - Alliant Energy granted new types of share-based compensation awards to key employees in the first quarter of 2016 referred to as performance restricted stock units, performance restricted units and key employee performance restricted units. Payouts of these units are based on the achievement of certain performance targets (currently specified growth of consolidated income from continuing operations) during the three -year performance period. The actual number of units that will be paid out upon vesting is dependent upon actual performance and may range from zero to 200% of the target number of units. If performance targets are not met during the performance period, these units are forfeited. Subject to achievement of the performance criteria, payouts of nonvested units are prorated in the event of retirement, death or disability during the first year of the performance period based on time worked during the first year of the period, and are prorated upon involuntary termination without cause based on time worked during the entire period. Subject to achievement of the performance criteria, payouts of units to participants who terminate employment after the first year of the performance period due to retirement, death or disability are not prorated. Participants’ nonvested units are forfeited if the participant voluntarily leaves Alliant Energy or is terminated for cause during the performance period. Performance Restricted Stock Units - Performance restricted stock units must be paid out in shares and are accounted for as equity awards. Each performance restricted stock unit’s value is based on the closing market price of one share of Alliant Energy’s common stock on the grant date of the award. A summary of the performance restricted stock units activity, with amounts representing the target number of units, was as follows: 2016 Units Weighted Average Grant Date Fair Value Granted 68,585 $33.96 Forfeited (1,230 ) 33.90 Nonvested units, June 30 67,355 33.96 Performance Restricted Units - Performance restricted units must be paid out in cash and are accounted for as liability awards. Each performance restricted unit’s final value is based on the closing market price of one share of Alliant Energy’s common stock at the end of the performance period. Compensation expense is recorded ratably over the performance period based on the fair value of the awards at each reporting period. A summary of the performance restricted units activity, with amounts representing the target number of units, was as follows: 2016 Granted 23,918 Forfeited (1,150 ) Nonvested units, June 30 22,768 Key Employee Performance Restricted Units - Key employee performance restricted units must be paid out in cash and are accounted for as liability awards. Each key employee performance restricted unit’s final value is based on the closing market price of one share of Alliant Energy’s common stock on the grant date of the award. Compensation expense is recorded ratably over the performance period based on a probability assessment of payouts for the awards at each reporting period. A summary of the key employee performance restricted units activity, with amounts representing the target number of units, was as follows: 2016 Granted 45,056 Forfeited (1,238 ) Nonvested units, June 30 43,818 Restricted Stock Units and Restricted Units - Alliant Energy granted new types of share-based compensation awards to key employees in the first quarter of 2016 referred to as restricted stock units and restricted units. Payouts of these units are based on the expiration of a three -year time-vesting period. Payouts of nonvested units are prorated in the event of retirement, death or disability during the first year of the time-vesting period based on time worked during the first year of the period, and are prorated upon involuntary termination without cause based on time worked during the entire period. Upon expiration of the time-vesting period, payouts of units to participants who terminate employment after the first year of the period due to retirement, death or disability are not prorated. Participants’ nonvested units are forfeited if the participant voluntarily leaves Alliant Energy or is terminated for cause during the time-vesting period. Each restricted stock unit’s and restricted unit’s final value is based on the closing market price of one share of Alliant Energy’s common stock at the end of the time-vesting period. Compensation expense is recorded ratably over the performance period based on the fair value of the awards at each reporting period. Restricted stock units can be paid out in shares of Alliant Energy common stock, cash or a combination of cash and stock. Restricted units must be paid out in cash. Alliant Energy assumes it will make future payouts of its restricted stock units and restricted units in cash; therefore, restricted stock units and restricted units are accounted for as liability awards. A summary of the restricted stock units and restricted units activity was as follows: 2016 Restricted Stock Units Restricted Units Granted 58,790 20,502 Forfeited (1,054 ) (986 ) Nonvested units, June 30 57,736 19,516 Performance-Contingent Cash Awards - A summary of the performance-contingent cash awards activity was as follows: 2016 2015 Nonvested awards, January 1 163,752 157,860 Granted — 82,210 Vested (a) — (74,664 ) Forfeited (3,652 ) (1,418 ) Nonvested awards, June 30 160,100 163,988 (a) In 2015, 74,664 performance-contingent cash awards granted in 2013 vested, resulting in cash payouts valued at $2.4 million .</t>
  </si>
  <si>
    <t>Asset Retirement Obligations</t>
  </si>
  <si>
    <t>Asset Retirement Obligations [Line Items]</t>
  </si>
  <si>
    <t>ASSET RETIREMENT OBLIGATIONS A reconciliation of the changes in AROs associated with long-lived assets is as follows (in millions): Alliant Energy IPL WPL 2016 2015 2016 2015 2016 2015 Balance, January 1 $214.0 $114.0 $132.9 $51.8 $71.9 $52.4 Revisions in estimated cash flows (a) 3.9 2.1 4.2 0.9 (0.3 ) 1.2 Liabilities settled (7.3 ) (6.4 ) (2.0 ) (2.4 ) (5.3 ) (4.0 ) Liabilities incurred (a) 2.2 72.3 0.7 56.1 1.5 16.2 Accretion expense 3.2 2.2 1.9 0.9 1.1 0.9 Balance, June 30 $216.0 $184.2 $137.7 $107.3 $68.9 $66.7 (a) 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 $57 million and $17 million , respectively, as a result of the final CCR Rule. The increases in AROs resulted in corresponding increases in property, plant and equipment, net on the respective balance sheets.</t>
  </si>
  <si>
    <t>Fair Value Measurements</t>
  </si>
  <si>
    <t>FAIR VALUE MEASUREMENTS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Valuation Techniques - Derivative assets and derivative liabilities - Derivative instruments are periodically used for risk management purposes to mitigate exposures to fluctuations in certain commodity prices, transmission congestion costs and rail transportation costs.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and physical forward contracts (IPL and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Manage rail transportation costs Diesel fuel swap contracts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 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4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Refer to Note 7(b) for additional information regarding long-term debt. Cumulative preferred stock - The fair value of IPL’s 5.1% cumulative preferred stock was based on its closing market price quoted by the New York Stock Exchange at each reporting date.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16 December 31, 2015 Fair Value Fair Value Carrying Level Level Level Carrying Level Level Level Amount 1 2 3 Total Amount 1 2 3 Total Assets: Derivatives $36.9 $— $3.2 $33.7 $36.9 $18.4 $— $2.5 $15.9 $18.4 Deferred proceeds 74.4 — — 74.4 74.4 172.0 — — 172.0 172.0 Liabilities and equity: Derivatives 37.1 — 4.0 33.1 37.1 64.6 — 16.0 48.6 64.6 Long-term debt (including current maturities) 3,902.4 — 4,647.2 3.3 4,650.5 3,835.6 — 4,332.4 3.7 4,336.1 Cumulative preferred stock of IPL 200.0 218.3 — — 218.3 200.0 206.6 — — 206.6 IPL June 30, 2016 December 31, 2015 Fair Value Fair Value Carrying Level Level Level Carrying Level Level Level Amount 1 2 3 Total Amount 1 2 3 Total Assets: Derivatives $28.1 $— $1.8 $26.3 $28.1 $15.5 $— $2.0 $13.5 $15.5 Deferred proceeds 74.4 — — 74.4 74.4 172.0 — — 172.0 172.0 Liabilities and equity: Derivatives 9.8 — 1.8 8.0 9.8 23.4 — 8.0 15.4 23.4 Long-term debt (including current maturities) 1,924.8 — 2,271.3 — 2,271.3 1,856.9 — 2,092.7 — 2,092.7 Cumulative preferred stock 200.0 218.3 — — 218.3 200.0 206.6 — — 206.6 WPL June 30, 2016 December 31, 2015 Fair Value Fair Value Carrying Level Level Level Carrying Level Level Level Amount 1 2 3 Total Amount 1 2 3 Total Assets: Derivatives $8.8 $— $1.4 $7.4 $8.8 $2.9 $— $0.5 $2.4 $2.9 Liabilities and equity: Derivatives 27.3 — 2.2 25.1 27.3 41.2 — 8.0 33.2 41.2 Long-term debt (including current maturities) 1,534.6 — 1,923.5 — 1,923.5 1,533.9 — 1,793.0 — 1,793.0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Information for fair value measurements using significant unobservable inputs (Level 3 inputs) was as follows (in millions): Alliant Energy Commodity Contract Derivative Assets and (Liabilities), net Deferred Proceeds Three Months Ended June 30 2016 2015 2016 2015 Beginning balance, April 1 ($65.9 ) ($13.1 ) $154.2 $117.7 Total net gains (losses) included in changes in net assets (realized/unrealized) 44.6 (19.6 ) — — Transfers out of Level 3 0.4 1.0 — — Purchases 22.0 36.8 — — Sales (0.1 ) (0.4 ) — — Settlements (a) (0.4 ) (4.1 ) (79.8 ) (44.3 ) Ending balance, June 30 $0.6 $0.6 $74.4 $73.4 The amount of total net gains (losses) for the period included in changes in net assets attributable to the change in unrealized gains (losses) relating to assets and liabilities held at June 30 $44.8 ($17.7 ) $— $— Alliant Energy Commodity Contract Derivative Assets and (Liabilities), net Deferred Proceeds Six Months Ended June 30 2016 2015 2016 2015 Beginning balance, January 1 ($32.7 ) $17.9 $172.0 $177.2 Total net gains (losses) included in changes in net assets (realized/unrealized) 13.1 (36.8 ) — — Transfers into Level 3 0.9 — — — Transfers out of Level 3 0.4 0.6 — — Purchases 22.0 36.8 — — Sales (0.7 ) (1.2 ) — — Settlements (a) (2.4 ) (16.7 ) (97.6 ) (103.8 ) Ending balance, June 30 $0.6 $0.6 $74.4 $73.4 The amount of total net gains (losses) for the period included in changes in net assets attributable to the change in unrealized gains (losses) relating to assets and liabilities held at June 30 $14.8 ($33.9 ) $— $— IPL Commodity Contract Derivative Assets and (Liabilities), net Deferred Proceeds Three Months Ended June 30 2016 2015 2016 2015 Beginning balance, April 1 ($13.1 ) ($5.0 ) $154.2 $117.7 Total net gains (losses) included in changes in net assets (realized/unrealized) 12.9 (5.0 ) — — Transfers out of Level 3 (0.1 ) 0.2 — — Purchases 20.6 33.1 — — Sales (0.1 ) (0.4 ) — — Settlements (a) (1.9 ) (4.6 ) (79.8 ) (44.3 ) Ending balance, June 30 $18.3 $18.3 $74.4 $73.4 The amount of total net gains (losses) for the period included in changes in net assets attributable to the change in unrealized gains (losses) relating to assets and liabilities held at June 30 $12.8 ($4.2 ) $— $— IPL Commodity Contract Derivative Assets and (Liabilities), net Deferred Proceeds Six Months Ended June 30 2016 2015 2016 2015 Beginning balance, January 1 ($1.9 ) $19.4 $172.0 $177.2 Total net gains (losses) included in changes in net assets (realized/unrealized) 5.2 (17.4 ) — — Transfers into Level 3 0.5 — — — Transfers out of Level 3 (0.1 ) — — — Purchases 20.6 33.1 — — Sales (0.7 ) (1.1 ) — — Settlements (a) (5.3 ) (15.7 ) (97.6 ) (103.8 ) Ending balance, June 30 $18.3 $18.3 $74.4 $73.4 The amount of total net gains (losses) for the period included in changes in net assets attributable to the change in unrealized gains (losses) relating to assets and liabilities held at June 30 $6.2 ($14.3 ) $— $— WPL Commodity Contract Derivative Assets and (Liabilities), net Three Months Ended June 30 2016 2015 Beginning balance, April 1 ($52.8 ) ($8.1 ) Total net gains (losses) included in changes in net assets (realized/unrealized) 31.7 (14.6 ) Transfers out of Level 3 0.5 0.8 Purchases 1.4 3.7 Settlements 1.5 0.5 Ending balance, June 30 ($17.7 ) ($17.7 ) The amount of total net gains (losses) for the period included in changes in net assets attributable to the change in unrealized gains (losses) relating to assets and liabilities held at June 30 $32.0 ($13.5 ) WPL Commodity Contract Derivative Assets and (Liabilities), net Six Months Ended June 30 2016 2015 Beginning balance, January 1 ($30.8 ) ($1.5 ) Total net gains (losses) included in changes in net assets (realized/unrealized) 7.9 (19.4 ) Transfers into Level 3 0.4 — Transfers out of Level 3 0.5 0.6 Purchases 1.4 3.7 Sales — (0.1 ) Settlements 2.9 (1.0 ) Ending balance, June 30 ($17.7 ) ($17.7 ) The amount of total net gains (losses) for the period included in changes in net assets attributable to the change in unrealized gains (losses) relating to assets and liabilities held at June 30 $8.6 ($19.6 ) (a) Settlements related to deferred proceeds are due to the change in the carrying amount of receivables sold less the allowance for doubtful accounts associated with the receivables sold and cash proceeds received from the receivables sold. Commodity Contracts - The fair value of electric, natural gas and coal commodity contracts categorized as Level 3 was recognized as net derivative assets (liabilities) as follows (in millions): Alliant Energy IPL WPL Excluding FTRs FTRs Excluding FTRs FTRs Excluding FTRs FTRs June 30, 2016 ($22.9 ) $23.5 ($3.4 ) $21.7 ($19.5 ) $1.8 December 31, 2015 (43.1 ) 10.4 (12.3 ) 10.4 (30.8 ) —</t>
  </si>
  <si>
    <t>Derivative Instruments</t>
  </si>
  <si>
    <t>Derivative Instruments [Line Items]</t>
  </si>
  <si>
    <t>DERIVATIVE INSTRUMENTS Commodity Derivatives - Purpose - Derivative instruments are periodically used for risk management purposes to mitigate exposures to fluctuations in certain commodity prices and transmission congestion costs. Refer to Note 11 for detailed discussion of derivative instruments. Notional Amounts - As of June 30,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4,285 2016-2018 19,876 2016-2017 91,402 2016-2020 3,698 2016-2018 4,536 2016-2017 IPL 434 2016 12,197 2016-2017 50,556 2016-2020 1,306 2016-2018 — — WPL 3,851 2016-2018 7,679 2016-2017 40,846 2016-2020 2,392 2016-2018 4,536 2016-2017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June 30, December 31, June 30, December 31, June 30, December 31, Current derivative assets $31.9 $15.1 $25.8 $13.8 $6.1 $1.3 Non-current derivative assets 5.0 3.3 2.3 1.7 2.7 1.6 Current derivative liabilities 23.7 47.3 7.2 18.5 16.5 28.8 Non-current derivative liabilities 13.4 17.3 2.6 4.9 10.8 12.4 Unrealized gains and losses from commodity derivative instruments were recorded with offsets to regulatory assets or regulatory liabilities on the balance sheets. Refer to Notes 2 and 11 for further discussion.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June 30, 2016 and December 31, 2015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June 30, 2016 and December 31, 2015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NOTE 13(a) Capital Purchase Obligations - Various contractual obligations contain minimum future commitments related to capital expenditures for certain construction projects. IPL’s projects include generation maintenance and performance improvements for Marshalltown Combustion Turbine Units 1-3. WPL’s projects include the installation of an SCR system at Columbia Unit 2 to reduce NOx emissions at the EGU, and generation maintenance and performance improvements at Columbia Units 1 and 2. At June 30, 2016 , Alliant Energy’s, IPL’s and WPL’s minimum future commitments related to certain contractual obligations for these projects were $11 million , $3 million and $8 million , respectively. NOTE 13(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June 30, 2016 , minimum future commitments related to these operating expense purchase obligations were as follows (in millions): Alliant Energy IPL WPL Purchased power (a): DAEC (IPL) $1,356 $1,356 $— Other 158 1 157 1,514 1,357 157 Natural gas 416 239 177 Coal (b) 212 86 126 SO2 emission allowances 8 8 — Other (c) 25 8 2 $2,175 $1,698 $462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June 30, 2016 regarding expected future usage, which is subject to change. (c) Includes individual commitments incurred during the normal course of business that exceeded $1 million at June 30, 2016 . NOTE 13(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March 2016, plaintiffs filed a notice of appeal with the Supreme Court of Iowa. In May 2016, the Supreme Court of Iowa denied the plaintiffs’ appeal request. Currently there are no claims pending against Alliant Energy and CRANDIC. As a result, Alliant Energy does not currently believe any material losses for this complaint are both probable and reasonably estimated, and therefore has not recognized any material loss contingency amounts as of June 30, 2016 . The lawsuit is still pending against the various other defendants. When the 2013 complaint currently in the Iowa District Court for Linn County is completed, plaintiffs will have the right to appeal the order that dismissed Alliant Energy and CRANDIC from the case. NOTE 13(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contractual warranty periods for RMT’s projects generally range from 12 to 60 months with the latest expiring in 2016. Limited warranties may be extended in certain cases for warranty work performed. Alliant Energy also continues to guarantee RMT’s performance obligations related to certain of RMT’s projects that were commenced prior to Alliant Energy’s sale of RMT. As of June 30, 2016 , Alliant Energy had $123 million of performance guarantees outstanding, with $48 million and $75 million currently expected to expire in 2016 and 2017, respectively.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June 30, 2016 . Alliant Energy does not currently believe that the range of future potential loss from any warranty claims will be material. Refer to Note 16 for further discussion of RMT, including amounts Alliant Energy recorded to “Operating expenses” during the three and six months ended June 30 , 2016 and 2015 related to certain warranty claims. Whiting Petroleum - In 2004, Alliant Energy sold its remaining interest in Whiting Petroleum. Whiting Petroleum is an independent oil and gas company. Resources, as the successor to a predecessor entity that owned Whiting Petroleum,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June 30, 2016 , the present value of the abandonment obligations is estimated at $29 million . Alliant Energy is not aware of any material liabilities related to these guarantees of which it is probable that Resources will be obligated to pay and therefore has not recognized any material liabilities related to this guarantee as of June 30, 2016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June 30, 2016 . The general terms of the indemnifications provided by IPL included a maximum limit of $17 million and expire in October 2020 . NOTE 13(e) Environmental Matters -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June 30, 2016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8 $10 - $24 $2 - $4 Current and non-current environmental liabilities 16 13 3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n SCR system at Columbia Unit 2 by December 31, 2018. WPL is also required to fuel switch or retire Edgewater Unit 4 by December 31, 2018. In addition, the Consent Decree establishes emission rate limits for SO2, NOx and particulate matter for Columbia Units 1 and 2, and Edgewater Units 4 and 5. The Consent Decree also includes annual plant-wide emission caps for SO2 and NOx for Columbia and Edgewater. WPL is in the process of completing approximately $7 million in environmental mitigation projects. Alliant Energy and WPL currently expect to recover material costs incurred by WPL related to compliance with the terms of the Consent Decree from WPL’s electric customers. The recovery of such costs will be decided by the PSCW in future rate cases or other proceeding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the Ottumwa Generating Station by December 31, 2019; fuel switching or retiring Prairie Creek Unit 4 by June 1, 2018, the Burlington Generating Station by December 31, 2021 and Prairie Creek Units 1 and 3 by December 31, 2025; and either installing combined cycle technology at, or retiring, the Dubuque and Sutherland Generating Stations by June 1, 2019.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IPL will also complete approximately $6 million in environmental mitigation projects. Alliant Energy and IPL currently expect to recover material costs incurred by IPL related to the environmental control systems and environmental mitigation projects from IPL’s electric customers. The recovery of such costs will be decided by IPL’s regulators in future rate cases or other proceeding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Ozone NAAQS Rule, Federal Clean Water Act including Section 316(b), Effluent Limitation Guidelines, Hydroelectric Fish Passage Device, CCR Rule, and various legislation and EPA regulations to monitor and regulate the emission of greenhouse gases, including carbon emissions from new (CAA Section 111(b)) and existing (CAA Section 111(d)) fossil-fueled EGUs.</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June 30, 2016 Operating revenues $675.9 $57.0 $12.4 $745.3 $9.3 $754.6 Operating income 119.3 1.9 1.8 123.0 5.6 128.6 Amounts attributable to Alliant Energy common shareowners: Income from continuing operations, net of tax 75.1 9.3 84.4 Loss from discontinued operations, net of tax — (0.5 ) (0.5 ) Net income 75.1 8.8 83.9 Three Months Ended June 30, 2015 Operating revenues $640.4 $51.7 $14.8 $706.9 $10.3 $717.2 Operating income (loss) 100.9 (2.0 ) 3.2 102.1 6.9 109.0 Amounts attributable to Alliant Energy common shareowners: Income from continuing operations, net of tax 55.7 13.2 68.9 Loss from discontinued operations, net of tax — (1.3 ) (1.3 ) Net income 55.7 11.9 67.6 Utility Non-Regulated, Alliant Energy Electric Gas Other Total Parent and Other Consolidated (in millions) Six Months Ended June 30, 2016 Operating revenues $1,344.8 $209.2 $25.6 $1,579.6 $18.8 $1,598.4 Operating income 229.1 30.7 4.0 263.8 10.7 274.5 Amounts attributable to Alliant Energy common shareowners: Income from continuing operations, net of tax 167.2 14.8 182.0 Loss from discontinued operations, net of tax — (1.6 ) (1.6 ) Net income 167.2 13.2 180.4 Six Months Ended June 30, 2015 Operating revenues $1,311.7 $250.1 $31.2 $1,593.0 $21.6 1,614.6 Operating income 205.6 34.3 8.5 248.4 13.5 261.9 Amounts attributable to Alliant Energy common shareowners: Income from continuing operations, net of tax 148.1 17.4 165.5 Loss from discontinued operations, net of tax — (1.3 ) (1.3 ) Net income 148.1 16.1 164.2 IPL - Certain financial information relating to IPL’s business segments is as follows. Intersegment revenues were not material to IPL’s operations. Electric Gas Other Total (in millions) Three Months Ended June 30, 2016 Operating revenues $364.4 $34.5 $12.1 $411.0 Operating income 44.5 0.9 2.6 48.0 Earnings available for common stock 31.9 Three Months Ended June 30, 2015 Operating revenues $339.4 $29.8 $13.0 $382.2 Operating income (loss) 33.9 (2.4 ) 2.3 33.8 Earnings available for common stock 16.5 Six Months Ended June 30, 2016 Operating revenues $726.0 $118.7 $25.0 $869.7 Operating income 87.9 16.7 5.4 110.0 Earnings available for common stock 77.5 Six Months Ended June 30, 2015 Operating revenues $702.0 $141.0 $28.2 $871.2 Operating income 74.2 18.2 6.9 99.3 Earnings available for common stock 64.0 WPL - Certain financial information relating to WPL’s business segments is as follows. Intersegment revenues were not material to WPL’s operations. Electric Gas Other Total (in millions) Three Months Ended June 30, 2016 Operating revenues $311.5 $22.5 $0.3 $334.3 Operating income (loss) 74.8 1.0 (0.8 ) 75.0 Earnings available for common stock 43.2 Three Months Ended June 30, 2015 Operating revenues $301.0 $21.9 $1.8 $324.7 Operating income 67.0 0.4 0.9 68.3 Earnings available for common stock 39.2 Six Months Ended June 30, 2016 Operating revenues $618.8 $90.5 $0.6 $709.9 Operating income (loss) 141.2 14.0 (1.4 ) 153.8 Earnings available for common stock 89.7 Six Months Ended June 30, 2015 Operating revenues $609.7 $109.1 $3.0 $721.8 Operating income 131.4 16.1 1.6 149.1 Earnings available for common stock 84.1</t>
  </si>
  <si>
    <t>Related Parties</t>
  </si>
  <si>
    <t>Related Party Transactions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16 2015 2016 2015 2016 2015 2016 2015 Corporate Services billings $45 $40 $83 $76 $37 $32 $70 $60 Sales credited 2 2 3 6 2 6 3 12 Purchases billed 102 89 198 168 23 19 42 33 Net intercompany payables to Corporate Services were as follows (in millions): IPL WPL June 30, 2016 December 31, 2015 June 30, 2016 December 31, 2015 Net payables to Corporate Services $102 $93 $62 $54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16 2015 2016 2015 ATC billings to WPL $27 $25 $54 $50 WPL billings to ATC 3 3 6 5 WPL owed ATC net amounts of $8 million as of June 30, 2016 and $8 million as of December 31, 2015 .</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16 2015 2016 2015 2016 2015 2016 2015 Corporate Services billings $45 $40 $83 $76 $37 $32 $70 $60 Sales credited 2 2 3 6 2 6 3 12 Purchases billed 102 89 198 168 23 19 42 33 Net intercompany payables to Corporate Services were as follows (in millions): IPL WPL June 30, 2016 December 31, 2015 June 30, 2016 December 31, 2015 Net payables to Corporate Services $102 $93 $62 $54</t>
  </si>
  <si>
    <t>Discontinued Operations</t>
  </si>
  <si>
    <t>Income Statement, Balance Sheet and Additional Disclosures by Disposal Groups, Including Discontinued Operations [Line Items]</t>
  </si>
  <si>
    <t>Discontinued Operations and Assets and Liabilities Held For Sale</t>
  </si>
  <si>
    <t>DISCONTINUED OPERATIONS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and six months ended June 30 was as follows (in millions): Three Months Six Months 2016 2015 2016 2015 Operating expenses $0.8 $2.0 $2.7 $2.0 Loss before income taxes (0.8 ) (2.0 ) (2.7 ) (2.0 ) Income tax benefit (0.3 ) (0.7 ) (1.1 ) (0.7 ) Loss from discontinued operations, net of tax ($0.5 ) ($1.3 ) ($1.6 ) ($1.3 ) Refer to Note 13(d) for further discussion of warranty claims associated with RMT that have resulted in operating expenses subsequent to the sale.</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six months ended June 30, 2016 are not necessarily indicative of results that may be expected for the year ending December 31, 2016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In the fourth quarter of 2015, IPL and WPL implemented a change in method of recording income taxes that impacts the separate financial statements of IPL and WPL. As discussed in Note 6 , all Alliant Energy share and per share amounts have been adjusted to reflect a two -for-one common stock split distributed in May 2016. As required by GAAP, all prior period financial statements and disclosures presented herein have been restated to reflect the tax method change and common stock split.</t>
  </si>
  <si>
    <t>New Accounting Standards</t>
  </si>
  <si>
    <t>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and are currently evaluating the impact of this standard on their financial condition and results of operations.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are required to adopt this standard on January 1, 2019 and are currently evaluating the impact of this standard on their financial condition and results of operations. Early adoption of this standard is permitted.</t>
  </si>
  <si>
    <t>Regulatory Matters (Tables)</t>
  </si>
  <si>
    <t>Regulatory Assets [Line Items]</t>
  </si>
  <si>
    <t>Regulatory Assets</t>
  </si>
  <si>
    <t>Regulatory assets were comprised of the following items (in millions): Alliant Energy IPL WPL June 30, December 31, June 30, December 31, June 30, December 31, Tax-related $1,020.1 $987.7 $988.1 $958.2 $32.0 $29.5 Pension and OPEB costs 560.5 579.5 289.2 298.1 271.3 281.4 AROs 99.7 92.4 57.7 50.8 42.0 41.6 WPL’s EGUs retired early 41.5 45.0 — — 41.5 45.0 Derivatives 38.7 70.6 11.0 28.2 27.7 42.4 Emission allowances 26.6 26.9 26.6 26.9 — — Commodity cost recovery 19.8 35.9 0.3 2.8 19.5 33.1 Other 65.7 70.6 32.5 37.6 33.2 33.0 $1,872.6 $1,908.6 $1,405.4 $1,402.6 $467.2 $506.0</t>
  </si>
  <si>
    <t>Regulatory Liabilities</t>
  </si>
  <si>
    <t>Regulatory liabilities were comprised of the following items (in millions): Alliant Energy IPL WPL June 30, December 31, June 30, December 31, June 30, December 31, Cost of removal obligations $408.8 $406.0 $264.8 $260.4 $144.0 $145.6 IPL’s tax benefit riders 123.1 159.2 123.1 159.2 — — Electric transmission cost recovery 59.5 43.5 31.7 21.9 27.8 21.6 Commodity cost recovery 41.9 37.6 20.5 23.5 21.4 14.1 Energy efficiency cost recovery 35.2 48.3 — — 35.2 48.3 Other 42.8 43.1 23.3 24.2 19.5 18.9 $711.3 $737.7 $463.4 $489.2 $247.9 $248.5</t>
  </si>
  <si>
    <t>Tax Benefit Riders</t>
  </si>
  <si>
    <t>For the six months ended June 30 , 2016 , Alliant Energy’s and IPL’s “IPL’s tax benefit riders” regulatory liabilities decreased by $36 million as follows (in millions): Electric tax benefit rider credits $30 Gas tax benefit rider credits 6 $36</t>
  </si>
  <si>
    <t>Customer Billing Credits</t>
  </si>
  <si>
    <t>For the three and six months ended June 30 , IPL recorded billing credits to reduce retail electric customers’ bills as follows (in millions): Three Months Six Months 2016 2015 2016 2015 Billing credits to reduce retail electric customers’ bills $2 $6 $4 $12</t>
  </si>
  <si>
    <t>Receivables (Tables)</t>
  </si>
  <si>
    <t>Maximum And Average Outstanding Cash Proceeds</t>
  </si>
  <si>
    <t>IPL’s maximum and average outstanding cash proceeds related to the sales of accounts receivable program for the three and six months ended June 30 were as follows (in millions): Three Months Six Months 2016 2015 2016 2015 Maximum outstanding aggregate cash proceeds (based on daily outstanding balances) $150.0 $125.0 $150.0 $125.0 Average outstanding aggregate cash proceeds (based on daily outstanding balances) 122.7 77.3 80.9 72.7</t>
  </si>
  <si>
    <t>Receivables Sold Under The Receivables Agreement</t>
  </si>
  <si>
    <t>The attributes of IPL’s receivables sold under the Receivables Agreement were as follows (in millions): June 30, 2016 December 31, 2015 Customer accounts receivable $127.6 $109.7 Unbilled utility revenues 92.1 71.3 Other receivables 0.5 0.1 Receivables sold to third party 220.2 181.1 Less: cash proceeds (a) 138.0 5.0 Deferred proceeds 82.2 176.1 Less: allowance for doubtful accounts 7.8 4.1 Fair value of deferred proceeds $74.4 $172.0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and six months ended June 30 were as follows (in millions): Three Months Six Months 2016 2015 2016 2015 Collections reinvested in receivables $422.2 $417.1 $862.4 $923.0 Credit losses (recoveries), net (0.7 ) 2.5 (0.3 ) 3.5</t>
  </si>
  <si>
    <t>Investments (Tables)</t>
  </si>
  <si>
    <t>Unconsolidated Equity Investments</t>
  </si>
  <si>
    <t>Equity (income) loss from unconsolidated investments accounted for under the equity method of accounting for the three and six months ended June 30 was as follows (in millions): Alliant Energy WPL Three Months Six Months Three Months Six Months 2016 2015 2016 2015 2016 2015 2016 2015 ATC ($8.8 ) ($10.9 ) ($19.5 ) ($18.7 ) ($8.8 ) ($10.9 ) ($19.5 ) ($18.7 ) Other (0.3 ) (0.4 ) (0.1 ) 0.9 (0.2 ) (0.4 ) (0.2 ) (0.4 ) ($9.1 ) ($11.3 ) ($19.6 ) ($17.8 ) ($9.0 ) ($11.3 ) ($19.7 ) ($19.1 )</t>
  </si>
  <si>
    <t>Common Equity (Tables)</t>
  </si>
  <si>
    <t>Stockholders' Equity Note [Abstract]</t>
  </si>
  <si>
    <t>Common Share Activity</t>
  </si>
  <si>
    <t>A summary of Alliant Energy’s common stock activity was as follows: Shares outstanding, January 1, 2016 226,918,432 Shareowner Direct Plan issuances 392,906 Equity-based compensation plans ( Note 9(b) ) 22,408 Shares outstanding, June 30, 2016 227,333,746</t>
  </si>
  <si>
    <t>Debt (Tables)</t>
  </si>
  <si>
    <t>Debt Disclosure [Line Items]</t>
  </si>
  <si>
    <t>Other Short-Term Borrowings</t>
  </si>
  <si>
    <t>Information regarding commercial paper classified as short-term debt was as follows (dollars in millions): Alliant Energy Parent June 30, 2016 (Consolidated) Company IPL WPL Commercial paper: Amount outstanding $220.6 $174.8 $— $45.8 Weighted average remaining maturity 2 days 2 days N/A 1 day Weighted average interest rates 0.6% 0.6% N/A 0.4% Available credit facility capacity (a) $712.4 $125.2 $233.0 $354.2 Alliant Energy IPL WPL Three Months Ended June 30 2016 2015 2016 2015 2016 2015 Maximum amount outstanding (based on daily outstanding balances) $229.9 $152.6 $1.7 $9.7 $62.9 $— Average amount outstanding (based on daily outstanding balances) $213.0 $93.2 $— $0.1 $37.4 $— Weighted average interest rates 0.6 % 0.5 % 0.6 % 0.5 % 0.4% N/A Six Months Ended June 30 Maximum amount outstanding (based on daily outstanding balances) $242.6 $152.6 $1.7 $9.7 $62.9 $— Average amount outstanding (based on daily outstanding balances) $206.0 $110.5 $— $0.1 $31.6 $— Weighted average interest rates 0.6 % 0.4 % 0.6 % 0.5 % 0.4% N/A (a) Alliant Energy’s and IPL’s available credit facility capacities reflect outstanding commercial paper classified as both short- and long-term debt at June 30, 2016 .</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June 30 2016 2015 2016 2015 2016 2015 Statutory federal income tax rate 35.0 % 35.0 % 35.0 % 35.0 % 35.0 % 35.0 % IPL’s tax benefit riders (7.9 ) (10.6 ) (16.6 ) (25.3 ) — — Production tax credits (5.7 ) (6.5 ) (5.3 ) (7.2 ) (6.3 ) (6.9 ) Effect of rate-making on property-related differences (4.9 ) (8.4 ) (8.8 ) (22.3 ) (1.0 ) (0.7 ) Other items, net 0.7 4.1 (2.0 ) 5.3 4.5 4.5 Overall income tax rate 17.2 % 13.6 % 2.3 % (14.5 %) 32.2 % 31.9 % Alliant Energy IPL WPL Six Months Ended June 30 2016 2015 2016 2015 2016 2015 Statutory federal income tax rate 35.0 % 35.0 % 35.0 % 35.0 % 35.0 % 35.0 % IPL’s tax benefit riders (8.4 ) (10.2 ) (19.0 ) (25.2 ) — — Production tax credits (6.0 ) (6.4 ) (6.1 ) (7.1 ) (6.4 ) (6.5 ) Effect of rate-making on property-related differences (5.9 ) (7.0 ) (12.5 ) (16.6 ) (0.9 ) (0.6 ) Other items, net 2.8 4.3 2.6 4.9 4.7 4.4 Overall income tax rate 17.5 % 15.7 % — % (9.0 %) 32.4 % 32.3 %</t>
  </si>
  <si>
    <t>Summary Of Tax Credit Carryforwards</t>
  </si>
  <si>
    <t>At June 30, 2016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769 $264 $349 $117 $311 $109 State net operating losses 2018 747 39 20 1 38 2 Federal tax credits 2022 258 254 93 90 105 105 $557 $208 $216</t>
  </si>
  <si>
    <t>Benefit Plans (Tables)</t>
  </si>
  <si>
    <t>Defined Benefit Plan Disclosure [Line Items]</t>
  </si>
  <si>
    <t>Defined Benefit Pension And Other Postretirement Benefits Plans</t>
  </si>
  <si>
    <t>The components of net periodic benefit costs (credits) for sponsored defined benefit pension and OPEB plans for the three and six months ended June 30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Defined Benefit Pension Plans OPEB Plans Three Months Six Months Three Months Six Months Alliant Energy 2016 2015 2016 2015 2016 2015 2016 2015 Service cost $3.1 $3.9 $6.3 $7.9 $1.3 $1.4 $2.6 $2.8 Interest cost 13.2 13.4 26.5 26.8 2.4 2.3 4.7 4.5 Expected return on plan assets (16.4 ) (18.8 ) (32.8 ) (37.5 ) (1.5 ) (2.1 ) (3.0 ) (4.2 ) Amortization of prior service credit — — (0.1 ) (0.1 ) (1.1 ) (2.8 ) (2.1 ) (5.6 ) Amortization of actuarial loss 9.4 8.9 18.7 17.7 1.2 1.2 2.4 2.4 Additional benefit costs — 0.1 — 0.3 — — — — $9.3 $7.5 $18.6 $15.1 $2.3 $— $4.6 ($0.1 ) Defined Benefit Pension Plans OPEB Plans Three Months Six Months Three Months Six Months IPL 2016 2015 2016 2015 2016 2015 2016 2015 Service cost $1.9 $2.2 $3.8 $4.4 $0.6 $0.6 $1.2 $1.2 Interest cost 6.2 6.3 12.3 12.5 0.9 1.0 1.9 1.9 Expected return on plan assets (7.8 ) (9.0 ) (15.5 ) (17.9 ) (1.2 ) (1.4 ) (2.2 ) (2.8 ) Amortization of prior service credit (0.1 ) (0.1 ) (0.1 ) (0.1 ) (0.6 ) (1.6 ) (1.3 ) (3.1 ) Amortization of actuarial loss 4.1 3.9 8.2 7.7 0.7 0.5 1.3 1.1 $4.3 $3.3 $8.7 $6.6 $0.4 ($0.9 ) $0.9 ($1.7 ) Defined Benefit Pension Plans OPEB Plans Three Months Six Months Three Months Six Months WPL 2016 2015 2016 2015 2016 2015 2016 2015 Service cost $1.2 $1.5 $2.4 $2.9 $0.5 $0.5 $1.0 $1.1 Interest cost 5.6 5.7 11.2 11.3 1.0 0.9 1.9 1.8 Expected return on plan assets (7.1 ) (8.1 ) (14.2 ) (16.2 ) (0.2 ) (0.4 ) (0.4 ) (0.8 ) Amortization of prior service cost (credit) — — 0.1 0.1 (0.2 ) (0.8 ) (0.4 ) (1.7 ) Amortization of actuarial loss 4.4 4.2 8.8 8.4 0.4 0.5 0.9 1.1 Additional benefit costs — 0.1 — 0.3 — — — — $4.1 $3.4 $8.3 $6.8 $1.5 $0.7 $3.0 $1.5</t>
  </si>
  <si>
    <t>Employees Participate In Defined Contribution Retirement Plans</t>
  </si>
  <si>
    <t>For the three and six months ended June 30 , costs related to the 401(k) savings plans, which are partially based on the participants’ contributions and include allocated costs associated with Corporate Services employees for IPL and WPL, were as follows (in millions): Alliant Energy IPL WPL Three Months Six Months Three Months Six Months Three Months Six Months 2016 2015 2016 2015 2016 2015 2016 2015 2016 2015 2016 2015 401(k) costs $5.7 $5.6 $11.9 $12.3 $2.9 $2.9 $6.0 $6.3 $2.6 $2.6 $5.4 $5.5</t>
  </si>
  <si>
    <t>Recognized Compensation Expense And Income Tax Benefits</t>
  </si>
  <si>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16 2015 2016 2015 2016 2015 2016 2015 2016 2015 2016 2015 Compensation expense $7.1 $2.3 $12.4 $5.5 $3.7 $1.2 $6.5 $2.9 $3.1 $1.0 $5.4 $2.4 Income tax benefits 2.9 0.9 5.1 2.2 1.6 0.5 2.7 1.2 1.3 0.4 2.2 1.0</t>
  </si>
  <si>
    <t>Performance Shares and Units [Member]</t>
  </si>
  <si>
    <t>Schedule Of Equity-based Compensation Plans Activity</t>
  </si>
  <si>
    <t>A summary of the performance shares and performance units activity, with amounts representing the target number of awards, was as follows: Performance Shares Performance Units 2016 2015 2016 2015 Nonvested awards, January 1 288,430 288,848 116,412 127,330 Granted 68,585 90,806 23,918 35,674 Vested (98,186 ) (91,224 ) (42,760 ) (45,690 ) Forfeited (1,230 ) — (4,139 ) (666 ) Nonvested awards, June 30 257,599 288,430 93,431 116,648 Granted Awards - For performance units granted in 2016, the final value is based on the closing market price of one share of Alliant Energy’s common stock at the end of the performance period. Compensation expense for performance shares and performance units is recorded ratably over the performance period based on the fair value of the awards at each reporting period. Vested Awards - During the six months ended June 30 , certain performance shares and performance units vested, resulting in payouts (a combination of cash and common stock for the performance shares and cash only for the performance units) as follows: Performance Shares Performance Units 2016 2015 2016 2015 2013 Grant 2012 Grant 2013 Grant 2012 Grant Performance awards vested 98,186 91,224 42,760 45,690 Percentage of target number of performance awards 165.0 % 167.5 % 165.0 % 167.5 % Aggregate payout value (in millions) $5.1 $5.1 $1.7 $1.6 Payout - cash (in millions) $2.9 $3.2 $1.7 $1.6 Payout - common stock shares issued 22,408 21,950 N/A N/A Fair Value of Awards - Information related to fair values of nonvested performance shares and performance units at June 30, 2016 , by year of grant, was as follows: Performance Shares Performance Units 2016 Grant 2015 Grant 2014 Grant 2016 Grant 2015 Grant 2014 Grant Nonvested awards 67,355 90,806 99,438 22,768 33,268 37,395 Alliant Energy common stock closing price on June 30, 2016 $39.70 $39.70 $39.70 $39.70 N/A N/A Alliant Energy common stock closing price on grant date N/A N/A N/A N/A $32.55 $26.89 Estimated payout percentage based on performance criteria 118 % 150 % 155 % 118 % 150 % 155 % Fair values of each nonvested award $46.85 $59.55 $61.54 $46.85 $48.82 $41.67</t>
  </si>
  <si>
    <t>Performance Contingent Restricted Stock [Member]</t>
  </si>
  <si>
    <t>A summary of the performance contingent restricted stock activity was as follows: 2016 2015 Shares Weighted Average Grant Date Fair Value Shares Weighted Average Grant Date Fair Value Nonvested shares, January 1 190,244 $29.59 197,624 $25.35 Granted — — 90,806 32.55 Vested (a) — — (98,186 ) 23.79 Nonvested shares, June 30 190,244 29.59 190,244 29.59 (a) In 2015, 98,186 performance contingent restricted shares granted in 2013 vested because the specified performance criteria for such shares were met.</t>
  </si>
  <si>
    <t>Performance Restricted Stock Unit [Member]</t>
  </si>
  <si>
    <t>A summary of the performance restricted stock units activity, with amounts representing the target number of units, was as follows: 2016 Units Weighted Average Grant Date Fair Value Granted 68,585 $33.96 Forfeited (1,230 ) 33.90 Nonvested units, June 30 67,355 33.96</t>
  </si>
  <si>
    <t>Performance Restricted Unit [Member]</t>
  </si>
  <si>
    <t>A summary of the performance restricted units activity, with amounts representing the target number of units, was as follows: 2016 Granted 23,918 Forfeited (1,150 ) Nonvested units, June 30 22,768</t>
  </si>
  <si>
    <t>Key Employee Performance Restricted Unit [Member]</t>
  </si>
  <si>
    <t>A summary of the key employee performance restricted units activity, with amounts representing the target number of units, was as follows: 2016 Granted 45,056 Forfeited (1,238 ) Nonvested units, June 30 43,818</t>
  </si>
  <si>
    <t>Restricted Stock Unit And Restricted Unit [Member]</t>
  </si>
  <si>
    <t>A summary of the restricted stock units and restricted units activity was as follows: 2016 Restricted Stock Units Restricted Units Granted 58,790 20,502 Forfeited (1,054 ) (986 ) Nonvested units, June 30 57,736 19,516</t>
  </si>
  <si>
    <t>Performance Contingent Cash Awards [Member]</t>
  </si>
  <si>
    <t>A summary of the performance-contingent cash awards activity was as follows: 2016 2015 Nonvested awards, January 1 163,752 157,860 Granted — 82,210 Vested (a) — (74,664 ) Forfeited (3,652 ) (1,418 ) Nonvested awards, June 30 160,100 163,988 (a) In 2015, 74,664 performance-contingent cash awards granted in 2013 vested, resulting in cash payouts valued at $2.4 million .</t>
  </si>
  <si>
    <t>Asset Retirement Obligations (Tables)</t>
  </si>
  <si>
    <t>Schedule of Asset Retirement Obligations [Line Items]</t>
  </si>
  <si>
    <t>Reconciliation Of Changes In Asset Retirement Obligations</t>
  </si>
  <si>
    <t>A reconciliation of the changes in AROs associated with long-lived assets is as follows (in millions): Alliant Energy IPL WPL 2016 2015 2016 2015 2016 2015 Balance, January 1 $214.0 $114.0 $132.9 $51.8 $71.9 $52.4 Revisions in estimated cash flows (a) 3.9 2.1 4.2 0.9 (0.3 ) 1.2 Liabilities settled (7.3 ) (6.4 ) (2.0 ) (2.4 ) (5.3 ) (4.0 ) Liabilities incurred (a) 2.2 72.3 0.7 56.1 1.5 16.2 Accretion expense 3.2 2.2 1.9 0.9 1.1 0.9 Balance, June 30 $216.0 $184.2 $137.7 $107.3 $68.9 $66.7 (a) 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 $57 million and $17 million , respectively, as a result of the final CCR Rule. The increases in AROs resulted in corresponding increases in property, plant and equipment, net on the respective balance sheets.</t>
  </si>
  <si>
    <t>Fair Value Measurements (Tables)</t>
  </si>
  <si>
    <t>Statement [Line Items]</t>
  </si>
  <si>
    <t>Carrying amounts and related estimated fair values of other financial instruments were as follows (in millions): Alliant Energy June 30, 2016 December 31, 2015 Fair Value Fair Value Carrying Level Level Level Carrying Level Level Level Amount 1 2 3 Total Amount 1 2 3 Total Assets: Derivatives $36.9 $— $3.2 $33.7 $36.9 $18.4 $— $2.5 $15.9 $18.4 Deferred proceeds 74.4 — — 74.4 74.4 172.0 — — 172.0 172.0 Liabilities and equity: Derivatives 37.1 — 4.0 33.1 37.1 64.6 — 16.0 48.6 64.6 Long-term debt (including current maturities) 3,902.4 — 4,647.2 3.3 4,650.5 3,835.6 — 4,332.4 3.7 4,336.1 Cumulative preferred stock of IPL 200.0 218.3 — — 218.3 200.0 206.6 — — 206.6 IPL June 30, 2016 December 31, 2015 Fair Value Fair Value Carrying Level Level Level Carrying Level Level Level Amount 1 2 3 Total Amount 1 2 3 Total Assets: Derivatives $28.1 $— $1.8 $26.3 $28.1 $15.5 $— $2.0 $13.5 $15.5 Deferred proceeds 74.4 — — 74.4 74.4 172.0 — — 172.0 172.0 Liabilities and equity: Derivatives 9.8 — 1.8 8.0 9.8 23.4 — 8.0 15.4 23.4 Long-term debt (including current maturities) 1,924.8 — 2,271.3 — 2,271.3 1,856.9 — 2,092.7 — 2,092.7 Cumulative preferred stock 200.0 218.3 — — 218.3 200.0 206.6 — — 206.6 WPL June 30, 2016 December 31, 2015 Fair Value Fair Value Carrying Level Level Level Carrying Level Level Level Amount 1 2 3 Total Amount 1 2 3 Total Assets: Derivatives $8.8 $— $1.4 $7.4 $8.8 $2.9 $— $0.5 $2.4 $2.9 Liabilities and equity: Derivatives 27.3 — 2.2 25.1 27.3 41.2 — 8.0 33.2 41.2 Long-term debt (including current maturities) 1,534.6 — 1,923.5 — 1,923.5 1,533.9 — 1,793.0 — 1,793.0</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June 30 2016 2015 2016 2015 Beginning balance, April 1 ($65.9 ) ($13.1 ) $154.2 $117.7 Total net gains (losses) included in changes in net assets (realized/unrealized) 44.6 (19.6 ) — — Transfers out of Level 3 0.4 1.0 — — Purchases 22.0 36.8 — — Sales (0.1 ) (0.4 ) — — Settlements (a) (0.4 ) (4.1 ) (79.8 ) (44.3 ) Ending balance, June 30 $0.6 $0.6 $74.4 $73.4 The amount of total net gains (losses) for the period included in changes in net assets attributable to the change in unrealized gains (losses) relating to assets and liabilities held at June 30 $44.8 ($17.7 ) $— $— Alliant Energy Commodity Contract Derivative Assets and (Liabilities), net Deferred Proceeds Six Months Ended June 30 2016 2015 2016 2015 Beginning balance, January 1 ($32.7 ) $17.9 $172.0 $177.2 Total net gains (losses) included in changes in net assets (realized/unrealized) 13.1 (36.8 ) — — Transfers into Level 3 0.9 — — — Transfers out of Level 3 0.4 0.6 — — Purchases 22.0 36.8 — — Sales (0.7 ) (1.2 ) — — Settlements (a) (2.4 ) (16.7 ) (97.6 ) (103.8 ) Ending balance, June 30 $0.6 $0.6 $74.4 $73.4 The amount of total net gains (losses) for the period included in changes in net assets attributable to the change in unrealized gains (losses) relating to assets and liabilities held at June 30 $14.8 ($33.9 ) $— $— IPL Commodity Contract Derivative Assets and (Liabilities), net Deferred Proceeds Three Months Ended June 30 2016 2015 2016 2015 Beginning balance, April 1 ($13.1 ) ($5.0 ) $154.2 $117.7 Total net gains (losses) included in changes in net assets (realized/unrealized) 12.9 (5.0 ) — — Transfers out of Level 3 (0.1 ) 0.2 — — Purchases 20.6 33.1 — — Sales (0.1 ) (0.4 ) — — Settlements (a) (1.9 ) (4.6 ) (79.8 ) (44.3 ) Ending balance, June 30 $18.3 $18.3 $74.4 $73.4 The amount of total net gains (losses) for the period included in changes in net assets attributable to the change in unrealized gains (losses) relating to assets and liabilities held at June 30 $12.8 ($4.2 ) $— $— IPL Commodity Contract Derivative Assets and (Liabilities), net Deferred Proceeds Six Months Ended June 30 2016 2015 2016 2015 Beginning balance, January 1 ($1.9 ) $19.4 $172.0 $177.2 Total net gains (losses) included in changes in net assets (realized/unrealized) 5.2 (17.4 ) — — Transfers into Level 3 0.5 — — — Transfers out of Level 3 (0.1 ) — — — Purchases 20.6 33.1 — — Sales (0.7 ) (1.1 ) — — Settlements (a) (5.3 ) (15.7 ) (97.6 ) (103.8 ) Ending balance, June 30 $18.3 $18.3 $74.4 $73.4 The amount of total net gains (losses) for the period included in changes in net assets attributable to the change in unrealized gains (losses) relating to assets and liabilities held at June 30 $6.2 ($14.3 ) $— $— WPL Commodity Contract Derivative Assets and (Liabilities), net Three Months Ended June 30 2016 2015 Beginning balance, April 1 ($52.8 ) ($8.1 ) Total net gains (losses) included in changes in net assets (realized/unrealized) 31.7 (14.6 ) Transfers out of Level 3 0.5 0.8 Purchases 1.4 3.7 Settlements 1.5 0.5 Ending balance, June 30 ($17.7 ) ($17.7 ) The amount of total net gains (losses) for the period included in changes in net assets attributable to the change in unrealized gains (losses) relating to assets and liabilities held at June 30 $32.0 ($13.5 ) WPL Commodity Contract Derivative Assets and (Liabilities), net Six Months Ended June 30 2016 2015 Beginning balance, January 1 ($30.8 ) ($1.5 ) Total net gains (losses) included in changes in net assets (realized/unrealized) 7.9 (19.4 ) Transfers into Level 3 0.4 — Transfers out of Level 3 0.5 0.6 Purchases 1.4 3.7 Sales — (0.1 ) Settlements 2.9 (1.0 ) Ending balance, June 30 ($17.7 ) ($17.7 ) The amount of total net gains (losses) for the period included in changes in net assets attributable to the change in unrealized gains (losses) relating to assets and liabilities held at June 30 $8.6 ($19.6 ) (a) Settlements related to deferred proceeds are due to the change in the carrying amount of receivables sold less the allowance for doubtful accounts associated with the receivables sold and cash proceeds received from the receivables sold.</t>
  </si>
  <si>
    <t>Fair Value Of Net Derivative Assets (Liabilities)</t>
  </si>
  <si>
    <t>The fair value of electric, natural gas and coal commodity contracts categorized as Level 3 was recognized as net derivative assets (liabilities) as follows (in millions): Alliant Energy IPL WPL Excluding FTRs FTRs Excluding FTRs FTRs Excluding FTRs FTRs June 30, 2016 ($22.9 ) $23.5 ($3.4 ) $21.7 ($19.5 ) $1.8 December 31, 2015 (43.1 ) 10.4 (12.3 ) 10.4 (30.8 ) —</t>
  </si>
  <si>
    <t>Derivative Instruments (Tables)</t>
  </si>
  <si>
    <t>Notional Amounts Of Derivative Instruments</t>
  </si>
  <si>
    <t>As of June 30,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4,285 2016-2018 19,876 2016-2017 91,402 2016-2020 3,698 2016-2018 4,536 2016-2017 IPL 434 2016 12,197 2016-2017 50,556 2016-2020 1,306 2016-2018 — — WPL 3,851 2016-2018 7,679 2016-2017 40,846 2016-2020 2,392 2016-2018 4,536 2016-2017</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June 30, December 31, June 30, December 31, June 30, December 31, Current derivative assets $31.9 $15.1 $25.8 $13.8 $6.1 $1.3 Non-current derivative assets 5.0 3.3 2.3 1.7 2.7 1.6 Current derivative liabilities 23.7 47.3 7.2 18.5 16.5 28.8 Non-current derivative liabilities 13.4 17.3 2.6 4.9 10.8 12.4</t>
  </si>
  <si>
    <t>Commitments And Contingencies (Tables)</t>
  </si>
  <si>
    <t>Commitments and Contingencies [Line Items]</t>
  </si>
  <si>
    <t>Operating Expense Purchase Obligations</t>
  </si>
  <si>
    <t>At June 30, 2016 , minimum future commitments related to these operating expense purchase obligations were as follows (in millions): Alliant Energy IPL WPL Purchased power (a): DAEC (IPL) $1,356 $1,356 $— Other 158 1 157 1,514 1,357 157 Natural gas 416 239 177 Coal (b) 212 86 126 SO2 emission allowances 8 8 — Other (c) 25 8 2 $2,175 $1,698 $462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June 30, 2016 regarding expected future usage, which is subject to change. (c) Includes individual commitments incurred during the normal course of business that exceeded $1 million at June 30, 2016 .</t>
  </si>
  <si>
    <t>MGP Site Estimated Future Costs And Recorded Liabilities</t>
  </si>
  <si>
    <t>At June 30, 2016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8 $10 - $24 $2 - $4 Current and non-current environmental liabilities 16 13 3</t>
  </si>
  <si>
    <t>Segments Of Business (Tables)</t>
  </si>
  <si>
    <t>Schedule Of Segments Of Business</t>
  </si>
  <si>
    <t>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June 30, 2016 Operating revenues $675.9 $57.0 $12.4 $745.3 $9.3 $754.6 Operating income 119.3 1.9 1.8 123.0 5.6 128.6 Amounts attributable to Alliant Energy common shareowners: Income from continuing operations, net of tax 75.1 9.3 84.4 Loss from discontinued operations, net of tax — (0.5 ) (0.5 ) Net income 75.1 8.8 83.9 Three Months Ended June 30, 2015 Operating revenues $640.4 $51.7 $14.8 $706.9 $10.3 $717.2 Operating income (loss) 100.9 (2.0 ) 3.2 102.1 6.9 109.0 Amounts attributable to Alliant Energy common shareowners: Income from continuing operations, net of tax 55.7 13.2 68.9 Loss from discontinued operations, net of tax — (1.3 ) (1.3 ) Net income 55.7 11.9 67.6 Utility Non-Regulated, Alliant Energy Electric Gas Other Total Parent and Other Consolidated (in millions) Six Months Ended June 30, 2016 Operating revenues $1,344.8 $209.2 $25.6 $1,579.6 $18.8 $1,598.4 Operating income 229.1 30.7 4.0 263.8 10.7 274.5 Amounts attributable to Alliant Energy common shareowners: Income from continuing operations, net of tax 167.2 14.8 182.0 Loss from discontinued operations, net of tax — (1.6 ) (1.6 ) Net income 167.2 13.2 180.4 Six Months Ended June 30, 2015 Operating revenues $1,311.7 $250.1 $31.2 $1,593.0 $21.6 1,614.6 Operating income 205.6 34.3 8.5 248.4 13.5 261.9 Amounts attributable to Alliant Energy common shareowners: Income from continuing operations, net of tax 148.1 17.4 165.5 Loss from discontinued operations, net of tax — (1.3 ) (1.3 ) Net income 148.1 16.1 164.2</t>
  </si>
  <si>
    <t>Certain financial information relating to IPL’s business segments is as follows. Intersegment revenues were not material to IPL’s operations. Electric Gas Other Total (in millions) Three Months Ended June 30, 2016 Operating revenues $364.4 $34.5 $12.1 $411.0 Operating income 44.5 0.9 2.6 48.0 Earnings available for common stock 31.9 Three Months Ended June 30, 2015 Operating revenues $339.4 $29.8 $13.0 $382.2 Operating income (loss) 33.9 (2.4 ) 2.3 33.8 Earnings available for common stock 16.5 Six Months Ended June 30, 2016 Operating revenues $726.0 $118.7 $25.0 $869.7 Operating income 87.9 16.7 5.4 110.0 Earnings available for common stock 77.5 Six Months Ended June 30, 2015 Operating revenues $702.0 $141.0 $28.2 $871.2 Operating income 74.2 18.2 6.9 99.3 Earnings available for common stock 64.0</t>
  </si>
  <si>
    <t>Certain financial information relating to WPL’s business segments is as follows. Intersegment revenues were not material to WPL’s operations. Electric Gas Other Total (in millions) Three Months Ended June 30, 2016 Operating revenues $311.5 $22.5 $0.3 $334.3 Operating income (loss) 74.8 1.0 (0.8 ) 75.0 Earnings available for common stock 43.2 Three Months Ended June 30, 2015 Operating revenues $301.0 $21.9 $1.8 $324.7 Operating income 67.0 0.4 0.9 68.3 Earnings available for common stock 39.2 Six Months Ended June 30, 2016 Operating revenues $618.8 $90.5 $0.6 $709.9 Operating income (loss) 141.2 14.0 (1.4 ) 153.8 Earnings available for common stock 89.7 Six Months Ended June 30, 2015 Operating revenues $609.7 $109.1 $3.0 $721.8 Operating income 131.4 16.1 1.6 149.1 Earnings available for common stock 84.1</t>
  </si>
  <si>
    <t>Related Parties (Tables)</t>
  </si>
  <si>
    <t>Services Provided, Sales Credited And Purchases</t>
  </si>
  <si>
    <t>The amounts billed for services provided, sales credited and purchases for the three and six months ended June 30 were as follows (in millions): IPL WPL Three Months Six Months Three Months Six Months 2016 2015 2016 2015 2016 2015 2016 2015 Corporate Services billings $45 $40 $83 $76 $37 $32 $70 $60 Sales credited 2 2 3 6 2 6 3 12 Purchases billed 102 89 198 168 23 19 42 33</t>
  </si>
  <si>
    <t>Net Intercompany Payables</t>
  </si>
  <si>
    <t>Net intercompany payables to Corporate Services were as follows (in millions): IPL WPL June 30, 2016 December 31, 2015 June 30, 2016 December 31, 2015 Net payables to Corporate Services $102 $93 $62 $54</t>
  </si>
  <si>
    <t>Related Amounts Billed Between Parties</t>
  </si>
  <si>
    <t>The related amounts billed between the parties for the three and six months ended June 30 were as follows (in millions): Three Months Six Months 2016 2015 2016 2015 ATC billings to WPL $27 $25 $54 $50 WPL billings to ATC 3 3 6 5</t>
  </si>
  <si>
    <t>Discontinued Operations (Tables)</t>
  </si>
  <si>
    <t>Discontinued Operations in Income Statement</t>
  </si>
  <si>
    <t>A summary of the components of discontinued operations in Alliant Energy’s income statements for the three and six months ended June 30 was as follows (in millions): Three Months Six Months 2016 2015 2016 2015 Operating expenses $0.8 $2.0 $2.7 $2.0 Loss before income taxes (0.8 ) (2.0 ) (2.7 ) (2.0 ) Income tax benefit (0.3 ) (0.7 ) (1.1 ) (0.7 ) Loss from discontinued operations, net of tax ($0.5 ) ($1.3 ) ($1.6 ) ($1.3 )</t>
  </si>
  <si>
    <t>Summary Of Significant Accounting Policies (Narrative) (Details)</t>
  </si>
  <si>
    <t>Summary of Significant Accounting Policies [Line Items]</t>
  </si>
  <si>
    <t>Common stock split conversion ratio (2:1)</t>
  </si>
  <si>
    <t>Regulatory Matters (Narrative) (Details) - WPL [Member] - USD ($) $ in Millions</t>
  </si>
  <si>
    <t>12 Months Ended</t>
  </si>
  <si>
    <t>Dec. 31, 2016</t>
  </si>
  <si>
    <t>Dec. 31, 2017</t>
  </si>
  <si>
    <t>2015 Test Year Retail Electric Fuel Related [Member]</t>
  </si>
  <si>
    <t>Regulatory Matters [Line Items]</t>
  </si>
  <si>
    <t>Annual bandwidth for fuel-related costs</t>
  </si>
  <si>
    <t>2.00%</t>
  </si>
  <si>
    <t>Scenario, Forecast [Member] | 2017/2018 Test Period Retail Electric [Member]</t>
  </si>
  <si>
    <t>Requested rate increase (decrease), amount</t>
  </si>
  <si>
    <t>Requested rate increase (decrease), percentage</t>
  </si>
  <si>
    <t>1.00%</t>
  </si>
  <si>
    <t>Scenario, Forecast [Member] | 2017 Test Period Retail Electric Base Rate [Member]</t>
  </si>
  <si>
    <t>Scenario, Forecast [Member] | 2017 Test Year Retail Electric Fuel Related [Member]</t>
  </si>
  <si>
    <t>Scenario, Forecast [Member] | 2017/2018 Test Period Retail Gas [Member]</t>
  </si>
  <si>
    <t>13.00%</t>
  </si>
  <si>
    <t>Scenario, Forecast [Member] | Subsequent Event [Member] | 2015 Test Year Retail Electric Fuel Related [Member]</t>
  </si>
  <si>
    <t>Authorized refund to customers, including interest</t>
  </si>
  <si>
    <t>Regulatory Matters (Regulatory Assets) (Details) - USD ($) $ in Millions</t>
  </si>
  <si>
    <t>Tax-related [Member]</t>
  </si>
  <si>
    <t>Pension and OPEB costs [Member]</t>
  </si>
  <si>
    <t>AROs [Member]</t>
  </si>
  <si>
    <t>WPL's EGUs retired early [Member]</t>
  </si>
  <si>
    <t>Derivatives [Member]</t>
  </si>
  <si>
    <t>Emission allowances [Member]</t>
  </si>
  <si>
    <t>Commodity cost recovery [Member]</t>
  </si>
  <si>
    <t>Other [Member]</t>
  </si>
  <si>
    <t>IPL [Member] | Tax-related [Member]</t>
  </si>
  <si>
    <t>IPL [Member] | Pension and OPEB costs [Member]</t>
  </si>
  <si>
    <t>IPL [Member] | AROs [Member]</t>
  </si>
  <si>
    <t>IPL [Member] | Derivatives [Member]</t>
  </si>
  <si>
    <t>IPL [Member] | Emission allowances [Member]</t>
  </si>
  <si>
    <t>IPL [Member] | Commodity cost recovery [Member]</t>
  </si>
  <si>
    <t>IPL [Member] | Other [Member]</t>
  </si>
  <si>
    <t>WPL [Member] | Tax-related [Member]</t>
  </si>
  <si>
    <t>WPL [Member] | Pension and OPEB costs [Member]</t>
  </si>
  <si>
    <t>WPL [Member] | AROs [Member]</t>
  </si>
  <si>
    <t>WPL [Member] | WPL's EGUs retired early [Member]</t>
  </si>
  <si>
    <t>WPL [Member] | Derivatives [Member]</t>
  </si>
  <si>
    <t>WPL [Member] | Commodity cost recovery [Member]</t>
  </si>
  <si>
    <t>WPL [Member] | Other [Member]</t>
  </si>
  <si>
    <t>Regulatory Matters (Regulatory Liabilities) (Details) - USD ($) $ in Millions</t>
  </si>
  <si>
    <t>Regulatory Liabilities [Line Items]</t>
  </si>
  <si>
    <t>Cost of removal obligations [Member]</t>
  </si>
  <si>
    <t>IPL's tax benefit riders [Member]</t>
  </si>
  <si>
    <t>Electric transmission cost recovery [Member]</t>
  </si>
  <si>
    <t>Energy efficiency cost recovery [Member]</t>
  </si>
  <si>
    <t>IPL [Member] | Cost of removal obligations [Member]</t>
  </si>
  <si>
    <t>IPL [Member] | IPL's tax benefit riders [Member]</t>
  </si>
  <si>
    <t>IPL [Member] | Electric transmission cost recovery [Member]</t>
  </si>
  <si>
    <t>IPL [Member] | Energy efficiency cost recovery [Member]</t>
  </si>
  <si>
    <t>WPL [Member] | Cost of removal obligations [Member]</t>
  </si>
  <si>
    <t>WPL [Member] | Electric transmission cost recovery [Member]</t>
  </si>
  <si>
    <t>WPL [Member] | Energy efficiency cost recovery [Member]</t>
  </si>
  <si>
    <t>Regulatory Matters (Tax Benefit Riders) (Details) - USD ($) $ in Millions</t>
  </si>
  <si>
    <t>Increase (decrease) in regulatory liabilities</t>
  </si>
  <si>
    <t>Alliant Energy and IPL [Member] | Electric tax benefit rider [Member]</t>
  </si>
  <si>
    <t>Alliant Energy and IPL [Member] | Gas tax benefit rider [Member]</t>
  </si>
  <si>
    <t>Alliant Energy and IPL [Member] | Tax benefit riders [Member]</t>
  </si>
  <si>
    <t>Regulatory Matters (Customer Billing Credits) (Details) - USD ($) $ in Millions</t>
  </si>
  <si>
    <t>Customer billing credits</t>
  </si>
  <si>
    <t>Property, Plant and Equipment (Narrative) (Details) $ in Millions</t>
  </si>
  <si>
    <t>Jun. 30, 2016USD ($)</t>
  </si>
  <si>
    <t>Jun. 30, 2015USD ($)</t>
  </si>
  <si>
    <t>Jun. 30, 2016USD ($)MW</t>
  </si>
  <si>
    <t>Dec. 31, 2015USD ($)</t>
  </si>
  <si>
    <t>Edgewater Unit 5 [Member] | Alliant Energy and WPL [Member]</t>
  </si>
  <si>
    <t>Construction work in progress</t>
  </si>
  <si>
    <t>Marshalltown [Member] | Alliant Energy and IPL [Member]</t>
  </si>
  <si>
    <t>Marshalltown [Member] | IPL [Member]</t>
  </si>
  <si>
    <t>Fossil-fueled EGU capacity (in megawatts) | MW</t>
  </si>
  <si>
    <t>Gas Distribution Equipment [Member] | Alliant Energy and IPL [Member]</t>
  </si>
  <si>
    <t>Loss on sale of Minnesota distribution assets</t>
  </si>
  <si>
    <t>Gas Distribution Equipment [Member] | IPL [Member]</t>
  </si>
  <si>
    <t>Proceeds from sale of property, plant, and equipment</t>
  </si>
  <si>
    <t>Receipt of promissory note</t>
  </si>
  <si>
    <t>Electric Distribution [Member] | Alliant Energy and IPL [Member]</t>
  </si>
  <si>
    <t>Electric Distribution [Member] | IPL [Member]</t>
  </si>
  <si>
    <t>Receivables (Narrative) (Details) - Receivables Sold [Member] - IPL [Member] - USD ($) $ in Millions</t>
  </si>
  <si>
    <t>Receivables sold to third party</t>
  </si>
  <si>
    <t>Cash proceeds of receivables sold</t>
  </si>
  <si>
    <t>[1]</t>
  </si>
  <si>
    <t>Deferred proceeds</t>
  </si>
  <si>
    <t>Outstanding receivables past due</t>
  </si>
  <si>
    <t>Changes in cash proceeds are presented in “Sales of accounts receivable” in operating activities in Alliant Energy’s and IPL’s cash flows statements.</t>
  </si>
  <si>
    <t>Receivables (Maximum And Average Outstanding Cash Proceeds) (Details) - IPL [Member] - USD ($) $ in Millions</t>
  </si>
  <si>
    <t>Outstanding aggregate cash proceeds (based on daily outstanding balances)</t>
  </si>
  <si>
    <t>Maximum [Member]</t>
  </si>
  <si>
    <t>Receivables (Receivables Sold Under The Agreement) (Details) - Receivables Sold [Member] - IPL [Member] - USD ($) $ in Millions</t>
  </si>
  <si>
    <t>Customer accounts receivable</t>
  </si>
  <si>
    <t>Unbilled utility revenues</t>
  </si>
  <si>
    <t>Other receivables</t>
  </si>
  <si>
    <t>Less: cash proceeds</t>
  </si>
  <si>
    <t>Less: allowance for doubtful accounts</t>
  </si>
  <si>
    <t>Fair value of deferred proceeds</t>
  </si>
  <si>
    <t>Receivables (Additional Attributes Of Receivables Sold Under The Agreement) (Details) - IPL [Member] - USD ($) $ in Millions</t>
  </si>
  <si>
    <t>Collections reinvested in receivables</t>
  </si>
  <si>
    <t>Credit losses (recoveries), net</t>
  </si>
  <si>
    <t>Investments (Narrative) (Details) $ in Millions</t>
  </si>
  <si>
    <t>Proceeds from liquidation of company-owned life insurance policies</t>
  </si>
  <si>
    <t>Investments (Unconsolidated Equity Investments) (Details) - USD ($) $ in Millions</t>
  </si>
  <si>
    <t>Equity (income) loss from unconsolidated investments, net</t>
  </si>
  <si>
    <t>ATC [Member]</t>
  </si>
  <si>
    <t>ATC [Member] | WPL [Member]</t>
  </si>
  <si>
    <t>Other [Member] | WPL [Member]</t>
  </si>
  <si>
    <t>Common Equity (Narrative) (Details) $ in Millions</t>
  </si>
  <si>
    <t>Jun. 30, 2016USD ($)shares</t>
  </si>
  <si>
    <t>Jun. 30, 2015USD ($)shares</t>
  </si>
  <si>
    <t>Apr. 20, 2016shares</t>
  </si>
  <si>
    <t>Dec. 31, 2015shares</t>
  </si>
  <si>
    <t>Common stock, shares authorized (in shares) | shares</t>
  </si>
  <si>
    <t>Other comprehensive income</t>
  </si>
  <si>
    <t>Retained earnings free of dividend restrictions</t>
  </si>
  <si>
    <t>Restricted net assets of subsidiaries</t>
  </si>
  <si>
    <t>Common stock dividends to parent</t>
  </si>
  <si>
    <t>At-the-market Offering Program [Member]</t>
  </si>
  <si>
    <t>Common stock issued during the period, At-the-market offering program (in shares) | shares</t>
  </si>
  <si>
    <t>Fees and commissions from issuance of common stock</t>
  </si>
  <si>
    <t>Common Equity (Common Share Activity) (Details)</t>
  </si>
  <si>
    <t>Common Stock Oustanding [Roll Forward]</t>
  </si>
  <si>
    <t>Shares outstanding, January 1, 2016 (in shares)</t>
  </si>
  <si>
    <t>Shareowner Direct Plan issuances (in shares)</t>
  </si>
  <si>
    <t>Equity-based compensation plans (in shares)</t>
  </si>
  <si>
    <t>Shares outstanding, June 30, 2016 (in shares)</t>
  </si>
  <si>
    <t>Debt (Narrative) (Details) - Alliant Energy and IPL [Member] $ in Millions</t>
  </si>
  <si>
    <t>Commercial paper, long-term</t>
  </si>
  <si>
    <t>Remaining maturity, long-term debt (in days)</t>
  </si>
  <si>
    <t>1 day</t>
  </si>
  <si>
    <t>Interest rate</t>
  </si>
  <si>
    <t>0.60%</t>
  </si>
  <si>
    <t>Debt (Credit Facilities) (Details) - USD ($) $ in Millions</t>
  </si>
  <si>
    <t>Commercial paper:</t>
  </si>
  <si>
    <t>Amount outstanding</t>
  </si>
  <si>
    <t>Weighted average remaining maturity (in days)</t>
  </si>
  <si>
    <t>2 days</t>
  </si>
  <si>
    <t>Weighted average interest rates</t>
  </si>
  <si>
    <t>Available credit facility capacity</t>
  </si>
  <si>
    <t>Parent Company [Member]</t>
  </si>
  <si>
    <t>0.40%</t>
  </si>
  <si>
    <t>Alliant Energy’s and IPL’s available credit facility capacities reflect outstanding commercial paper classified as both short- and long-term debt at June 30, 2016.</t>
  </si>
  <si>
    <t>Debt (Other Short-Term Borrowings) (Details) - USD ($) $ in Millions</t>
  </si>
  <si>
    <t>Maximum amount outstanding (based on daily outstanding balances)</t>
  </si>
  <si>
    <t>Average amount outstanding (based on daily outstanding balances)</t>
  </si>
  <si>
    <t>0.50%</t>
  </si>
  <si>
    <t>Income Taxes (Narrative) (Details) $ in Millions</t>
  </si>
  <si>
    <t>Increase (decrease) in non-current deferred tax liabilities</t>
  </si>
  <si>
    <t>Income Taxes (Schedule Of Effective Income Tax Rates) (Details)</t>
  </si>
  <si>
    <t>Effective Tax Rate [Line Items]</t>
  </si>
  <si>
    <t>Statutory federal income tax rate</t>
  </si>
  <si>
    <t>35.00%</t>
  </si>
  <si>
    <t>IPL's tax benefit riders</t>
  </si>
  <si>
    <t>(7.90%)</t>
  </si>
  <si>
    <t>(10.60%)</t>
  </si>
  <si>
    <t>(8.40%)</t>
  </si>
  <si>
    <t>(10.20%)</t>
  </si>
  <si>
    <t>Production tax credits</t>
  </si>
  <si>
    <t>(5.70%)</t>
  </si>
  <si>
    <t>(6.50%)</t>
  </si>
  <si>
    <t>(6.00%)</t>
  </si>
  <si>
    <t>(6.40%)</t>
  </si>
  <si>
    <t>Effect of rate-making on property-related differences</t>
  </si>
  <si>
    <t>(4.90%)</t>
  </si>
  <si>
    <t>(5.90%)</t>
  </si>
  <si>
    <t>(7.00%)</t>
  </si>
  <si>
    <t>Other items, net</t>
  </si>
  <si>
    <t>0.70%</t>
  </si>
  <si>
    <t>4.10%</t>
  </si>
  <si>
    <t>2.80%</t>
  </si>
  <si>
    <t>4.30%</t>
  </si>
  <si>
    <t>Overall income tax rate</t>
  </si>
  <si>
    <t>17.20%</t>
  </si>
  <si>
    <t>13.60%</t>
  </si>
  <si>
    <t>17.50%</t>
  </si>
  <si>
    <t>15.70%</t>
  </si>
  <si>
    <t>(16.60%)</t>
  </si>
  <si>
    <t>(25.30%)</t>
  </si>
  <si>
    <t>(19.00%)</t>
  </si>
  <si>
    <t>(25.20%)</t>
  </si>
  <si>
    <t>(5.30%)</t>
  </si>
  <si>
    <t>(7.20%)</t>
  </si>
  <si>
    <t>(6.10%)</t>
  </si>
  <si>
    <t>(7.10%)</t>
  </si>
  <si>
    <t>(8.80%)</t>
  </si>
  <si>
    <t>(22.30%)</t>
  </si>
  <si>
    <t>(12.50%)</t>
  </si>
  <si>
    <t>(2.00%)</t>
  </si>
  <si>
    <t>5.30%</t>
  </si>
  <si>
    <t>2.60%</t>
  </si>
  <si>
    <t>4.90%</t>
  </si>
  <si>
    <t>2.30%</t>
  </si>
  <si>
    <t>(14.50%)</t>
  </si>
  <si>
    <t>0.00%</t>
  </si>
  <si>
    <t>(9.00%)</t>
  </si>
  <si>
    <t>(6.30%)</t>
  </si>
  <si>
    <t>(6.90%)</t>
  </si>
  <si>
    <t>(1.00%)</t>
  </si>
  <si>
    <t>(0.70%)</t>
  </si>
  <si>
    <t>(0.90%)</t>
  </si>
  <si>
    <t>(0.60%)</t>
  </si>
  <si>
    <t>4.50%</t>
  </si>
  <si>
    <t>4.70%</t>
  </si>
  <si>
    <t>4.40%</t>
  </si>
  <si>
    <t>32.20%</t>
  </si>
  <si>
    <t>31.90%</t>
  </si>
  <si>
    <t>32.40%</t>
  </si>
  <si>
    <t>32.30%</t>
  </si>
  <si>
    <t>Income Taxes (Summary Of Tax Credit Carryforwards) (Details) $ in Millions</t>
  </si>
  <si>
    <t>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 in Millions</t>
  </si>
  <si>
    <t>Unrecognized compensation cost | $</t>
  </si>
  <si>
    <t>Minimum [Member]</t>
  </si>
  <si>
    <t>Unrecognized compensation cost recognized over a weighted average period</t>
  </si>
  <si>
    <t>1 year</t>
  </si>
  <si>
    <t>2 years</t>
  </si>
  <si>
    <t>Performance Restricted Stock Unit And Performance Restricted Unit [Member]</t>
  </si>
  <si>
    <t>Performance period</t>
  </si>
  <si>
    <t>3 years</t>
  </si>
  <si>
    <t>Actual number of shares paid out upon vesting, minimum percentage of target shares</t>
  </si>
  <si>
    <t>Actual number of shares paid out upon vesting, maximum percentage of target shares</t>
  </si>
  <si>
    <t>200.00%</t>
  </si>
  <si>
    <t>Performance Units [Member]</t>
  </si>
  <si>
    <t>Instrument valuation based on shares of common stock, number of shares</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Total</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nd Performance Units Activity) (Details) - USD ($) $ in Millions</t>
  </si>
  <si>
    <t>Performance Shares [Member]</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June 30 (in shares/awards)</t>
  </si>
  <si>
    <t>2013 Grant [Member] | Performance Shares [Member]</t>
  </si>
  <si>
    <t>Vested percentage of the target</t>
  </si>
  <si>
    <t>165.00%</t>
  </si>
  <si>
    <t>Aggregate payout value</t>
  </si>
  <si>
    <t>Payout - cash</t>
  </si>
  <si>
    <t>Payout - common stock shares issued (in shares)</t>
  </si>
  <si>
    <t>2013 Grant [Member] | Performance Units [Member]</t>
  </si>
  <si>
    <t>2012 Grant [Member] | Performance Shares [Member]</t>
  </si>
  <si>
    <t>167.50%</t>
  </si>
  <si>
    <t>2012 Grant [Member] | Performance Units [Member]</t>
  </si>
  <si>
    <t>Benefit Plans (Fair Values Of Nonvested Performance Shares And Units) (Details) - $ / shares</t>
  </si>
  <si>
    <t>Dec. 31, 2014</t>
  </si>
  <si>
    <t>Nonvested awards (in shares/awards)</t>
  </si>
  <si>
    <t>2016 Grant [Member] | Performance Shares [Member]</t>
  </si>
  <si>
    <t>Alliant Energy common stock closing price on June 30, 2016 (in dollars per share)</t>
  </si>
  <si>
    <t>Estimated payout percentage based on performance criteria</t>
  </si>
  <si>
    <t>118.00%</t>
  </si>
  <si>
    <t>Fair values of each nonvested award (in dollars per share)</t>
  </si>
  <si>
    <t>2016 Grant [Member] | Performance Units [Member]</t>
  </si>
  <si>
    <t>2015 Grant [Member] | Performance Shares [Member]</t>
  </si>
  <si>
    <t>150.00%</t>
  </si>
  <si>
    <t>2015 Grant [Member] | Performance Units [Member]</t>
  </si>
  <si>
    <t>Alliant Energy common stock closing price on grant date (in dollars per share)</t>
  </si>
  <si>
    <t>2014 Grant [Member] | Performance Shares [Member]</t>
  </si>
  <si>
    <t>155.00%</t>
  </si>
  <si>
    <t>2014 Grant [Member] | Performance Units [Member]</t>
  </si>
  <si>
    <t>Benefit Plans (Summary Of Restricted Stock Activity) (Details) - $ / shares</t>
  </si>
  <si>
    <t>Nonvested, January 1, weighted average grant date fair value (in dollars per share)</t>
  </si>
  <si>
    <t>Granted, weighted average grant date fair value (in dollars per share)</t>
  </si>
  <si>
    <t>Vested, weighted average grant date fair value (in dollars per share)</t>
  </si>
  <si>
    <t>Nonvested, June 30, weighted average grant date fair value (in dollars per share)</t>
  </si>
  <si>
    <t>Forfeited, weighted average grant date fair value (in dollars per share)</t>
  </si>
  <si>
    <t>Restricted Stock Units [Member]</t>
  </si>
  <si>
    <t>Restricted Units [Member]</t>
  </si>
  <si>
    <t>2013 Grant [Member] | Performance Contingent Restricted Stock [Member]</t>
  </si>
  <si>
    <t>In 2015, 98,186 performance contingent restricted shares granted in 2013 vested because the specified performance criteria for such shares were met.</t>
  </si>
  <si>
    <t>Benefit Plans (Summary Of Performance Contingent Cash Awards Activity) (Details) - Performance Contingent Cash Awards [Member] - USD ($) $ in Millions</t>
  </si>
  <si>
    <t>2013 Grant [Member]</t>
  </si>
  <si>
    <t>Cash payout value</t>
  </si>
  <si>
    <t>In 2015, 74,664 performance-contingent cash awards granted in 2013 vested, resulting in cash payouts valued at $2.4 million.</t>
  </si>
  <si>
    <t>Asset Retirement Obligations (Reconciliation Of Changes In Asset Retirement Obligations) (Details) $ in Millions</t>
  </si>
  <si>
    <t>Asset Retirement Obligation, Roll Forward Analysis [Roll Forward]</t>
  </si>
  <si>
    <t>Balance, January 1</t>
  </si>
  <si>
    <t>Revisions in estimated cash flows</t>
  </si>
  <si>
    <t>Liabilities settled</t>
  </si>
  <si>
    <t>Liabilities incurred</t>
  </si>
  <si>
    <t>Accretion expense</t>
  </si>
  <si>
    <t>Balance, June 30</t>
  </si>
  <si>
    <t>Electric generating units with coal ash ponds (in number of electric generating units)</t>
  </si>
  <si>
    <t>Active coal combustion residuals landfills (in number of landfills)</t>
  </si>
  <si>
    <t>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the second quarter of 2015, Alliant Energy, IPL and WPL recognized additional AROs of $74 million, $57 million and $17 million, respectively, as a result of the final CCR Rule. The increases in AROs resulted in corresponding increases in property, plant and equipment, net on the respective balance sheets.</t>
  </si>
  <si>
    <t>Fair Value Measurements (Narrative) (Details)</t>
  </si>
  <si>
    <t>Cumulative preferred stock rate</t>
  </si>
  <si>
    <t>5.10%</t>
  </si>
  <si>
    <t>Fair Value Measurements (Fair Value Measurements) (Details) - USD ($) $ in Millions</t>
  </si>
  <si>
    <t>Level 1 [Member]</t>
  </si>
  <si>
    <t>Assets:</t>
  </si>
  <si>
    <t>Liabilities and Equity:</t>
  </si>
  <si>
    <t>Long-term debt (including current maturities)</t>
  </si>
  <si>
    <t>Cumulative preferred stock of IPL</t>
  </si>
  <si>
    <t>Level 1 [Member] | IPL [Member]</t>
  </si>
  <si>
    <t>Level 1 [Member] | WPL [Member]</t>
  </si>
  <si>
    <t>Level 1 [Member] | Commodity Contracts [Member]</t>
  </si>
  <si>
    <t>Derivatives</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Value [Member]</t>
  </si>
  <si>
    <t>Carrying Value [Member] | IPL [Member]</t>
  </si>
  <si>
    <t>Carrying Value [Member] | WPL [Member]</t>
  </si>
  <si>
    <t>Carrying Value [Member] | Commodity Contracts [Member]</t>
  </si>
  <si>
    <t>Carrying Value [Member] | Commodity Contracts [Member] | IPL [Member]</t>
  </si>
  <si>
    <t>Carrying Value [Member] | Commodity Contracts [Member] | WPL [Member]</t>
  </si>
  <si>
    <t>Fair Value [Member]</t>
  </si>
  <si>
    <t>Fair Value [Member] | IPL [Member]</t>
  </si>
  <si>
    <t>Fair Value [Member] | WPL [Member]</t>
  </si>
  <si>
    <t>Fair Value [Member] | Commodity Contracts [Member]</t>
  </si>
  <si>
    <t>Fair Value [Member] | Commodity Contracts [Member] | IPL [Member]</t>
  </si>
  <si>
    <t>Fair Value [Member] | Commodity Contracts [Member] | WPL [Member]</t>
  </si>
  <si>
    <t>Fair Value Measurements (Fair Value Measurements Using Significant Unobservable Inputs) (Details) - USD ($) $ in Millions</t>
  </si>
  <si>
    <t>Commodity Contracts [Member]</t>
  </si>
  <si>
    <t>Fair Value, Assets and Liabilities, Net, Measured on Recurring Basis, Unobservable Input Reconciliation, Calculation [Roll Forward]</t>
  </si>
  <si>
    <t>Beginning balance</t>
  </si>
  <si>
    <t>Total net gains (losses) included in changes in net assets (realized/unrealized)</t>
  </si>
  <si>
    <t>Transfers into Level 3</t>
  </si>
  <si>
    <t>Transfers out of Level 3</t>
  </si>
  <si>
    <t>Purchases</t>
  </si>
  <si>
    <t>Sales</t>
  </si>
  <si>
    <t>Settlements</t>
  </si>
  <si>
    <t>Ending balance</t>
  </si>
  <si>
    <t>The amount of total net gains (losses) for the period included in changes in net assets attributable to the change in unrealized gains (losses) relating to assets and liabilities held at June 30</t>
  </si>
  <si>
    <t>Commodity Contracts [Member] | IPL [Member]</t>
  </si>
  <si>
    <t>Commodity Contracts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proceeds received from the receivables sold.</t>
  </si>
  <si>
    <t>Fair Value Measurements (Fair Value Of Net Derivative Assets (Liabilities)) (Details) - Commodity Contracts [Member] - USD ($) $ in Millions</t>
  </si>
  <si>
    <t>Mar. 31, 2016</t>
  </si>
  <si>
    <t>Mar. 31, 2015</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gal in Thousands, T in Thousands, MWh in Thousands, Dekatherms in Thousands</t>
  </si>
  <si>
    <t>Jun. 30, 2016DekathermsMWhTgal</t>
  </si>
  <si>
    <t>Electricity (MWhs) [Member]</t>
  </si>
  <si>
    <t>Notional Amount of Derivatives [Line Items]</t>
  </si>
  <si>
    <t>Notional unit amount of derivatives (in MWhs)</t>
  </si>
  <si>
    <t>Electricity (MWhs) [Member] | IPL [Member]</t>
  </si>
  <si>
    <t>Electricity (MWhs) [Member] | WPL [Member]</t>
  </si>
  <si>
    <t>FTRs (MWhs) [Member]</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Jun. 30, 2016USD ($)site</t>
  </si>
  <si>
    <t>Minimum future commitments</t>
  </si>
  <si>
    <t>Performance guarantees outstanding</t>
  </si>
  <si>
    <t>Present value abandonment obligation</t>
  </si>
  <si>
    <t>Maximum indemnification limit</t>
  </si>
  <si>
    <t>Number of sites monitoring and remediating (in sites) | site</t>
  </si>
  <si>
    <t>Capital Purchase Obligation [Member]</t>
  </si>
  <si>
    <t>Capital Purchase Obligation [Member] | IPL [Member]</t>
  </si>
  <si>
    <t>Capital Purchase Obligation [Member] | WPL [Member]</t>
  </si>
  <si>
    <t>Performance guarantees outstanding, 2016 [Member]</t>
  </si>
  <si>
    <t>Performance guarantees outstanding, 2017 [Member]</t>
  </si>
  <si>
    <t>Environmental Issue [Member] | IPL [Member]</t>
  </si>
  <si>
    <t>Environmental mitigation projects to be completed, value</t>
  </si>
  <si>
    <t>Environmental Issue [Member] | WPL [Member]</t>
  </si>
  <si>
    <t>Warranty period</t>
  </si>
  <si>
    <t>12 months</t>
  </si>
  <si>
    <t>60 months</t>
  </si>
  <si>
    <t>Commitments And Contingencies (Operating Expense Purchase Obligations) (Details) $ in Millions</t>
  </si>
  <si>
    <t>Individual commitments incurred</t>
  </si>
  <si>
    <t>DAEC (IPL) [Member]</t>
  </si>
  <si>
    <t>DAEC (IPL) [Member] | IPL [Member]</t>
  </si>
  <si>
    <t>DAEC (IPL) [Member] | WPL [Member]</t>
  </si>
  <si>
    <t>Other [Member] | IPL [Member]</t>
  </si>
  <si>
    <t>Purchased Power [Member]</t>
  </si>
  <si>
    <t>Purchased Power [Member] | IPL [Member]</t>
  </si>
  <si>
    <t>Purchased Power [Member] | WPL [Member]</t>
  </si>
  <si>
    <t>Natural Gas [Member]</t>
  </si>
  <si>
    <t>Natural Gas [Member] | IPL [Member]</t>
  </si>
  <si>
    <t>Natural Gas [Member] | WPL [Member]</t>
  </si>
  <si>
    <t>Coal [Member]</t>
  </si>
  <si>
    <t>[2]</t>
  </si>
  <si>
    <t>Coal [Member] | IPL [Member]</t>
  </si>
  <si>
    <t>Coal [Member] | WPL [Member]</t>
  </si>
  <si>
    <t>SO2 emission allowances [Member]</t>
  </si>
  <si>
    <t>SO2 emission allowances [Member] | IPL [Member]</t>
  </si>
  <si>
    <t>SO2 emission allowances [Member] | WPL [Member]</t>
  </si>
  <si>
    <t>[3]</t>
  </si>
  <si>
    <t>Includes payments required by purchased power agreement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June 30, 2016 regarding expected future usage, which is subject to change.</t>
  </si>
  <si>
    <t>Includes individual commitments incurred during the normal course of business that exceeded $1 million at June 30, 2016.</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Member] | Other Segments [Member]</t>
  </si>
  <si>
    <t>Related Parties (Narrative) (Details) - USD ($) $ in Millions</t>
  </si>
  <si>
    <t>Net amounts due from (to) related party</t>
  </si>
  <si>
    <t>WPL [Member] | WPL Owed ATC [Member]</t>
  </si>
  <si>
    <t>Related Parties (Service Agreements) (Details) - USD ($) $ in Millions</t>
  </si>
  <si>
    <t>Corporate Services Billings [Member] | IPL [Member]</t>
  </si>
  <si>
    <t>Amounts billed between related parties</t>
  </si>
  <si>
    <t>Corporate Services Billings [Member] | WPL [Member]</t>
  </si>
  <si>
    <t>Sales Credited [Member] | IPL [Member]</t>
  </si>
  <si>
    <t>Sales Credited [Member] | WPL [Member]</t>
  </si>
  <si>
    <t>Purchases Billed [Member] | IPL [Member]</t>
  </si>
  <si>
    <t>Purchases Billed [Member] | WPL [Member]</t>
  </si>
  <si>
    <t>Related Parties (Net Intercompany Payables) (Details) - USD ($) $ in Millions</t>
  </si>
  <si>
    <t>Related Parties (Amounts Billed Between Parties) (Details) - WPL [Member] - USD ($) $ in Millions</t>
  </si>
  <si>
    <t>ATC Billings To WPL [Member]</t>
  </si>
  <si>
    <t>WPL Billings To ATC [Member]</t>
  </si>
  <si>
    <t>Discontinued Operations (Components Of Discontinued Operations In Consolidated Statements Of Income (Details) - USD ($) $ in Millions</t>
  </si>
  <si>
    <t>Discontinued Operations and Disposal Groups [Abstract]</t>
  </si>
  <si>
    <t>Operating expenses</t>
  </si>
  <si>
    <t>Loss before income taxes</t>
  </si>
  <si>
    <t>Income tax benefit</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 &quot;#,##0.00000_);_(&quot;$ &quot;(#,##0.0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8"/>
  </cols>
  <sheetData>
    <row spans="1:2" r="1">
      <c t="s" s="1" r="A1">
        <v>0</v>
      </c>
      <c t="s" s="2" r="B1">
        <v>1</v>
      </c>
    </row>
    <row spans="1:2" r="2">
      <c t="s" s="2" r="B2">
        <v>2</v>
      </c>
    </row>
    <row spans="1:2" r="3">
      <c t="s" s="3" r="A3">
        <v>3</v>
      </c>
      <c t="s" s="3" r="B3">
        <v>4</v>
      </c>
    </row>
    <row spans="1:2" r="4">
      <c t="s" s="3" r="A4">
        <v>5</v>
      </c>
      <c t="n" s="5" r="B4">
        <v>352541</v>
      </c>
    </row>
    <row spans="1:2" r="5">
      <c t="s" s="3" r="A5">
        <v>6</v>
      </c>
      <c t="s" s="3" r="B5">
        <v>7</v>
      </c>
    </row>
    <row spans="1:2" r="6">
      <c t="s" s="3" r="A6">
        <v>8</v>
      </c>
      <c t="s" s="3" r="B6">
        <v>9</v>
      </c>
    </row>
    <row spans="1:2" r="7">
      <c t="s" s="3" r="A7">
        <v>10</v>
      </c>
      <c t="n" s="5" r="B7">
        <v>227333746</v>
      </c>
    </row>
    <row spans="1:2" r="8">
      <c t="s" s="3" r="A8">
        <v>11</v>
      </c>
      <c t="n" s="5" r="B8">
        <v>2016</v>
      </c>
    </row>
    <row spans="1:2" r="9">
      <c t="s" s="3" r="A9">
        <v>12</v>
      </c>
      <c t="s" s="4" r="B9">
        <v>13</v>
      </c>
    </row>
    <row spans="1:2" r="10">
      <c t="s" s="3" r="A10">
        <v>14</v>
      </c>
      <c t="s" s="3" r="B10">
        <v>15</v>
      </c>
    </row>
    <row spans="1:2" r="11">
      <c t="s" s="3" r="A11">
        <v>16</v>
      </c>
      <c t="s" s="3" r="B11">
        <v>17</v>
      </c>
    </row>
    <row spans="1:2" r="12">
      <c t="s" s="3" r="A12">
        <v>18</v>
      </c>
      <c t="s" s="3" r="B12">
        <v>19</v>
      </c>
    </row>
    <row spans="1:2" r="13">
      <c t="s" s="3" r="A13">
        <v>20</v>
      </c>
    </row>
    <row spans="1:2" r="14">
      <c t="s" s="3" r="A14">
        <v>3</v>
      </c>
      <c t="s" s="3" r="B14">
        <v>21</v>
      </c>
    </row>
    <row spans="1:2" r="15">
      <c t="s" s="3" r="A15">
        <v>5</v>
      </c>
      <c t="n" s="5" r="B15">
        <v>52485</v>
      </c>
    </row>
    <row spans="1:2" r="16">
      <c t="s" s="3" r="A16">
        <v>8</v>
      </c>
      <c t="s" s="3" r="B16">
        <v>22</v>
      </c>
    </row>
    <row spans="1:2" r="17">
      <c t="s" s="3" r="A17">
        <v>10</v>
      </c>
      <c t="n" s="5" r="B17">
        <v>13370788</v>
      </c>
    </row>
    <row spans="1:2" r="18">
      <c t="s" s="3" r="A18">
        <v>23</v>
      </c>
    </row>
    <row spans="1:2" r="19">
      <c t="s" s="3" r="A19">
        <v>3</v>
      </c>
      <c t="s" s="3" r="B19">
        <v>24</v>
      </c>
    </row>
    <row spans="1:2" r="20">
      <c t="s" s="3" r="A20">
        <v>5</v>
      </c>
      <c t="n" s="5" r="B20">
        <v>107832</v>
      </c>
    </row>
    <row spans="1:2" r="21">
      <c t="s" s="3" r="A21">
        <v>8</v>
      </c>
      <c t="s" s="3" r="B21">
        <v>22</v>
      </c>
    </row>
    <row spans="1:2" r="22">
      <c t="s" s="3" r="A22">
        <v>10</v>
      </c>
      <c t="n" s="5" r="B22">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7</v>
      </c>
    </row>
    <row spans="1:2" r="3">
      <c t="s" s="6" r="A3">
        <v>159</v>
      </c>
    </row>
    <row spans="1:2" r="4">
      <c t="s" s="3" r="A4">
        <v>158</v>
      </c>
      <c t="s" s="3" r="B4">
        <v>160</v>
      </c>
    </row>
    <row spans="1:2" r="5">
      <c t="s" s="3" r="A5">
        <v>20</v>
      </c>
    </row>
    <row spans="1:2" r="6">
      <c t="s" s="6" r="A6">
        <v>159</v>
      </c>
    </row>
    <row spans="1:2" r="7">
      <c t="s" s="3" r="A7">
        <v>158</v>
      </c>
      <c t="s" s="3" r="B7">
        <v>160</v>
      </c>
    </row>
    <row spans="1:2" r="8">
      <c t="s" s="3" r="A8">
        <v>23</v>
      </c>
    </row>
    <row spans="1:2" r="9">
      <c t="s" s="6" r="A9">
        <v>159</v>
      </c>
    </row>
    <row spans="1:2" r="10">
      <c t="s" s="3" r="A10">
        <v>158</v>
      </c>
      <c t="s" s="3" r="B10">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7</v>
      </c>
    </row>
    <row spans="1:2" r="3">
      <c t="s" s="6" r="A3">
        <v>163</v>
      </c>
    </row>
    <row spans="1:2" r="4">
      <c t="s" s="3" r="A4">
        <v>162</v>
      </c>
      <c t="s" s="3" r="B4">
        <v>164</v>
      </c>
    </row>
    <row spans="1:2" r="5">
      <c t="s" s="3" r="A5">
        <v>20</v>
      </c>
    </row>
    <row spans="1:2" r="6">
      <c t="s" s="6" r="A6">
        <v>163</v>
      </c>
    </row>
    <row spans="1:2" r="7">
      <c t="s" s="3" r="A7">
        <v>162</v>
      </c>
      <c t="s" s="3" r="B7">
        <v>164</v>
      </c>
    </row>
    <row spans="1:2" r="8">
      <c t="s" s="3" r="A8">
        <v>23</v>
      </c>
    </row>
    <row spans="1:2" r="9">
      <c t="s" s="6" r="A9">
        <v>163</v>
      </c>
    </row>
    <row spans="1:2" r="10">
      <c t="s" s="3" r="A10">
        <v>162</v>
      </c>
      <c t="s" s="3" r="B10">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7</v>
      </c>
    </row>
    <row spans="1:2" r="3">
      <c t="s" s="6" r="A3">
        <v>166</v>
      </c>
    </row>
    <row spans="1:2" r="4">
      <c t="s" s="3" r="A4">
        <v>165</v>
      </c>
      <c t="s" s="3" r="B4">
        <v>167</v>
      </c>
    </row>
    <row spans="1:2" r="5">
      <c t="s" s="3" r="A5">
        <v>20</v>
      </c>
    </row>
    <row spans="1:2" r="6">
      <c t="s" s="6" r="A6">
        <v>166</v>
      </c>
    </row>
    <row spans="1:2" r="7">
      <c t="s" s="3" r="A7">
        <v>165</v>
      </c>
      <c t="s" s="3" r="B7">
        <v>167</v>
      </c>
    </row>
    <row spans="1:2" r="8">
      <c t="s" s="3" r="A8">
        <v>23</v>
      </c>
    </row>
    <row spans="1:2" r="9">
      <c t="s" s="6" r="A9">
        <v>166</v>
      </c>
    </row>
    <row spans="1:2" r="10">
      <c t="s" s="3" r="A10">
        <v>165</v>
      </c>
      <c t="s" s="3" r="B10">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spans="1:2" r="1">
      <c t="s" s="1" r="A1">
        <v>169</v>
      </c>
      <c t="s" s="2" r="B1">
        <v>1</v>
      </c>
    </row>
    <row spans="1:2" r="2">
      <c t="s" s="2" r="B2">
        <v>27</v>
      </c>
    </row>
    <row spans="1:2" r="3">
      <c t="s" s="6" r="A3">
        <v>170</v>
      </c>
    </row>
    <row spans="1:2" r="4">
      <c t="s" s="3" r="A4">
        <v>169</v>
      </c>
      <c t="s" s="3" r="B4">
        <v>171</v>
      </c>
    </row>
    <row spans="1:2" r="5">
      <c t="s" s="3" r="A5">
        <v>20</v>
      </c>
    </row>
    <row spans="1:2" r="6">
      <c t="s" s="6" r="A6">
        <v>170</v>
      </c>
    </row>
    <row spans="1:2" r="7">
      <c t="s" s="3" r="A7">
        <v>169</v>
      </c>
      <c t="s" s="3" r="B7">
        <v>171</v>
      </c>
    </row>
    <row spans="1:2" r="8">
      <c t="s" s="3" r="A8">
        <v>23</v>
      </c>
    </row>
    <row spans="1:2" r="9">
      <c t="s" s="6" r="A9">
        <v>170</v>
      </c>
    </row>
    <row spans="1:2" r="10">
      <c t="s" s="3" r="A10">
        <v>169</v>
      </c>
      <c t="s" s="3" r="B10">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4"/>
    <col customWidth="1" max="2" min="2" width="80"/>
  </cols>
  <sheetData>
    <row spans="1:2" r="1">
      <c t="s" s="1" r="A1">
        <v>172</v>
      </c>
      <c t="s" s="2" r="B1">
        <v>1</v>
      </c>
    </row>
    <row spans="1:2" r="2">
      <c t="s" s="2" r="B2">
        <v>27</v>
      </c>
    </row>
    <row spans="1:2" r="3">
      <c t="s" s="3" r="A3">
        <v>172</v>
      </c>
      <c t="s" s="3" r="B3">
        <v>173</v>
      </c>
    </row>
    <row spans="1:2" r="4">
      <c t="s" s="3" r="A4">
        <v>20</v>
      </c>
    </row>
    <row spans="1:2" r="5">
      <c t="s" s="3" r="A5">
        <v>172</v>
      </c>
      <c t="s" s="3" r="B5">
        <v>173</v>
      </c>
    </row>
    <row spans="1:2" r="6">
      <c t="s" s="3" r="A6">
        <v>23</v>
      </c>
    </row>
    <row spans="1:2" r="7">
      <c t="s" s="3" r="A7">
        <v>172</v>
      </c>
      <c t="s" s="3" r="B7">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7</v>
      </c>
    </row>
    <row spans="1:2" r="3">
      <c t="s" s="6" r="A3">
        <v>175</v>
      </c>
    </row>
    <row spans="1:2" r="4">
      <c t="s" s="3" r="A4">
        <v>174</v>
      </c>
      <c t="s" s="3" r="B4">
        <v>176</v>
      </c>
    </row>
    <row spans="1:2" r="5">
      <c t="s" s="3" r="A5">
        <v>20</v>
      </c>
    </row>
    <row spans="1:2" r="6">
      <c t="s" s="6" r="A6">
        <v>175</v>
      </c>
    </row>
    <row spans="1:2" r="7">
      <c t="s" s="3" r="A7">
        <v>174</v>
      </c>
      <c t="s" s="3" r="B7">
        <v>176</v>
      </c>
    </row>
    <row spans="1:2" r="8">
      <c t="s" s="3" r="A8">
        <v>23</v>
      </c>
    </row>
    <row spans="1:2" r="9">
      <c t="s" s="6" r="A9">
        <v>175</v>
      </c>
    </row>
    <row spans="1:2" r="10">
      <c t="s" s="3" r="A10">
        <v>174</v>
      </c>
      <c t="s" s="3" r="B10">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7</v>
      </c>
    </row>
    <row spans="1:2" r="3">
      <c t="s" s="3" r="A3">
        <v>177</v>
      </c>
      <c t="s" s="3" r="B3">
        <v>178</v>
      </c>
    </row>
    <row spans="1:2" r="4">
      <c t="s" s="3" r="A4">
        <v>20</v>
      </c>
    </row>
    <row spans="1:2" r="5">
      <c t="s" s="3" r="A5">
        <v>177</v>
      </c>
      <c t="s" s="3" r="B5">
        <v>178</v>
      </c>
    </row>
    <row spans="1:2" r="6">
      <c t="s" s="3" r="A6">
        <v>23</v>
      </c>
    </row>
    <row spans="1:2" r="7">
      <c t="s" s="3" r="A7">
        <v>177</v>
      </c>
      <c t="s" s="3" r="B7">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7</v>
      </c>
    </row>
    <row spans="1:2" r="3">
      <c t="s" s="6" r="A3">
        <v>180</v>
      </c>
    </row>
    <row spans="1:2" r="4">
      <c t="s" s="3" r="A4">
        <v>179</v>
      </c>
      <c t="s" s="3" r="B4">
        <v>181</v>
      </c>
    </row>
    <row spans="1:2" r="5">
      <c t="s" s="3" r="A5">
        <v>20</v>
      </c>
    </row>
    <row spans="1:2" r="6">
      <c t="s" s="6" r="A6">
        <v>180</v>
      </c>
    </row>
    <row spans="1:2" r="7">
      <c t="s" s="3" r="A7">
        <v>179</v>
      </c>
      <c t="s" s="3" r="B7">
        <v>181</v>
      </c>
    </row>
    <row spans="1:2" r="8">
      <c t="s" s="3" r="A8">
        <v>23</v>
      </c>
    </row>
    <row spans="1:2" r="9">
      <c t="s" s="6" r="A9">
        <v>180</v>
      </c>
    </row>
    <row spans="1:2" r="10">
      <c t="s" s="3" r="A10">
        <v>179</v>
      </c>
      <c t="s" s="3" r="B10">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7</v>
      </c>
    </row>
    <row spans="1:2" r="3">
      <c t="s" s="3" r="A3">
        <v>183</v>
      </c>
      <c t="s" s="3" r="B3">
        <v>184</v>
      </c>
    </row>
    <row spans="1:2" r="4">
      <c t="s" s="3" r="A4">
        <v>20</v>
      </c>
    </row>
    <row spans="1:2" r="5">
      <c t="s" s="3" r="A5">
        <v>183</v>
      </c>
      <c t="s" s="3" r="B5">
        <v>184</v>
      </c>
    </row>
    <row spans="1:2" r="6">
      <c t="s" s="3" r="A6">
        <v>23</v>
      </c>
    </row>
    <row spans="1:2" r="7">
      <c t="s" s="3" r="A7">
        <v>183</v>
      </c>
      <c t="s" s="3" r="B7">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7</v>
      </c>
    </row>
    <row spans="1:2" r="3">
      <c t="s" s="6" r="A3">
        <v>186</v>
      </c>
    </row>
    <row spans="1:2" r="4">
      <c t="s" s="3" r="A4">
        <v>185</v>
      </c>
      <c t="s" s="3" r="B4">
        <v>187</v>
      </c>
    </row>
    <row spans="1:2" r="5">
      <c t="s" s="3" r="A5">
        <v>20</v>
      </c>
    </row>
    <row spans="1:2" r="6">
      <c t="s" s="6" r="A6">
        <v>186</v>
      </c>
    </row>
    <row spans="1:2" r="7">
      <c t="s" s="3" r="A7">
        <v>185</v>
      </c>
      <c t="s" s="3" r="B7">
        <v>187</v>
      </c>
    </row>
    <row spans="1:2" r="8">
      <c t="s" s="3" r="A8">
        <v>23</v>
      </c>
    </row>
    <row spans="1:2" r="9">
      <c t="s" s="6" r="A9">
        <v>186</v>
      </c>
    </row>
    <row spans="1:2" r="10">
      <c t="s" s="3" r="A10">
        <v>185</v>
      </c>
      <c t="s" s="3" r="B10">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26</v>
      </c>
      <c t="s" s="2" r="D1">
        <v>1</v>
      </c>
    </row>
    <row spans="1:5" r="2">
      <c t="s" s="2" r="B2">
        <v>27</v>
      </c>
      <c t="s" s="2" r="C2">
        <v>28</v>
      </c>
      <c t="s" s="2" r="D2">
        <v>27</v>
      </c>
      <c t="s" s="2" r="E2">
        <v>28</v>
      </c>
    </row>
    <row spans="1:5" r="3">
      <c t="s" s="6" r="A3">
        <v>29</v>
      </c>
    </row>
    <row spans="1:5" r="4">
      <c t="s" s="3" r="A4">
        <v>30</v>
      </c>
      <c t="n" s="7" r="B4">
        <v>675.9</v>
      </c>
      <c t="n" s="7" r="C4">
        <v>640.4</v>
      </c>
      <c t="n" s="7" r="D4">
        <v>1344.8</v>
      </c>
      <c t="n" s="7" r="E4">
        <v>1311.7</v>
      </c>
    </row>
    <row spans="1:5" r="5">
      <c t="s" s="3" r="A5">
        <v>31</v>
      </c>
      <c t="n" s="5" r="B5">
        <v>57</v>
      </c>
      <c t="n" s="8" r="C5">
        <v>51.7</v>
      </c>
      <c t="n" s="8" r="D5">
        <v>209.2</v>
      </c>
      <c t="n" s="8" r="E5">
        <v>250.1</v>
      </c>
    </row>
    <row spans="1:5" r="6">
      <c t="s" s="3" r="A6">
        <v>32</v>
      </c>
      <c t="n" s="8" r="B6">
        <v>12.4</v>
      </c>
      <c t="n" s="8" r="C6">
        <v>14.8</v>
      </c>
      <c t="n" s="8" r="D6">
        <v>25.6</v>
      </c>
      <c t="n" s="8" r="E6">
        <v>31.2</v>
      </c>
    </row>
    <row spans="1:5" r="7">
      <c t="s" s="3" r="A7">
        <v>33</v>
      </c>
      <c t="n" s="8" r="B7">
        <v>9.300000000000001</v>
      </c>
      <c t="n" s="8" r="C7">
        <v>10.3</v>
      </c>
      <c t="n" s="8" r="D7">
        <v>18.8</v>
      </c>
      <c t="n" s="8" r="E7">
        <v>21.6</v>
      </c>
    </row>
    <row spans="1:5" r="8">
      <c t="s" s="3" r="A8">
        <v>34</v>
      </c>
      <c t="n" s="8" r="B8">
        <v>754.6</v>
      </c>
      <c t="n" s="8" r="C8">
        <v>717.2</v>
      </c>
      <c t="n" s="8" r="D8">
        <v>1598.4</v>
      </c>
      <c t="n" s="8" r="E8">
        <v>1614.6</v>
      </c>
    </row>
    <row spans="1:5" r="9">
      <c t="s" s="6" r="A9">
        <v>35</v>
      </c>
    </row>
    <row spans="1:5" r="10">
      <c t="s" s="3" r="A10">
        <v>36</v>
      </c>
      <c t="n" s="8" r="B10">
        <v>199.5</v>
      </c>
      <c t="n" s="8" r="C10">
        <v>185.2</v>
      </c>
      <c t="n" s="8" r="D10">
        <v>400.4</v>
      </c>
      <c t="n" s="8" r="E10">
        <v>401.1</v>
      </c>
    </row>
    <row spans="1:5" r="11">
      <c t="s" s="3" r="A11">
        <v>37</v>
      </c>
      <c t="n" s="8" r="B11">
        <v>130.3</v>
      </c>
      <c t="n" s="8" r="C11">
        <v>116.9</v>
      </c>
      <c t="n" s="8" r="D11">
        <v>258.2</v>
      </c>
      <c t="n" s="8" r="E11">
        <v>240.1</v>
      </c>
    </row>
    <row spans="1:5" r="12">
      <c t="s" s="3" r="A12">
        <v>38</v>
      </c>
      <c t="n" s="8" r="B12">
        <v>24.6</v>
      </c>
      <c t="n" s="8" r="C12">
        <v>21.9</v>
      </c>
      <c t="n" s="8" r="D12">
        <v>119.8</v>
      </c>
      <c t="n" s="8" r="E12">
        <v>152.7</v>
      </c>
    </row>
    <row spans="1:5" r="13">
      <c t="s" s="3" r="A13">
        <v>39</v>
      </c>
      <c t="n" s="8" r="B13">
        <v>144.5</v>
      </c>
      <c t="n" s="8" r="C13">
        <v>157.3</v>
      </c>
      <c t="n" s="8" r="D13">
        <v>289.6</v>
      </c>
      <c t="n" s="8" r="E13">
        <v>305.2</v>
      </c>
    </row>
    <row spans="1:5" r="14">
      <c t="s" s="3" r="A14">
        <v>40</v>
      </c>
      <c t="n" s="8" r="B14">
        <v>102.1</v>
      </c>
      <c t="n" s="8" r="C14">
        <v>100.4</v>
      </c>
      <c t="n" s="8" r="D14">
        <v>204.6</v>
      </c>
      <c t="n" s="8" r="E14">
        <v>200.6</v>
      </c>
    </row>
    <row spans="1:5" r="15">
      <c t="s" s="3" r="A15">
        <v>41</v>
      </c>
      <c t="n" s="5" r="B15">
        <v>25</v>
      </c>
      <c t="n" s="8" r="C15">
        <v>26.5</v>
      </c>
      <c t="n" s="8" r="D15">
        <v>51.3</v>
      </c>
      <c t="n" s="5" r="E15">
        <v>53</v>
      </c>
    </row>
    <row spans="1:5" r="16">
      <c t="s" s="3" r="A16">
        <v>42</v>
      </c>
      <c t="n" s="5" r="B16">
        <v>626</v>
      </c>
      <c t="n" s="8" r="C16">
        <v>608.2</v>
      </c>
      <c t="n" s="8" r="D16">
        <v>1323.9</v>
      </c>
      <c t="n" s="8" r="E16">
        <v>1352.7</v>
      </c>
    </row>
    <row spans="1:5" r="17">
      <c t="s" s="3" r="A17">
        <v>43</v>
      </c>
      <c t="n" s="8" r="B17">
        <v>128.6</v>
      </c>
      <c t="n" s="5" r="C17">
        <v>109</v>
      </c>
      <c t="n" s="8" r="D17">
        <v>274.5</v>
      </c>
      <c t="n" s="8" r="E17">
        <v>261.9</v>
      </c>
    </row>
    <row spans="1:5" r="18">
      <c t="s" s="6" r="A18">
        <v>44</v>
      </c>
    </row>
    <row spans="1:5" r="19">
      <c t="s" s="3" r="A19">
        <v>45</v>
      </c>
      <c t="n" s="5" r="B19">
        <v>48</v>
      </c>
      <c t="n" s="8" r="C19">
        <v>46.5</v>
      </c>
      <c t="n" s="5" r="D19">
        <v>96</v>
      </c>
      <c t="n" s="8" r="E19">
        <v>93.09999999999999</v>
      </c>
    </row>
    <row spans="1:5" r="20">
      <c t="s" s="3" r="A20">
        <v>46</v>
      </c>
      <c t="n" s="8" r="B20">
        <v>-9.1</v>
      </c>
      <c t="n" s="8" r="C20">
        <v>-11.3</v>
      </c>
      <c t="n" s="8" r="D20">
        <v>-19.6</v>
      </c>
      <c t="n" s="8" r="E20">
        <v>-17.8</v>
      </c>
    </row>
    <row spans="1:5" r="21">
      <c t="s" s="3" r="A21">
        <v>47</v>
      </c>
      <c t="n" s="8" r="B21">
        <v>-15.3</v>
      </c>
      <c t="n" s="8" r="C21">
        <v>-8.6</v>
      </c>
      <c t="n" s="8" r="D21">
        <v>-28.5</v>
      </c>
      <c t="n" s="8" r="E21">
        <v>-15.4</v>
      </c>
    </row>
    <row spans="1:5" r="22">
      <c t="s" s="3" r="A22">
        <v>48</v>
      </c>
      <c t="n" s="5" r="B22">
        <v>0</v>
      </c>
      <c t="n" s="8" r="C22">
        <v>-0.2</v>
      </c>
      <c t="n" s="8" r="D22">
        <v>-0.2</v>
      </c>
      <c t="n" s="8" r="E22">
        <v>-0.3</v>
      </c>
    </row>
    <row spans="1:5" r="23">
      <c t="s" s="3" r="A23">
        <v>49</v>
      </c>
      <c t="n" s="8" r="B23">
        <v>23.6</v>
      </c>
      <c t="n" s="8" r="C23">
        <v>26.4</v>
      </c>
      <c t="n" s="8" r="D23">
        <v>47.7</v>
      </c>
      <c t="n" s="8" r="E23">
        <v>59.6</v>
      </c>
    </row>
    <row spans="1:5" r="24">
      <c t="s" s="3" r="A24">
        <v>50</v>
      </c>
      <c t="n" s="5" r="B24">
        <v>105</v>
      </c>
      <c t="n" s="8" r="C24">
        <v>82.59999999999999</v>
      </c>
      <c t="n" s="8" r="D24">
        <v>226.8</v>
      </c>
      <c t="n" s="8" r="E24">
        <v>202.3</v>
      </c>
    </row>
    <row spans="1:5" r="25">
      <c t="s" s="3" r="A25">
        <v>51</v>
      </c>
      <c t="n" s="8" r="B25">
        <v>18.1</v>
      </c>
      <c t="n" s="8" r="C25">
        <v>11.2</v>
      </c>
      <c t="n" s="8" r="D25">
        <v>39.7</v>
      </c>
      <c t="n" s="8" r="E25">
        <v>31.7</v>
      </c>
    </row>
    <row spans="1:5" r="26">
      <c t="s" s="3" r="A26">
        <v>52</v>
      </c>
      <c t="n" s="8" r="B26">
        <v>86.90000000000001</v>
      </c>
      <c t="n" s="8" r="C26">
        <v>71.40000000000001</v>
      </c>
      <c t="n" s="8" r="D26">
        <v>187.1</v>
      </c>
      <c t="n" s="8" r="E26">
        <v>170.6</v>
      </c>
    </row>
    <row spans="1:5" r="27">
      <c t="s" s="3" r="A27">
        <v>53</v>
      </c>
      <c t="n" s="8" r="B27">
        <v>-0.5</v>
      </c>
      <c t="n" s="8" r="C27">
        <v>-1.3</v>
      </c>
      <c t="n" s="8" r="D27">
        <v>-1.6</v>
      </c>
      <c t="n" s="8" r="E27">
        <v>-1.3</v>
      </c>
    </row>
    <row spans="1:5" r="28">
      <c t="s" s="3" r="A28">
        <v>54</v>
      </c>
      <c t="n" s="8" r="B28">
        <v>86.40000000000001</v>
      </c>
      <c t="n" s="8" r="C28">
        <v>70.09999999999999</v>
      </c>
      <c t="n" s="8" r="D28">
        <v>185.5</v>
      </c>
      <c t="n" s="8" r="E28">
        <v>169.3</v>
      </c>
    </row>
    <row spans="1:5" r="29">
      <c t="s" s="3" r="A29">
        <v>55</v>
      </c>
      <c t="n" s="8" r="B29">
        <v>2.5</v>
      </c>
      <c t="n" s="8" r="C29">
        <v>2.5</v>
      </c>
      <c t="n" s="8" r="D29">
        <v>5.1</v>
      </c>
      <c t="n" s="8" r="E29">
        <v>5.1</v>
      </c>
    </row>
    <row spans="1:5" r="30">
      <c t="s" s="3" r="A30">
        <v>56</v>
      </c>
      <c t="n" s="7" r="B30">
        <v>83.90000000000001</v>
      </c>
      <c t="n" s="7" r="C30">
        <v>67.59999999999999</v>
      </c>
      <c t="n" s="7" r="D30">
        <v>180.4</v>
      </c>
      <c t="n" s="7" r="E30">
        <v>164.2</v>
      </c>
    </row>
    <row spans="1:5" r="31">
      <c t="s" s="3" r="A31">
        <v>57</v>
      </c>
      <c t="n" s="5" r="B31">
        <v>227</v>
      </c>
      <c t="n" s="8" r="C31">
        <v>226.2</v>
      </c>
      <c t="n" s="8" r="D31">
        <v>226.9</v>
      </c>
      <c t="n" s="8" r="E31">
        <v>224.2</v>
      </c>
    </row>
    <row spans="1:5" r="32">
      <c t="s" s="6" r="A32">
        <v>58</v>
      </c>
    </row>
    <row spans="1:5" r="33">
      <c t="s" s="3" r="A33">
        <v>59</v>
      </c>
      <c t="n" s="9" r="B33">
        <v>0.37</v>
      </c>
      <c t="n" s="9" r="C33">
        <v>0.31</v>
      </c>
      <c t="n" s="9" r="D33">
        <v>0.8</v>
      </c>
      <c t="n" s="9" r="E33">
        <v>0.74</v>
      </c>
    </row>
    <row spans="1:5" r="34">
      <c t="s" s="3" r="A34">
        <v>60</v>
      </c>
      <c t="n" s="5" r="B34">
        <v>0</v>
      </c>
      <c t="n" s="10" r="C34">
        <v>-0.01</v>
      </c>
      <c t="n" s="5" r="D34">
        <v>0</v>
      </c>
      <c t="n" s="10" r="E34">
        <v>-0.01</v>
      </c>
    </row>
    <row spans="1:5" r="35">
      <c t="s" s="3" r="A35">
        <v>61</v>
      </c>
      <c t="n" s="9" r="B35">
        <v>0.37</v>
      </c>
      <c t="n" s="9" r="C35">
        <v>0.3</v>
      </c>
      <c t="n" s="9" r="D35">
        <v>0.8</v>
      </c>
      <c t="n" s="9" r="E35">
        <v>0.73</v>
      </c>
    </row>
    <row spans="1:5" r="36">
      <c t="s" s="6" r="A36">
        <v>62</v>
      </c>
    </row>
    <row spans="1:5" r="37">
      <c t="s" s="3" r="A37">
        <v>52</v>
      </c>
      <c t="n" s="7" r="B37">
        <v>84.40000000000001</v>
      </c>
      <c t="n" s="7" r="C37">
        <v>68.90000000000001</v>
      </c>
      <c t="n" s="11" r="D37">
        <v>182</v>
      </c>
      <c t="n" s="7" r="E37">
        <v>165.5</v>
      </c>
    </row>
    <row spans="1:5" r="38">
      <c t="s" s="3" r="A38">
        <v>53</v>
      </c>
      <c t="n" s="8" r="B38">
        <v>-0.5</v>
      </c>
      <c t="n" s="8" r="C38">
        <v>-1.3</v>
      </c>
      <c t="n" s="8" r="D38">
        <v>-1.6</v>
      </c>
      <c t="n" s="8" r="E38">
        <v>-1.3</v>
      </c>
    </row>
    <row spans="1:5" r="39">
      <c t="s" s="3" r="A39">
        <v>56</v>
      </c>
      <c t="n" s="7" r="B39">
        <v>83.90000000000001</v>
      </c>
      <c t="n" s="7" r="C39">
        <v>67.59999999999999</v>
      </c>
      <c t="n" s="7" r="D39">
        <v>180.4</v>
      </c>
      <c t="n" s="7" r="E39">
        <v>164.2</v>
      </c>
    </row>
    <row spans="1:5" r="40">
      <c t="s" s="3" r="A40">
        <v>63</v>
      </c>
      <c t="n" s="12" r="B40">
        <v>0.29375</v>
      </c>
      <c t="n" s="13" r="C40">
        <v>0.275</v>
      </c>
      <c t="n" s="14" r="D40">
        <v>0.5875</v>
      </c>
      <c t="n" s="9" r="E40">
        <v>0.55</v>
      </c>
    </row>
    <row spans="1:5" r="41">
      <c t="s" s="3" r="A41">
        <v>20</v>
      </c>
    </row>
    <row spans="1:5" r="42">
      <c t="s" s="6" r="A42">
        <v>29</v>
      </c>
    </row>
    <row spans="1:5" r="43">
      <c t="s" s="3" r="A43">
        <v>30</v>
      </c>
      <c t="n" s="7" r="B43">
        <v>364.4</v>
      </c>
      <c t="n" s="7" r="C43">
        <v>339.4</v>
      </c>
      <c t="n" s="11" r="D43">
        <v>726</v>
      </c>
      <c t="n" s="11" r="E43">
        <v>702</v>
      </c>
    </row>
    <row spans="1:5" r="44">
      <c t="s" s="3" r="A44">
        <v>31</v>
      </c>
      <c t="n" s="8" r="B44">
        <v>34.5</v>
      </c>
      <c t="n" s="8" r="C44">
        <v>29.8</v>
      </c>
      <c t="n" s="8" r="D44">
        <v>118.7</v>
      </c>
      <c t="n" s="5" r="E44">
        <v>141</v>
      </c>
    </row>
    <row spans="1:5" r="45">
      <c t="s" s="3" r="A45">
        <v>32</v>
      </c>
      <c t="n" s="8" r="B45">
        <v>12.1</v>
      </c>
      <c t="n" s="5" r="C45">
        <v>13</v>
      </c>
      <c t="n" s="5" r="D45">
        <v>25</v>
      </c>
      <c t="n" s="8" r="E45">
        <v>28.2</v>
      </c>
    </row>
    <row spans="1:5" r="46">
      <c t="s" s="3" r="A46">
        <v>34</v>
      </c>
      <c t="n" s="5" r="B46">
        <v>411</v>
      </c>
      <c t="n" s="8" r="C46">
        <v>382.2</v>
      </c>
      <c t="n" s="8" r="D46">
        <v>869.7</v>
      </c>
      <c t="n" s="8" r="E46">
        <v>871.2</v>
      </c>
    </row>
    <row spans="1:5" r="47">
      <c t="s" s="6" r="A47">
        <v>35</v>
      </c>
    </row>
    <row spans="1:5" r="48">
      <c t="s" s="3" r="A48">
        <v>36</v>
      </c>
      <c t="n" s="8" r="B48">
        <v>100.4</v>
      </c>
      <c t="n" s="8" r="C48">
        <v>90.5</v>
      </c>
      <c t="n" s="8" r="D48">
        <v>199.8</v>
      </c>
      <c t="n" s="8" r="E48">
        <v>200.6</v>
      </c>
    </row>
    <row spans="1:5" r="49">
      <c t="s" s="3" r="A49">
        <v>37</v>
      </c>
      <c t="n" s="8" r="B49">
        <v>88.3</v>
      </c>
      <c t="n" s="8" r="C49">
        <v>77.90000000000001</v>
      </c>
      <c t="n" s="8" r="D49">
        <v>174.8</v>
      </c>
      <c t="n" s="8" r="E49">
        <v>161.8</v>
      </c>
    </row>
    <row spans="1:5" r="50">
      <c t="s" s="3" r="A50">
        <v>38</v>
      </c>
      <c t="n" s="8" r="B50">
        <v>15.9</v>
      </c>
      <c t="n" s="5" r="C50">
        <v>13</v>
      </c>
      <c t="n" s="8" r="D50">
        <v>68.3</v>
      </c>
      <c t="n" s="5" r="E50">
        <v>84</v>
      </c>
    </row>
    <row spans="1:5" r="51">
      <c t="s" s="3" r="A51">
        <v>39</v>
      </c>
      <c t="n" s="5" r="B51">
        <v>93</v>
      </c>
      <c t="n" s="8" r="C51">
        <v>100.6</v>
      </c>
      <c t="n" s="5" r="D51">
        <v>185</v>
      </c>
      <c t="n" s="8" r="E51">
        <v>193.2</v>
      </c>
    </row>
    <row spans="1:5" r="52">
      <c t="s" s="3" r="A52">
        <v>40</v>
      </c>
      <c t="n" s="8" r="B52">
        <v>52.4</v>
      </c>
      <c t="n" s="8" r="C52">
        <v>52.1</v>
      </c>
      <c t="n" s="8" r="D52">
        <v>105.1</v>
      </c>
      <c t="n" s="8" r="E52">
        <v>103.9</v>
      </c>
    </row>
    <row spans="1:5" r="53">
      <c t="s" s="3" r="A53">
        <v>41</v>
      </c>
      <c t="n" s="5" r="B53">
        <v>13</v>
      </c>
      <c t="n" s="8" r="C53">
        <v>14.3</v>
      </c>
      <c t="n" s="8" r="D53">
        <v>26.7</v>
      </c>
      <c t="n" s="8" r="E53">
        <v>28.4</v>
      </c>
    </row>
    <row spans="1:5" r="54">
      <c t="s" s="3" r="A54">
        <v>42</v>
      </c>
      <c t="n" s="5" r="B54">
        <v>363</v>
      </c>
      <c t="n" s="8" r="C54">
        <v>348.4</v>
      </c>
      <c t="n" s="8" r="D54">
        <v>759.7</v>
      </c>
      <c t="n" s="8" r="E54">
        <v>771.9</v>
      </c>
    </row>
    <row spans="1:5" r="55">
      <c t="s" s="3" r="A55">
        <v>43</v>
      </c>
      <c t="n" s="5" r="B55">
        <v>48</v>
      </c>
      <c t="n" s="8" r="C55">
        <v>33.8</v>
      </c>
      <c t="n" s="5" r="D55">
        <v>110</v>
      </c>
      <c t="n" s="8" r="E55">
        <v>99.3</v>
      </c>
    </row>
    <row spans="1:5" r="56">
      <c t="s" s="6" r="A56">
        <v>44</v>
      </c>
    </row>
    <row spans="1:5" r="57">
      <c t="s" s="3" r="A57">
        <v>45</v>
      </c>
      <c t="n" s="5" r="B57">
        <v>25</v>
      </c>
      <c t="n" s="8" r="C57">
        <v>23.9</v>
      </c>
      <c t="n" s="8" r="D57">
        <v>49.9</v>
      </c>
      <c t="n" s="5" r="E57">
        <v>48</v>
      </c>
    </row>
    <row spans="1:5" r="58">
      <c t="s" s="3" r="A58">
        <v>47</v>
      </c>
      <c t="n" s="8" r="B58">
        <v>-12.1</v>
      </c>
      <c t="n" s="8" r="C58">
        <v>-6.7</v>
      </c>
      <c t="n" s="8" r="D58">
        <v>-22.4</v>
      </c>
      <c t="n" s="5" r="E58">
        <v>-12</v>
      </c>
    </row>
    <row spans="1:5" r="59">
      <c t="s" s="3" r="A59">
        <v>48</v>
      </c>
      <c t="n" s="8" r="B59">
        <v>-0.1</v>
      </c>
      <c t="n" s="5" r="C59">
        <v>0</v>
      </c>
      <c t="n" s="8" r="D59">
        <v>-0.1</v>
      </c>
      <c t="n" s="8" r="E59">
        <v>-0.1</v>
      </c>
    </row>
    <row spans="1:5" r="60">
      <c t="s" s="3" r="A60">
        <v>49</v>
      </c>
      <c t="n" s="8" r="B60">
        <v>12.8</v>
      </c>
      <c t="n" s="8" r="C60">
        <v>17.2</v>
      </c>
      <c t="n" s="8" r="D60">
        <v>27.4</v>
      </c>
      <c t="n" s="8" r="E60">
        <v>35.9</v>
      </c>
    </row>
    <row spans="1:5" r="61">
      <c t="s" s="3" r="A61">
        <v>50</v>
      </c>
      <c t="n" s="8" r="B61">
        <v>35.2</v>
      </c>
      <c t="n" s="8" r="C61">
        <v>16.6</v>
      </c>
      <c t="n" s="8" r="D61">
        <v>82.59999999999999</v>
      </c>
      <c t="n" s="8" r="E61">
        <v>63.4</v>
      </c>
    </row>
    <row spans="1:5" r="62">
      <c t="s" s="3" r="A62">
        <v>51</v>
      </c>
      <c t="n" s="8" r="B62">
        <v>0.8</v>
      </c>
      <c t="n" s="8" r="C62">
        <v>-2.4</v>
      </c>
      <c t="n" s="5" r="D62">
        <v>0</v>
      </c>
      <c t="n" s="8" r="E62">
        <v>-5.7</v>
      </c>
    </row>
    <row spans="1:5" r="63">
      <c t="s" s="3" r="A63">
        <v>54</v>
      </c>
      <c t="n" s="8" r="B63">
        <v>34.4</v>
      </c>
      <c t="n" s="5" r="C63">
        <v>19</v>
      </c>
      <c t="n" s="8" r="D63">
        <v>82.59999999999999</v>
      </c>
      <c t="n" s="8" r="E63">
        <v>69.09999999999999</v>
      </c>
    </row>
    <row spans="1:5" r="64">
      <c t="s" s="3" r="A64">
        <v>55</v>
      </c>
      <c t="n" s="8" r="B64">
        <v>2.5</v>
      </c>
      <c t="n" s="8" r="C64">
        <v>2.5</v>
      </c>
      <c t="n" s="8" r="D64">
        <v>5.1</v>
      </c>
      <c t="n" s="8" r="E64">
        <v>5.1</v>
      </c>
    </row>
    <row spans="1:5" r="65">
      <c t="s" s="3" r="A65">
        <v>56</v>
      </c>
      <c t="n" s="8" r="B65">
        <v>31.9</v>
      </c>
      <c t="n" s="8" r="C65">
        <v>16.5</v>
      </c>
      <c t="n" s="8" r="D65">
        <v>77.5</v>
      </c>
      <c t="n" s="5" r="E65">
        <v>64</v>
      </c>
    </row>
    <row spans="1:5" r="66">
      <c t="s" s="6" r="A66">
        <v>62</v>
      </c>
    </row>
    <row spans="1:5" r="67">
      <c t="s" s="3" r="A67">
        <v>56</v>
      </c>
      <c t="n" s="8" r="B67">
        <v>31.9</v>
      </c>
      <c t="n" s="8" r="C67">
        <v>16.5</v>
      </c>
      <c t="n" s="8" r="D67">
        <v>77.5</v>
      </c>
      <c t="n" s="5" r="E67">
        <v>64</v>
      </c>
    </row>
    <row spans="1:5" r="68">
      <c t="s" s="3" r="A68">
        <v>23</v>
      </c>
    </row>
    <row spans="1:5" r="69">
      <c t="s" s="6" r="A69">
        <v>29</v>
      </c>
    </row>
    <row spans="1:5" r="70">
      <c t="s" s="3" r="A70">
        <v>30</v>
      </c>
      <c t="n" s="8" r="B70">
        <v>311.5</v>
      </c>
      <c t="n" s="5" r="C70">
        <v>301</v>
      </c>
      <c t="n" s="8" r="D70">
        <v>618.8</v>
      </c>
      <c t="n" s="8" r="E70">
        <v>609.7</v>
      </c>
    </row>
    <row spans="1:5" r="71">
      <c t="s" s="3" r="A71">
        <v>31</v>
      </c>
      <c t="n" s="8" r="B71">
        <v>22.5</v>
      </c>
      <c t="n" s="8" r="C71">
        <v>21.9</v>
      </c>
      <c t="n" s="8" r="D71">
        <v>90.5</v>
      </c>
      <c t="n" s="8" r="E71">
        <v>109.1</v>
      </c>
    </row>
    <row spans="1:5" r="72">
      <c t="s" s="3" r="A72">
        <v>32</v>
      </c>
      <c t="n" s="8" r="B72">
        <v>0.3</v>
      </c>
      <c t="n" s="8" r="C72">
        <v>1.8</v>
      </c>
      <c t="n" s="8" r="D72">
        <v>0.6</v>
      </c>
      <c t="n" s="5" r="E72">
        <v>3</v>
      </c>
    </row>
    <row spans="1:5" r="73">
      <c t="s" s="3" r="A73">
        <v>34</v>
      </c>
      <c t="n" s="8" r="B73">
        <v>334.3</v>
      </c>
      <c t="n" s="8" r="C73">
        <v>324.7</v>
      </c>
      <c t="n" s="8" r="D73">
        <v>709.9</v>
      </c>
      <c t="n" s="8" r="E73">
        <v>721.8</v>
      </c>
    </row>
    <row spans="1:5" r="74">
      <c t="s" s="6" r="A74">
        <v>35</v>
      </c>
    </row>
    <row spans="1:5" r="75">
      <c t="s" s="3" r="A75">
        <v>36</v>
      </c>
      <c t="n" s="8" r="B75">
        <v>99.09999999999999</v>
      </c>
      <c t="n" s="8" r="C75">
        <v>94.7</v>
      </c>
      <c t="n" s="8" r="D75">
        <v>200.6</v>
      </c>
      <c t="n" s="8" r="E75">
        <v>200.5</v>
      </c>
    </row>
    <row spans="1:5" r="76">
      <c t="s" s="3" r="A76">
        <v>37</v>
      </c>
      <c t="n" s="5" r="B76">
        <v>42</v>
      </c>
      <c t="n" s="5" r="C76">
        <v>39</v>
      </c>
      <c t="n" s="8" r="D76">
        <v>83.40000000000001</v>
      </c>
      <c t="n" s="8" r="E76">
        <v>78.3</v>
      </c>
    </row>
    <row spans="1:5" r="77">
      <c t="s" s="3" r="A77">
        <v>38</v>
      </c>
      <c t="n" s="8" r="B77">
        <v>8.699999999999999</v>
      </c>
      <c t="n" s="8" r="C77">
        <v>8.9</v>
      </c>
      <c t="n" s="8" r="D77">
        <v>51.5</v>
      </c>
      <c t="n" s="8" r="E77">
        <v>68.7</v>
      </c>
    </row>
    <row spans="1:5" r="78">
      <c t="s" s="3" r="A78">
        <v>39</v>
      </c>
      <c t="n" s="8" r="B78">
        <v>50.9</v>
      </c>
      <c t="n" s="8" r="C78">
        <v>56.7</v>
      </c>
      <c t="n" s="5" r="D78">
        <v>103</v>
      </c>
      <c t="n" s="8" r="E78">
        <v>110.7</v>
      </c>
    </row>
    <row spans="1:5" r="79">
      <c t="s" s="3" r="A79">
        <v>40</v>
      </c>
      <c t="n" s="8" r="B79">
        <v>47.4</v>
      </c>
      <c t="n" s="8" r="C79">
        <v>45.8</v>
      </c>
      <c t="n" s="8" r="D79">
        <v>94.8</v>
      </c>
      <c t="n" s="8" r="E79">
        <v>91.8</v>
      </c>
    </row>
    <row spans="1:5" r="80">
      <c t="s" s="3" r="A80">
        <v>41</v>
      </c>
      <c t="n" s="8" r="B80">
        <v>11.2</v>
      </c>
      <c t="n" s="8" r="C80">
        <v>11.3</v>
      </c>
      <c t="n" s="8" r="D80">
        <v>22.8</v>
      </c>
      <c t="n" s="8" r="E80">
        <v>22.7</v>
      </c>
    </row>
    <row spans="1:5" r="81">
      <c t="s" s="3" r="A81">
        <v>42</v>
      </c>
      <c t="n" s="8" r="B81">
        <v>259.3</v>
      </c>
      <c t="n" s="8" r="C81">
        <v>256.4</v>
      </c>
      <c t="n" s="8" r="D81">
        <v>556.1</v>
      </c>
      <c t="n" s="8" r="E81">
        <v>572.7</v>
      </c>
    </row>
    <row spans="1:5" r="82">
      <c t="s" s="3" r="A82">
        <v>43</v>
      </c>
      <c t="n" s="5" r="B82">
        <v>75</v>
      </c>
      <c t="n" s="8" r="C82">
        <v>68.3</v>
      </c>
      <c t="n" s="8" r="D82">
        <v>153.8</v>
      </c>
      <c t="n" s="8" r="E82">
        <v>149.1</v>
      </c>
    </row>
    <row spans="1:5" r="83">
      <c t="s" s="6" r="A83">
        <v>44</v>
      </c>
    </row>
    <row spans="1:5" r="84">
      <c t="s" s="3" r="A84">
        <v>45</v>
      </c>
      <c t="n" s="8" r="B84">
        <v>22.9</v>
      </c>
      <c t="n" s="8" r="C84">
        <v>23.3</v>
      </c>
      <c t="n" s="8" r="D84">
        <v>45.8</v>
      </c>
      <c t="n" s="8" r="E84">
        <v>46.4</v>
      </c>
    </row>
    <row spans="1:5" r="85">
      <c t="s" s="3" r="A85">
        <v>46</v>
      </c>
      <c t="n" s="5" r="B85">
        <v>-9</v>
      </c>
      <c t="n" s="8" r="C85">
        <v>-11.3</v>
      </c>
      <c t="n" s="8" r="D85">
        <v>-19.7</v>
      </c>
      <c t="n" s="8" r="E85">
        <v>-19.1</v>
      </c>
    </row>
    <row spans="1:5" r="86">
      <c t="s" s="3" r="A86">
        <v>47</v>
      </c>
      <c t="n" s="8" r="B86">
        <v>-3.2</v>
      </c>
      <c t="n" s="8" r="C86">
        <v>-1.9</v>
      </c>
      <c t="n" s="8" r="D86">
        <v>-6.1</v>
      </c>
      <c t="n" s="8" r="E86">
        <v>-3.4</v>
      </c>
    </row>
    <row spans="1:5" r="87">
      <c t="s" s="3" r="A87">
        <v>48</v>
      </c>
      <c t="n" s="8" r="B87">
        <v>-0.2</v>
      </c>
      <c t="n" s="8" r="C87">
        <v>-0.1</v>
      </c>
      <c t="n" s="8" r="D87">
        <v>-0.3</v>
      </c>
      <c t="n" s="5" r="E87">
        <v>0</v>
      </c>
    </row>
    <row spans="1:5" r="88">
      <c t="s" s="3" r="A88">
        <v>49</v>
      </c>
      <c t="n" s="8" r="B88">
        <v>10.5</v>
      </c>
      <c t="n" s="5" r="C88">
        <v>10</v>
      </c>
      <c t="n" s="8" r="D88">
        <v>19.7</v>
      </c>
      <c t="n" s="8" r="E88">
        <v>23.9</v>
      </c>
    </row>
    <row spans="1:5" r="89">
      <c t="s" s="3" r="A89">
        <v>50</v>
      </c>
      <c t="n" s="8" r="B89">
        <v>64.5</v>
      </c>
      <c t="n" s="8" r="C89">
        <v>58.3</v>
      </c>
      <c t="n" s="8" r="D89">
        <v>134.1</v>
      </c>
      <c t="n" s="8" r="E89">
        <v>125.2</v>
      </c>
    </row>
    <row spans="1:5" r="90">
      <c t="s" s="3" r="A90">
        <v>51</v>
      </c>
      <c t="n" s="8" r="B90">
        <v>20.8</v>
      </c>
      <c t="n" s="8" r="C90">
        <v>18.6</v>
      </c>
      <c t="n" s="8" r="D90">
        <v>43.4</v>
      </c>
      <c t="n" s="8" r="E90">
        <v>40.4</v>
      </c>
    </row>
    <row spans="1:5" r="91">
      <c t="s" s="3" r="A91">
        <v>54</v>
      </c>
      <c t="n" s="8" r="B91">
        <v>43.7</v>
      </c>
      <c t="n" s="8" r="C91">
        <v>39.7</v>
      </c>
      <c t="n" s="8" r="D91">
        <v>90.7</v>
      </c>
      <c t="n" s="8" r="E91">
        <v>84.8</v>
      </c>
    </row>
    <row spans="1:5" r="92">
      <c t="s" s="3" r="A92">
        <v>64</v>
      </c>
      <c t="n" s="8" r="B92">
        <v>0.5</v>
      </c>
      <c t="n" s="8" r="C92">
        <v>0.5</v>
      </c>
      <c t="n" s="5" r="D92">
        <v>1</v>
      </c>
      <c t="n" s="8" r="E92">
        <v>0.7</v>
      </c>
    </row>
    <row spans="1:5" r="93">
      <c t="s" s="3" r="A93">
        <v>56</v>
      </c>
      <c t="n" s="8" r="B93">
        <v>43.2</v>
      </c>
      <c t="n" s="8" r="C93">
        <v>39.2</v>
      </c>
      <c t="n" s="8" r="D93">
        <v>89.7</v>
      </c>
      <c t="n" s="8" r="E93">
        <v>84.09999999999999</v>
      </c>
    </row>
    <row spans="1:5" r="94">
      <c t="s" s="6" r="A94">
        <v>62</v>
      </c>
    </row>
    <row spans="1:5" r="95">
      <c t="s" s="3" r="A95">
        <v>56</v>
      </c>
      <c t="n" s="7" r="B95">
        <v>43.2</v>
      </c>
      <c t="n" s="7" r="C95">
        <v>39.2</v>
      </c>
      <c t="n" s="7" r="D95">
        <v>89.7</v>
      </c>
      <c t="n" s="7" r="E95">
        <v>84.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7</v>
      </c>
    </row>
    <row spans="1:2" r="3">
      <c t="s" s="6" r="A3">
        <v>189</v>
      </c>
    </row>
    <row spans="1:2" r="4">
      <c t="s" s="3" r="A4">
        <v>188</v>
      </c>
      <c t="s" s="3" r="B4">
        <v>190</v>
      </c>
    </row>
    <row spans="1:2" r="5">
      <c t="s" s="3" r="A5">
        <v>20</v>
      </c>
    </row>
    <row spans="1:2" r="6">
      <c t="s" s="6" r="A6">
        <v>189</v>
      </c>
    </row>
    <row spans="1:2" r="7">
      <c t="s" s="3" r="A7">
        <v>188</v>
      </c>
      <c t="s" s="3" r="B7">
        <v>191</v>
      </c>
    </row>
    <row spans="1:2" r="8">
      <c t="s" s="3" r="A8">
        <v>23</v>
      </c>
    </row>
    <row spans="1:2" r="9">
      <c t="s" s="6" r="A9">
        <v>189</v>
      </c>
    </row>
    <row spans="1:2" r="10">
      <c t="s" s="3" r="A10">
        <v>188</v>
      </c>
      <c t="s" s="3" r="B10">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7</v>
      </c>
    </row>
    <row spans="1:2" r="3">
      <c t="s" s="6" r="A3">
        <v>193</v>
      </c>
    </row>
    <row spans="1:2" r="4">
      <c t="s" s="3" r="A4">
        <v>194</v>
      </c>
      <c t="s" s="3"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7</v>
      </c>
    </row>
    <row spans="1:2" r="3">
      <c t="s" s="3" r="A3">
        <v>197</v>
      </c>
      <c t="s" s="3" r="B3">
        <v>198</v>
      </c>
    </row>
    <row spans="1:2" r="4">
      <c t="s" s="3" r="A4">
        <v>199</v>
      </c>
      <c t="s" s="3" r="B4">
        <v>200</v>
      </c>
    </row>
    <row spans="1:2" r="5">
      <c t="s" s="3" r="A5">
        <v>201</v>
      </c>
      <c t="s" s="3" r="B5">
        <v>202</v>
      </c>
    </row>
    <row spans="1:2" r="6">
      <c t="s" s="3" r="A6">
        <v>203</v>
      </c>
      <c t="s" s="3" r="B6">
        <v>204</v>
      </c>
    </row>
    <row spans="1:2" r="7">
      <c t="s" s="3" r="A7">
        <v>20</v>
      </c>
    </row>
    <row spans="1:2" r="8">
      <c t="s" s="3" r="A8">
        <v>197</v>
      </c>
      <c t="s" s="3" r="B8">
        <v>198</v>
      </c>
    </row>
    <row spans="1:2" r="9">
      <c t="s" s="3" r="A9">
        <v>199</v>
      </c>
      <c t="s" s="3" r="B9">
        <v>200</v>
      </c>
    </row>
    <row spans="1:2" r="10">
      <c t="s" s="3" r="A10">
        <v>201</v>
      </c>
      <c t="s" s="3" r="B10">
        <v>202</v>
      </c>
    </row>
    <row spans="1:2" r="11">
      <c t="s" s="3" r="A11">
        <v>203</v>
      </c>
      <c t="s" s="3" r="B11">
        <v>204</v>
      </c>
    </row>
    <row spans="1:2" r="12">
      <c t="s" s="3" r="A12">
        <v>23</v>
      </c>
    </row>
    <row spans="1:2" r="13">
      <c t="s" s="3" r="A13">
        <v>197</v>
      </c>
      <c t="s" s="3" r="B13">
        <v>198</v>
      </c>
    </row>
    <row spans="1:2" r="14">
      <c t="s" s="3" r="A14">
        <v>199</v>
      </c>
      <c t="s" s="3" r="B14">
        <v>200</v>
      </c>
    </row>
    <row spans="1:2" r="15">
      <c t="s" s="3" r="A15">
        <v>201</v>
      </c>
      <c t="s" s="3" r="B15">
        <v>202</v>
      </c>
    </row>
    <row spans="1:2" r="16">
      <c t="s" s="3" r="A16">
        <v>203</v>
      </c>
      <c t="s" s="3" r="B16">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7</v>
      </c>
    </row>
    <row spans="1:2" r="3">
      <c t="s" s="6" r="A3">
        <v>206</v>
      </c>
    </row>
    <row spans="1:2" r="4">
      <c t="s" s="3" r="A4">
        <v>207</v>
      </c>
      <c t="s" s="3" r="B4">
        <v>208</v>
      </c>
    </row>
    <row spans="1:2" r="5">
      <c t="s" s="3" r="A5">
        <v>209</v>
      </c>
      <c t="s" s="3" r="B5">
        <v>210</v>
      </c>
    </row>
    <row spans="1:2" r="6">
      <c t="s" s="3" r="A6">
        <v>211</v>
      </c>
      <c t="s" s="3" r="B6">
        <v>212</v>
      </c>
    </row>
    <row spans="1:2" r="7">
      <c t="s" s="3" r="A7">
        <v>213</v>
      </c>
      <c t="s" s="3" r="B7">
        <v>214</v>
      </c>
    </row>
    <row spans="1:2" r="8">
      <c t="s" s="3" r="A8">
        <v>20</v>
      </c>
    </row>
    <row spans="1:2" r="9">
      <c t="s" s="6" r="A9">
        <v>206</v>
      </c>
    </row>
    <row spans="1:2" r="10">
      <c t="s" s="3" r="A10">
        <v>207</v>
      </c>
      <c t="s" s="3" r="B10">
        <v>208</v>
      </c>
    </row>
    <row spans="1:2" r="11">
      <c t="s" s="3" r="A11">
        <v>209</v>
      </c>
      <c t="s" s="3" r="B11">
        <v>210</v>
      </c>
    </row>
    <row spans="1:2" r="12">
      <c t="s" s="3" r="A12">
        <v>211</v>
      </c>
      <c t="s" s="3" r="B12">
        <v>212</v>
      </c>
    </row>
    <row spans="1:2" r="13">
      <c t="s" s="3" r="A13">
        <v>213</v>
      </c>
      <c t="s" s="3" r="B13">
        <v>214</v>
      </c>
    </row>
    <row spans="1:2" r="14">
      <c t="s" s="3" r="A14">
        <v>23</v>
      </c>
    </row>
    <row spans="1:2" r="15">
      <c t="s" s="6" r="A15">
        <v>206</v>
      </c>
    </row>
    <row spans="1:2" r="16">
      <c t="s" s="3" r="A16">
        <v>207</v>
      </c>
      <c t="s" s="3" r="B16">
        <v>208</v>
      </c>
    </row>
    <row spans="1:2" r="17">
      <c t="s" s="3" r="A17">
        <v>209</v>
      </c>
      <c t="s" s="3" r="B17">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7</v>
      </c>
    </row>
    <row spans="1:2" r="3">
      <c t="s" s="6" r="A3">
        <v>156</v>
      </c>
    </row>
    <row spans="1:2" r="4">
      <c t="s" s="3" r="A4">
        <v>216</v>
      </c>
      <c t="s" s="3" r="B4">
        <v>217</v>
      </c>
    </row>
    <row spans="1:2" r="5">
      <c t="s" s="3" r="A5">
        <v>218</v>
      </c>
      <c t="s" s="3" r="B5">
        <v>219</v>
      </c>
    </row>
    <row spans="1:2" r="6">
      <c t="s" s="3" r="A6">
        <v>220</v>
      </c>
      <c t="s" s="3" r="B6">
        <v>221</v>
      </c>
    </row>
    <row spans="1:2" r="7">
      <c t="s" s="3" r="A7">
        <v>20</v>
      </c>
    </row>
    <row spans="1:2" r="8">
      <c t="s" s="6" r="A8">
        <v>156</v>
      </c>
    </row>
    <row spans="1:2" r="9">
      <c t="s" s="3" r="A9">
        <v>216</v>
      </c>
      <c t="s" s="3" r="B9">
        <v>217</v>
      </c>
    </row>
    <row spans="1:2" r="10">
      <c t="s" s="3" r="A10">
        <v>218</v>
      </c>
      <c t="s" s="3" r="B10">
        <v>219</v>
      </c>
    </row>
    <row spans="1:2" r="11">
      <c t="s" s="3" r="A11">
        <v>220</v>
      </c>
      <c t="s" s="3" r="B11">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7</v>
      </c>
    </row>
    <row spans="1:2" r="3">
      <c t="s" s="6" r="A3">
        <v>159</v>
      </c>
    </row>
    <row spans="1:2" r="4">
      <c t="s" s="3" r="A4">
        <v>223</v>
      </c>
      <c t="s" s="3" r="B4">
        <v>224</v>
      </c>
    </row>
    <row spans="1:2" r="5">
      <c t="s" s="3" r="A5">
        <v>23</v>
      </c>
    </row>
    <row spans="1:2" r="6">
      <c t="s" s="6" r="A6">
        <v>159</v>
      </c>
    </row>
    <row spans="1:2" r="7">
      <c t="s" s="3" r="A7">
        <v>223</v>
      </c>
      <c t="s" s="3" r="B7">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7</v>
      </c>
    </row>
    <row spans="1:2" r="3">
      <c t="s" s="6" r="A3">
        <v>226</v>
      </c>
    </row>
    <row spans="1:2" r="4">
      <c t="s" s="3" r="A4">
        <v>227</v>
      </c>
      <c t="s" s="3"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7</v>
      </c>
    </row>
    <row spans="1:2" r="3">
      <c t="s" s="6" r="A3">
        <v>230</v>
      </c>
    </row>
    <row spans="1:2" r="4">
      <c t="s" s="3" r="A4">
        <v>231</v>
      </c>
      <c t="s" s="3" r="B4">
        <v>232</v>
      </c>
    </row>
    <row spans="1:2" r="5">
      <c t="s" s="3" r="A5">
        <v>20</v>
      </c>
    </row>
    <row spans="1:2" r="6">
      <c t="s" s="6" r="A6">
        <v>230</v>
      </c>
    </row>
    <row spans="1:2" r="7">
      <c t="s" s="3" r="A7">
        <v>231</v>
      </c>
      <c t="s" s="3" r="B7">
        <v>232</v>
      </c>
    </row>
    <row spans="1:2" r="8">
      <c t="s" s="3" r="A8">
        <v>23</v>
      </c>
    </row>
    <row spans="1:2" r="9">
      <c t="s" s="6" r="A9">
        <v>230</v>
      </c>
    </row>
    <row spans="1:2" r="10">
      <c t="s" s="3" r="A10">
        <v>231</v>
      </c>
      <c t="s" s="3" r="B10">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spans="1:2" r="1">
      <c t="s" s="1" r="A1">
        <v>233</v>
      </c>
      <c t="s" s="2" r="B1">
        <v>1</v>
      </c>
    </row>
    <row spans="1:2" r="2">
      <c t="s" s="2" r="B2">
        <v>27</v>
      </c>
    </row>
    <row spans="1:2" r="3">
      <c t="s" s="6" r="A3">
        <v>170</v>
      </c>
    </row>
    <row spans="1:2" r="4">
      <c t="s" s="3" r="A4">
        <v>234</v>
      </c>
      <c t="s" s="3" r="B4">
        <v>235</v>
      </c>
    </row>
    <row spans="1:2" r="5">
      <c t="s" s="3" r="A5">
        <v>236</v>
      </c>
      <c t="s" s="3" r="B5">
        <v>237</v>
      </c>
    </row>
    <row spans="1:2" r="6">
      <c t="s" s="3" r="A6">
        <v>20</v>
      </c>
    </row>
    <row spans="1:2" r="7">
      <c t="s" s="6" r="A7">
        <v>170</v>
      </c>
    </row>
    <row spans="1:2" r="8">
      <c t="s" s="3" r="A8">
        <v>234</v>
      </c>
      <c t="s" s="3" r="B8">
        <v>235</v>
      </c>
    </row>
    <row spans="1:2" r="9">
      <c t="s" s="3" r="A9">
        <v>236</v>
      </c>
      <c t="s" s="3" r="B9">
        <v>237</v>
      </c>
    </row>
    <row spans="1:2" r="10">
      <c t="s" s="3" r="A10">
        <v>23</v>
      </c>
    </row>
    <row spans="1:2" r="11">
      <c t="s" s="6" r="A11">
        <v>170</v>
      </c>
    </row>
    <row spans="1:2" r="12">
      <c t="s" s="3" r="A12">
        <v>234</v>
      </c>
      <c t="s" s="3" r="B12">
        <v>235</v>
      </c>
    </row>
    <row spans="1:2" r="13">
      <c t="s" s="3" r="A13">
        <v>236</v>
      </c>
      <c t="s" s="3" r="B13">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7</v>
      </c>
    </row>
    <row spans="1:2" r="3">
      <c t="s" s="6" r="A3">
        <v>239</v>
      </c>
    </row>
    <row spans="1:2" r="4">
      <c t="s" s="3" r="A4">
        <v>240</v>
      </c>
      <c t="s" s="3" r="B4">
        <v>241</v>
      </c>
    </row>
    <row spans="1:2" r="5">
      <c t="s" s="3" r="A5">
        <v>242</v>
      </c>
      <c t="s" s="3" r="B5">
        <v>243</v>
      </c>
    </row>
    <row spans="1:2" r="6">
      <c t="s" s="3" r="A6">
        <v>244</v>
      </c>
      <c t="s" s="3" r="B6">
        <v>245</v>
      </c>
    </row>
    <row spans="1:2" r="7">
      <c t="s" s="3" r="A7">
        <v>246</v>
      </c>
    </row>
    <row spans="1:2" r="8">
      <c t="s" s="6" r="A8">
        <v>239</v>
      </c>
    </row>
    <row spans="1:2" r="9">
      <c t="s" s="3" r="A9">
        <v>247</v>
      </c>
      <c t="s" s="3" r="B9">
        <v>248</v>
      </c>
    </row>
    <row spans="1:2" r="10">
      <c t="s" s="3" r="A10">
        <v>249</v>
      </c>
    </row>
    <row spans="1:2" r="11">
      <c t="s" s="6" r="A11">
        <v>239</v>
      </c>
    </row>
    <row spans="1:2" r="12">
      <c t="s" s="3" r="A12">
        <v>247</v>
      </c>
      <c t="s" s="3" r="B12">
        <v>250</v>
      </c>
    </row>
    <row spans="1:2" r="13">
      <c t="s" s="3" r="A13">
        <v>251</v>
      </c>
    </row>
    <row spans="1:2" r="14">
      <c t="s" s="6" r="A14">
        <v>239</v>
      </c>
    </row>
    <row spans="1:2" r="15">
      <c t="s" s="3" r="A15">
        <v>247</v>
      </c>
      <c t="s" s="3" r="B15">
        <v>252</v>
      </c>
    </row>
    <row spans="1:2" r="16">
      <c t="s" s="3" r="A16">
        <v>253</v>
      </c>
    </row>
    <row spans="1:2" r="17">
      <c t="s" s="6" r="A17">
        <v>239</v>
      </c>
    </row>
    <row spans="1:2" r="18">
      <c t="s" s="3" r="A18">
        <v>247</v>
      </c>
      <c t="s" s="3" r="B18">
        <v>254</v>
      </c>
    </row>
    <row spans="1:2" r="19">
      <c t="s" s="3" r="A19">
        <v>255</v>
      </c>
    </row>
    <row spans="1:2" r="20">
      <c t="s" s="6" r="A20">
        <v>239</v>
      </c>
    </row>
    <row spans="1:2" r="21">
      <c t="s" s="3" r="A21">
        <v>247</v>
      </c>
      <c t="s" s="3" r="B21">
        <v>256</v>
      </c>
    </row>
    <row spans="1:2" r="22">
      <c t="s" s="3" r="A22">
        <v>257</v>
      </c>
    </row>
    <row spans="1:2" r="23">
      <c t="s" s="6" r="A23">
        <v>239</v>
      </c>
    </row>
    <row spans="1:2" r="24">
      <c t="s" s="3" r="A24">
        <v>247</v>
      </c>
      <c t="s" s="3" r="B24">
        <v>258</v>
      </c>
    </row>
    <row spans="1:2" r="25">
      <c t="s" s="3" r="A25">
        <v>259</v>
      </c>
    </row>
    <row spans="1:2" r="26">
      <c t="s" s="6" r="A26">
        <v>239</v>
      </c>
    </row>
    <row spans="1:2" r="27">
      <c t="s" s="3" r="A27">
        <v>247</v>
      </c>
      <c t="s" s="3" r="B27">
        <v>260</v>
      </c>
    </row>
    <row spans="1:2" r="28">
      <c t="s" s="3" r="A28">
        <v>20</v>
      </c>
    </row>
    <row spans="1:2" r="29">
      <c t="s" s="6" r="A29">
        <v>239</v>
      </c>
    </row>
    <row spans="1:2" r="30">
      <c t="s" s="3" r="A30">
        <v>240</v>
      </c>
      <c t="s" s="3" r="B30">
        <v>241</v>
      </c>
    </row>
    <row spans="1:2" r="31">
      <c t="s" s="3" r="A31">
        <v>242</v>
      </c>
      <c t="s" s="3" r="B31">
        <v>243</v>
      </c>
    </row>
    <row spans="1:2" r="32">
      <c t="s" s="3" r="A32">
        <v>244</v>
      </c>
      <c t="s" s="3" r="B32">
        <v>245</v>
      </c>
    </row>
    <row spans="1:2" r="33">
      <c t="s" s="3" r="A33">
        <v>23</v>
      </c>
    </row>
    <row spans="1:2" r="34">
      <c t="s" s="6" r="A34">
        <v>239</v>
      </c>
    </row>
    <row spans="1:2" r="35">
      <c t="s" s="3" r="A35">
        <v>240</v>
      </c>
      <c t="s" s="3" r="B35">
        <v>241</v>
      </c>
    </row>
    <row spans="1:2" r="36">
      <c t="s" s="3" r="A36">
        <v>242</v>
      </c>
      <c t="s" s="3" r="B36">
        <v>243</v>
      </c>
    </row>
    <row spans="1:2" r="37">
      <c t="s" s="3" r="A37">
        <v>244</v>
      </c>
      <c t="s" s="3" r="B37">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7</v>
      </c>
      <c t="s" s="2" r="C1">
        <v>66</v>
      </c>
    </row>
    <row spans="1:3" r="2">
      <c t="s" s="6" r="A2">
        <v>67</v>
      </c>
    </row>
    <row spans="1:3" r="3">
      <c t="s" s="3" r="A3">
        <v>68</v>
      </c>
      <c t="n" s="7" r="B3">
        <v>6.5</v>
      </c>
      <c t="n" s="7" r="C3">
        <v>5.8</v>
      </c>
    </row>
    <row spans="1:3" r="4">
      <c t="s" s="3" r="A4">
        <v>69</v>
      </c>
      <c t="n" s="8" r="B4">
        <v>316.3</v>
      </c>
      <c t="n" s="8" r="C4">
        <v>397.6</v>
      </c>
    </row>
    <row spans="1:3" r="5">
      <c t="s" s="3" r="A5">
        <v>70</v>
      </c>
      <c t="n" s="8" r="B5">
        <v>104.3</v>
      </c>
      <c t="n" s="8" r="C5">
        <v>98.8</v>
      </c>
    </row>
    <row spans="1:3" r="6">
      <c t="s" s="3" r="A6">
        <v>71</v>
      </c>
      <c t="n" s="8" r="B6">
        <v>21.6</v>
      </c>
      <c t="n" s="8" r="C6">
        <v>43.3</v>
      </c>
    </row>
    <row spans="1:3" r="7">
      <c t="s" s="3" r="A7">
        <v>72</v>
      </c>
      <c t="n" s="8" r="B7">
        <v>83.2</v>
      </c>
      <c t="n" s="8" r="C7">
        <v>81.40000000000001</v>
      </c>
    </row>
    <row spans="1:3" r="8">
      <c t="s" s="3" r="A8">
        <v>73</v>
      </c>
      <c t="n" s="8" r="B8">
        <v>71.59999999999999</v>
      </c>
      <c t="n" s="8" r="C8">
        <v>120.2</v>
      </c>
    </row>
    <row spans="1:3" r="9">
      <c t="s" s="3" r="A9">
        <v>74</v>
      </c>
      <c t="n" s="8" r="B9">
        <v>98.8</v>
      </c>
      <c t="n" s="8" r="C9">
        <v>79.7</v>
      </c>
    </row>
    <row spans="1:3" r="10">
      <c t="s" s="3" r="A10">
        <v>75</v>
      </c>
      <c t="n" s="8" r="B10">
        <v>702.3</v>
      </c>
      <c t="n" s="8" r="C10">
        <v>826.8</v>
      </c>
    </row>
    <row spans="1:3" r="11">
      <c t="s" s="3" r="A11">
        <v>76</v>
      </c>
      <c t="n" s="8" r="B11">
        <v>9846.4</v>
      </c>
      <c t="n" s="8" r="C11">
        <v>9519.1</v>
      </c>
    </row>
    <row spans="1:3" r="12">
      <c t="s" s="6" r="A12">
        <v>77</v>
      </c>
    </row>
    <row spans="1:3" r="13">
      <c t="s" s="3" r="A13">
        <v>78</v>
      </c>
      <c t="n" s="8" r="B13">
        <v>303.5</v>
      </c>
      <c t="n" s="8" r="C13">
        <v>293.3</v>
      </c>
    </row>
    <row spans="1:3" r="14">
      <c t="s" s="3" r="A14">
        <v>74</v>
      </c>
      <c t="n" s="8" r="B14">
        <v>21.3</v>
      </c>
      <c t="n" s="5" r="C14">
        <v>53</v>
      </c>
    </row>
    <row spans="1:3" r="15">
      <c t="s" s="3" r="A15">
        <v>79</v>
      </c>
      <c t="n" s="8" r="B15">
        <v>324.8</v>
      </c>
      <c t="n" s="8" r="C15">
        <v>346.3</v>
      </c>
    </row>
    <row spans="1:3" r="16">
      <c t="s" s="6" r="A16">
        <v>80</v>
      </c>
    </row>
    <row spans="1:3" r="17">
      <c t="s" s="3" r="A17">
        <v>73</v>
      </c>
      <c t="n" s="5" r="B17">
        <v>1801</v>
      </c>
      <c t="n" s="8" r="C17">
        <v>1788.4</v>
      </c>
    </row>
    <row spans="1:3" r="18">
      <c t="s" s="3" r="A18">
        <v>81</v>
      </c>
      <c t="n" s="8" r="B18">
        <v>10.9</v>
      </c>
      <c t="n" s="8" r="C18">
        <v>14.6</v>
      </c>
    </row>
    <row spans="1:3" r="19">
      <c t="s" s="3" r="A19">
        <v>82</v>
      </c>
      <c t="n" s="8" r="B19">
        <v>1811.9</v>
      </c>
      <c t="n" s="5" r="C19">
        <v>1803</v>
      </c>
    </row>
    <row spans="1:3" r="20">
      <c t="s" s="3" r="A20">
        <v>83</v>
      </c>
      <c t="n" s="8" r="B20">
        <v>12685.4</v>
      </c>
      <c t="n" s="8" r="C20">
        <v>12495.2</v>
      </c>
    </row>
    <row spans="1:3" r="21">
      <c t="s" s="6" r="A21">
        <v>84</v>
      </c>
    </row>
    <row spans="1:3" r="22">
      <c t="s" s="3" r="A22">
        <v>85</v>
      </c>
      <c t="n" s="5" r="B22">
        <v>314</v>
      </c>
      <c t="n" s="8" r="C22">
        <v>313.4</v>
      </c>
    </row>
    <row spans="1:3" r="23">
      <c t="s" s="3" r="A23">
        <v>86</v>
      </c>
      <c t="n" s="8" r="B23">
        <v>220.6</v>
      </c>
      <c t="n" s="8" r="C23">
        <v>159.8</v>
      </c>
    </row>
    <row spans="1:3" r="24">
      <c t="s" s="3" r="A24">
        <v>87</v>
      </c>
      <c t="n" s="5" r="B24">
        <v>353</v>
      </c>
      <c t="n" s="8" r="C24">
        <v>402.4</v>
      </c>
    </row>
    <row spans="1:3" r="25">
      <c t="s" s="3" r="A25">
        <v>88</v>
      </c>
      <c t="n" s="8" r="B25">
        <v>201.3</v>
      </c>
      <c t="n" s="8" r="C25">
        <v>187.1</v>
      </c>
    </row>
    <row spans="1:3" r="26">
      <c t="s" s="3" r="A26">
        <v>74</v>
      </c>
      <c t="n" s="8" r="B26">
        <v>284.3</v>
      </c>
      <c t="n" s="8" r="C26">
        <v>296.6</v>
      </c>
    </row>
    <row spans="1:3" r="27">
      <c t="s" s="3" r="A27">
        <v>89</v>
      </c>
      <c t="n" s="8" r="B27">
        <v>1373.2</v>
      </c>
      <c t="n" s="8" r="C27">
        <v>1359.3</v>
      </c>
    </row>
    <row spans="1:3" r="28">
      <c t="s" s="3" r="A28">
        <v>90</v>
      </c>
      <c t="n" s="8" r="B28">
        <v>3588.4</v>
      </c>
      <c t="n" s="8" r="C28">
        <v>3522.2</v>
      </c>
    </row>
    <row spans="1:3" r="29">
      <c t="s" s="6" r="A29">
        <v>91</v>
      </c>
    </row>
    <row spans="1:3" r="30">
      <c t="s" s="3" r="A30">
        <v>92</v>
      </c>
      <c t="n" s="8" r="B30">
        <v>2474.1</v>
      </c>
      <c t="n" s="8" r="C30">
        <v>2381.2</v>
      </c>
    </row>
    <row spans="1:3" r="31">
      <c t="s" s="3" r="A31">
        <v>88</v>
      </c>
      <c t="n" s="5" r="B31">
        <v>510</v>
      </c>
      <c t="n" s="8" r="C31">
        <v>550.6</v>
      </c>
    </row>
    <row spans="1:3" r="32">
      <c t="s" s="3" r="A32">
        <v>93</v>
      </c>
      <c t="n" s="8" r="B32">
        <v>452.2</v>
      </c>
      <c t="n" s="8" r="C32">
        <v>451.8</v>
      </c>
    </row>
    <row spans="1:3" r="33">
      <c t="s" s="3" r="A33">
        <v>74</v>
      </c>
      <c t="n" s="8" r="B33">
        <v>297.3</v>
      </c>
      <c t="n" s="5" r="C33">
        <v>306</v>
      </c>
    </row>
    <row spans="1:3" r="34">
      <c t="s" s="3" r="A34">
        <v>94</v>
      </c>
      <c t="n" s="8" r="B34">
        <v>3733.6</v>
      </c>
      <c t="n" s="8" r="C34">
        <v>3689.6</v>
      </c>
    </row>
    <row spans="1:3" r="35">
      <c t="s" s="3" r="A35">
        <v>95</v>
      </c>
      <c t="s" s="3" r="B35">
        <v>96</v>
      </c>
      <c t="s" s="3" r="C35">
        <v>96</v>
      </c>
    </row>
    <row spans="1:3" r="36">
      <c t="s" s="6" r="A36">
        <v>97</v>
      </c>
    </row>
    <row spans="1:3" r="37">
      <c t="s" s="3" r="A37">
        <v>98</v>
      </c>
      <c t="n" s="8" r="B37">
        <v>2.3</v>
      </c>
      <c t="n" s="8" r="C37">
        <v>1.1</v>
      </c>
    </row>
    <row spans="1:3" r="38">
      <c t="s" s="3" r="A38">
        <v>99</v>
      </c>
      <c t="n" s="8" r="B38">
        <v>1681.8</v>
      </c>
      <c t="n" s="5" r="C38">
        <v>1663</v>
      </c>
    </row>
    <row spans="1:3" r="39">
      <c t="s" s="3" r="A39">
        <v>100</v>
      </c>
      <c t="n" s="8" r="B39">
        <v>2116.1</v>
      </c>
      <c t="n" s="8" r="C39">
        <v>2068.9</v>
      </c>
    </row>
    <row spans="1:3" r="40">
      <c t="s" s="3" r="A40">
        <v>101</v>
      </c>
      <c t="n" s="8" r="B40">
        <v>-0.4</v>
      </c>
      <c t="n" s="8" r="C40">
        <v>-0.4</v>
      </c>
    </row>
    <row spans="1:3" r="41">
      <c t="s" s="3" r="A41">
        <v>102</v>
      </c>
      <c t="n" s="8" r="B41">
        <v>-9.6</v>
      </c>
      <c t="n" s="8" r="C41">
        <v>-8.5</v>
      </c>
    </row>
    <row spans="1:3" r="42">
      <c t="s" s="3" r="A42">
        <v>103</v>
      </c>
      <c t="n" s="8" r="B42">
        <v>3790.2</v>
      </c>
      <c t="n" s="8" r="C42">
        <v>3724.1</v>
      </c>
    </row>
    <row spans="1:3" r="43">
      <c t="s" s="3" r="A43">
        <v>104</v>
      </c>
      <c t="n" s="5" r="B43">
        <v>200</v>
      </c>
      <c t="n" s="5" r="C43">
        <v>200</v>
      </c>
    </row>
    <row spans="1:3" r="44">
      <c t="s" s="3" r="A44">
        <v>105</v>
      </c>
      <c t="n" s="8" r="B44">
        <v>3990.2</v>
      </c>
      <c t="n" s="8" r="C44">
        <v>3924.1</v>
      </c>
    </row>
    <row spans="1:3" r="45">
      <c t="s" s="3" r="A45">
        <v>106</v>
      </c>
      <c t="n" s="8" r="B45">
        <v>12685.4</v>
      </c>
      <c t="n" s="8" r="C45">
        <v>12495.2</v>
      </c>
    </row>
    <row spans="1:3" r="46">
      <c t="s" s="3" r="A46">
        <v>20</v>
      </c>
    </row>
    <row spans="1:3" r="47">
      <c t="s" s="6" r="A47">
        <v>67</v>
      </c>
    </row>
    <row spans="1:3" r="48">
      <c t="s" s="3" r="A48">
        <v>68</v>
      </c>
      <c t="n" s="8" r="B48">
        <v>2.4</v>
      </c>
      <c t="n" s="8" r="C48">
        <v>4.5</v>
      </c>
    </row>
    <row spans="1:3" r="49">
      <c t="s" s="3" r="A49">
        <v>69</v>
      </c>
      <c t="n" s="8" r="B49">
        <v>97.2</v>
      </c>
      <c t="n" s="5" r="C49">
        <v>200</v>
      </c>
    </row>
    <row spans="1:3" r="50">
      <c t="s" s="3" r="A50">
        <v>70</v>
      </c>
      <c t="n" s="8" r="B50">
        <v>72.5</v>
      </c>
      <c t="n" s="8" r="C50">
        <v>60.2</v>
      </c>
    </row>
    <row spans="1:3" r="51">
      <c t="s" s="3" r="A51">
        <v>71</v>
      </c>
      <c t="n" s="8" r="B51">
        <v>5.6</v>
      </c>
      <c t="n" s="8" r="C51">
        <v>18.2</v>
      </c>
    </row>
    <row spans="1:3" r="52">
      <c t="s" s="3" r="A52">
        <v>72</v>
      </c>
      <c t="n" s="5" r="B52">
        <v>48</v>
      </c>
      <c t="n" s="8" r="C52">
        <v>45.7</v>
      </c>
    </row>
    <row spans="1:3" r="53">
      <c t="s" s="3" r="A53">
        <v>73</v>
      </c>
      <c t="n" s="5" r="B53">
        <v>16</v>
      </c>
      <c t="n" s="8" r="C53">
        <v>39.6</v>
      </c>
    </row>
    <row spans="1:3" r="54">
      <c t="s" s="3" r="A54">
        <v>74</v>
      </c>
      <c t="n" s="8" r="B54">
        <v>33.5</v>
      </c>
      <c t="n" s="8" r="C54">
        <v>28.2</v>
      </c>
    </row>
    <row spans="1:3" r="55">
      <c t="s" s="3" r="A55">
        <v>75</v>
      </c>
      <c t="n" s="8" r="B55">
        <v>275.2</v>
      </c>
      <c t="n" s="8" r="C55">
        <v>396.4</v>
      </c>
    </row>
    <row spans="1:3" r="56">
      <c t="s" s="3" r="A56">
        <v>76</v>
      </c>
      <c t="n" s="8" r="B56">
        <v>5127.1</v>
      </c>
      <c t="n" s="8" r="C56">
        <v>4925.1</v>
      </c>
    </row>
    <row spans="1:3" r="57">
      <c t="s" s="6" r="A57">
        <v>77</v>
      </c>
    </row>
    <row spans="1:3" r="58">
      <c t="s" s="3" r="A58">
        <v>79</v>
      </c>
      <c t="n" s="8" r="B58">
        <v>0.7</v>
      </c>
      <c t="n" s="8" r="C58">
        <v>19.6</v>
      </c>
    </row>
    <row spans="1:3" r="59">
      <c t="s" s="6" r="A59">
        <v>80</v>
      </c>
    </row>
    <row spans="1:3" r="60">
      <c t="s" s="3" r="A60">
        <v>73</v>
      </c>
      <c t="n" s="8" r="B60">
        <v>1389.4</v>
      </c>
      <c t="n" s="5" r="C60">
        <v>1363</v>
      </c>
    </row>
    <row spans="1:3" r="61">
      <c t="s" s="3" r="A61">
        <v>81</v>
      </c>
      <c t="n" s="8" r="B61">
        <v>4.4</v>
      </c>
      <c t="n" s="5" r="C61">
        <v>5</v>
      </c>
    </row>
    <row spans="1:3" r="62">
      <c t="s" s="3" r="A62">
        <v>82</v>
      </c>
      <c t="n" s="8" r="B62">
        <v>1393.8</v>
      </c>
      <c t="n" s="5" r="C62">
        <v>1368</v>
      </c>
    </row>
    <row spans="1:3" r="63">
      <c t="s" s="3" r="A63">
        <v>83</v>
      </c>
      <c t="n" s="8" r="B63">
        <v>6796.8</v>
      </c>
      <c t="n" s="8" r="C63">
        <v>6709.1</v>
      </c>
    </row>
    <row spans="1:3" r="64">
      <c t="s" s="6" r="A64">
        <v>84</v>
      </c>
    </row>
    <row spans="1:3" r="65">
      <c t="s" s="3" r="A65">
        <v>86</v>
      </c>
      <c t="n" s="5" r="B65">
        <v>0</v>
      </c>
    </row>
    <row spans="1:3" r="66">
      <c t="s" s="3" r="A66">
        <v>87</v>
      </c>
      <c t="n" s="8" r="B66">
        <v>160.1</v>
      </c>
      <c t="n" s="8" r="C66">
        <v>197.2</v>
      </c>
    </row>
    <row spans="1:3" r="67">
      <c t="s" s="3" r="A67">
        <v>88</v>
      </c>
      <c t="n" s="8" r="B67">
        <v>145.3</v>
      </c>
      <c t="n" s="8" r="C67">
        <v>130.9</v>
      </c>
    </row>
    <row spans="1:3" r="68">
      <c t="s" s="3" r="A68">
        <v>74</v>
      </c>
      <c t="n" s="8" r="B68">
        <v>182.8</v>
      </c>
      <c t="n" s="5" r="C68">
        <v>203</v>
      </c>
    </row>
    <row spans="1:3" r="69">
      <c t="s" s="3" r="A69">
        <v>89</v>
      </c>
      <c t="n" s="8" r="B69">
        <v>488.2</v>
      </c>
      <c t="n" s="8" r="C69">
        <v>531.1</v>
      </c>
    </row>
    <row spans="1:3" r="70">
      <c t="s" s="3" r="A70">
        <v>90</v>
      </c>
      <c t="n" s="8" r="B70">
        <v>1924.8</v>
      </c>
      <c t="n" s="8" r="C70">
        <v>1856.9</v>
      </c>
    </row>
    <row spans="1:3" r="71">
      <c t="s" s="6" r="A71">
        <v>91</v>
      </c>
    </row>
    <row spans="1:3" r="72">
      <c t="s" s="3" r="A72">
        <v>92</v>
      </c>
      <c t="n" s="8" r="B72">
        <v>1440.1</v>
      </c>
      <c t="n" s="5" r="C72">
        <v>1378</v>
      </c>
    </row>
    <row spans="1:3" r="73">
      <c t="s" s="3" r="A73">
        <v>88</v>
      </c>
      <c t="n" s="8" r="B73">
        <v>318.1</v>
      </c>
      <c t="n" s="8" r="C73">
        <v>358.3</v>
      </c>
    </row>
    <row spans="1:3" r="74">
      <c t="s" s="3" r="A74">
        <v>93</v>
      </c>
      <c t="n" s="8" r="B74">
        <v>160.9</v>
      </c>
      <c t="n" s="8" r="C74">
        <v>160.2</v>
      </c>
    </row>
    <row spans="1:3" r="75">
      <c t="s" s="3" r="A75">
        <v>74</v>
      </c>
      <c t="n" s="8" r="B75">
        <v>227.9</v>
      </c>
      <c t="n" s="8" r="C75">
        <v>229.3</v>
      </c>
    </row>
    <row spans="1:3" r="76">
      <c t="s" s="3" r="A76">
        <v>94</v>
      </c>
      <c t="n" s="5" r="B76">
        <v>2147</v>
      </c>
      <c t="n" s="8" r="C76">
        <v>2125.8</v>
      </c>
    </row>
    <row spans="1:3" r="77">
      <c t="s" s="3" r="A77">
        <v>95</v>
      </c>
      <c t="s" s="3" r="B77">
        <v>96</v>
      </c>
      <c t="s" s="3" r="C77">
        <v>96</v>
      </c>
    </row>
    <row spans="1:3" r="78">
      <c t="s" s="6" r="A78">
        <v>97</v>
      </c>
    </row>
    <row spans="1:3" r="79">
      <c t="s" s="3" r="A79">
        <v>98</v>
      </c>
      <c t="n" s="8" r="B79">
        <v>33.4</v>
      </c>
      <c t="n" s="8" r="C79">
        <v>33.4</v>
      </c>
    </row>
    <row spans="1:3" r="80">
      <c t="s" s="3" r="A80">
        <v>99</v>
      </c>
      <c t="n" s="8" r="B80">
        <v>1447.9</v>
      </c>
      <c t="n" s="8" r="C80">
        <v>1407.8</v>
      </c>
    </row>
    <row spans="1:3" r="81">
      <c t="s" s="3" r="A81">
        <v>100</v>
      </c>
      <c t="n" s="8" r="B81">
        <v>555.5</v>
      </c>
      <c t="n" s="8" r="C81">
        <v>554.1</v>
      </c>
    </row>
    <row spans="1:3" r="82">
      <c t="s" s="3" r="A82">
        <v>103</v>
      </c>
      <c t="n" s="8" r="B82">
        <v>2036.8</v>
      </c>
      <c t="n" s="8" r="C82">
        <v>1995.3</v>
      </c>
    </row>
    <row spans="1:3" r="83">
      <c t="s" s="3" r="A83">
        <v>104</v>
      </c>
      <c t="n" s="5" r="B83">
        <v>200</v>
      </c>
      <c t="n" s="5" r="C83">
        <v>200</v>
      </c>
    </row>
    <row spans="1:3" r="84">
      <c t="s" s="3" r="A84">
        <v>105</v>
      </c>
      <c t="n" s="8" r="B84">
        <v>2236.8</v>
      </c>
      <c t="n" s="8" r="C84">
        <v>2195.3</v>
      </c>
    </row>
    <row spans="1:3" r="85">
      <c t="s" s="3" r="A85">
        <v>106</v>
      </c>
      <c t="n" s="8" r="B85">
        <v>6796.8</v>
      </c>
      <c t="n" s="8" r="C85">
        <v>6709.1</v>
      </c>
    </row>
    <row spans="1:3" r="86">
      <c t="s" s="3" r="A86">
        <v>23</v>
      </c>
    </row>
    <row spans="1:3" r="87">
      <c t="s" s="6" r="A87">
        <v>67</v>
      </c>
    </row>
    <row spans="1:3" r="88">
      <c t="s" s="3" r="A88">
        <v>68</v>
      </c>
      <c t="n" s="8" r="B88">
        <v>3.1</v>
      </c>
      <c t="n" s="8" r="C88">
        <v>0.4</v>
      </c>
    </row>
    <row spans="1:3" r="89">
      <c t="s" s="3" r="A89">
        <v>69</v>
      </c>
      <c t="n" s="8" r="B89">
        <v>185.4</v>
      </c>
      <c t="n" s="8" r="C89">
        <v>185.4</v>
      </c>
    </row>
    <row spans="1:3" r="90">
      <c t="s" s="3" r="A90">
        <v>70</v>
      </c>
      <c t="n" s="8" r="B90">
        <v>31.8</v>
      </c>
      <c t="n" s="8" r="C90">
        <v>38.6</v>
      </c>
    </row>
    <row spans="1:3" r="91">
      <c t="s" s="3" r="A91">
        <v>71</v>
      </c>
      <c t="n" s="5" r="B91">
        <v>16</v>
      </c>
      <c t="n" s="8" r="C91">
        <v>25.1</v>
      </c>
    </row>
    <row spans="1:3" r="92">
      <c t="s" s="3" r="A92">
        <v>72</v>
      </c>
      <c t="n" s="8" r="B92">
        <v>32.6</v>
      </c>
      <c t="n" s="8" r="C92">
        <v>33.5</v>
      </c>
    </row>
    <row spans="1:3" r="93">
      <c t="s" s="3" r="A93">
        <v>73</v>
      </c>
      <c t="n" s="8" r="B93">
        <v>55.6</v>
      </c>
      <c t="n" s="8" r="C93">
        <v>80.59999999999999</v>
      </c>
    </row>
    <row spans="1:3" r="94">
      <c t="s" s="3" r="A94">
        <v>74</v>
      </c>
      <c t="n" s="8" r="B94">
        <v>55.6</v>
      </c>
      <c t="n" s="8" r="C94">
        <v>59.9</v>
      </c>
    </row>
    <row spans="1:3" r="95">
      <c t="s" s="3" r="A95">
        <v>75</v>
      </c>
      <c t="n" s="8" r="B95">
        <v>380.1</v>
      </c>
      <c t="n" s="8" r="C95">
        <v>423.5</v>
      </c>
    </row>
    <row spans="1:3" r="96">
      <c t="s" s="3" r="A96">
        <v>76</v>
      </c>
      <c t="n" s="8" r="B96">
        <v>4227.6</v>
      </c>
      <c t="n" s="8" r="C96">
        <v>4103.7</v>
      </c>
    </row>
    <row spans="1:3" r="97">
      <c t="s" s="6" r="A97">
        <v>77</v>
      </c>
    </row>
    <row spans="1:3" r="98">
      <c t="s" s="3" r="A98">
        <v>78</v>
      </c>
      <c t="n" s="8" r="B98">
        <v>303.5</v>
      </c>
      <c t="n" s="8" r="C98">
        <v>293.3</v>
      </c>
    </row>
    <row spans="1:3" r="99">
      <c t="s" s="3" r="A99">
        <v>74</v>
      </c>
      <c t="n" s="8" r="B99">
        <v>15.1</v>
      </c>
      <c t="n" s="8" r="C99">
        <v>15.4</v>
      </c>
    </row>
    <row spans="1:3" r="100">
      <c t="s" s="3" r="A100">
        <v>79</v>
      </c>
      <c t="n" s="8" r="B100">
        <v>318.6</v>
      </c>
      <c t="n" s="8" r="C100">
        <v>308.7</v>
      </c>
    </row>
    <row spans="1:3" r="101">
      <c t="s" s="6" r="A101">
        <v>80</v>
      </c>
    </row>
    <row spans="1:3" r="102">
      <c t="s" s="3" r="A102">
        <v>73</v>
      </c>
      <c t="n" s="8" r="B102">
        <v>411.6</v>
      </c>
      <c t="n" s="8" r="C102">
        <v>425.4</v>
      </c>
    </row>
    <row spans="1:3" r="103">
      <c t="s" s="3" r="A103">
        <v>81</v>
      </c>
      <c t="n" s="8" r="B103">
        <v>8.5</v>
      </c>
      <c t="n" s="8" r="C103">
        <v>9.1</v>
      </c>
    </row>
    <row spans="1:3" r="104">
      <c t="s" s="3" r="A104">
        <v>82</v>
      </c>
      <c t="n" s="8" r="B104">
        <v>420.1</v>
      </c>
      <c t="n" s="8" r="C104">
        <v>434.5</v>
      </c>
    </row>
    <row spans="1:3" r="105">
      <c t="s" s="3" r="A105">
        <v>83</v>
      </c>
      <c t="n" s="8" r="B105">
        <v>5346.4</v>
      </c>
      <c t="n" s="8" r="C105">
        <v>5270.4</v>
      </c>
    </row>
    <row spans="1:3" r="106">
      <c t="s" s="6" r="A106">
        <v>84</v>
      </c>
    </row>
    <row spans="1:3" r="107">
      <c t="s" s="3" r="A107">
        <v>86</v>
      </c>
      <c t="n" s="8" r="B107">
        <v>45.8</v>
      </c>
      <c t="n" s="8" r="C107">
        <v>19.9</v>
      </c>
    </row>
    <row spans="1:3" r="108">
      <c t="s" s="3" r="A108">
        <v>87</v>
      </c>
      <c t="n" s="8" r="B108">
        <v>130.7</v>
      </c>
      <c t="n" s="5" r="C108">
        <v>136</v>
      </c>
    </row>
    <row spans="1:3" r="109">
      <c t="s" s="3" r="A109">
        <v>88</v>
      </c>
      <c t="n" s="5" r="B109">
        <v>56</v>
      </c>
      <c t="n" s="8" r="C109">
        <v>56.2</v>
      </c>
    </row>
    <row spans="1:3" r="110">
      <c t="s" s="3" r="A110">
        <v>74</v>
      </c>
      <c t="n" s="8" r="B110">
        <v>120.7</v>
      </c>
      <c t="n" s="8" r="C110">
        <v>124.8</v>
      </c>
    </row>
    <row spans="1:3" r="111">
      <c t="s" s="3" r="A111">
        <v>89</v>
      </c>
      <c t="n" s="8" r="B111">
        <v>353.2</v>
      </c>
      <c t="n" s="8" r="C111">
        <v>336.9</v>
      </c>
    </row>
    <row spans="1:3" r="112">
      <c t="s" s="3" r="A112">
        <v>90</v>
      </c>
      <c t="n" s="8" r="B112">
        <v>1534.6</v>
      </c>
      <c t="n" s="8" r="C112">
        <v>1533.9</v>
      </c>
    </row>
    <row spans="1:3" r="113">
      <c t="s" s="6" r="A113">
        <v>91</v>
      </c>
    </row>
    <row spans="1:3" r="114">
      <c t="s" s="3" r="A114">
        <v>92</v>
      </c>
      <c t="n" s="8" r="B114">
        <v>1049.5</v>
      </c>
      <c t="n" s="8" r="C114">
        <v>1005.4</v>
      </c>
    </row>
    <row spans="1:3" r="115">
      <c t="s" s="3" r="A115">
        <v>88</v>
      </c>
      <c t="n" s="8" r="B115">
        <v>191.9</v>
      </c>
      <c t="n" s="8" r="C115">
        <v>192.3</v>
      </c>
    </row>
    <row spans="1:3" r="116">
      <c t="s" s="3" r="A116">
        <v>107</v>
      </c>
      <c t="n" s="8" r="B116">
        <v>80.5</v>
      </c>
      <c t="n" s="8" r="C116">
        <v>83.59999999999999</v>
      </c>
    </row>
    <row spans="1:3" r="117">
      <c t="s" s="3" r="A117">
        <v>93</v>
      </c>
      <c t="n" s="8" r="B117">
        <v>186.3</v>
      </c>
      <c t="n" s="8" r="C117">
        <v>188.7</v>
      </c>
    </row>
    <row spans="1:3" r="118">
      <c t="s" s="3" r="A118">
        <v>74</v>
      </c>
      <c t="n" s="8" r="B118">
        <v>157.2</v>
      </c>
      <c t="n" s="5" r="C118">
        <v>162</v>
      </c>
    </row>
    <row spans="1:3" r="119">
      <c t="s" s="3" r="A119">
        <v>94</v>
      </c>
      <c t="n" s="8" r="B119">
        <v>1665.4</v>
      </c>
      <c t="n" s="5" r="C119">
        <v>1632</v>
      </c>
    </row>
    <row spans="1:3" r="120">
      <c t="s" s="3" r="A120">
        <v>95</v>
      </c>
      <c t="s" s="3" r="B120">
        <v>96</v>
      </c>
      <c t="s" s="3" r="C120">
        <v>96</v>
      </c>
    </row>
    <row spans="1:3" r="121">
      <c t="s" s="6" r="A121">
        <v>97</v>
      </c>
    </row>
    <row spans="1:3" r="122">
      <c t="s" s="3" r="A122">
        <v>98</v>
      </c>
      <c t="n" s="8" r="B122">
        <v>66.2</v>
      </c>
      <c t="n" s="8" r="C122">
        <v>66.2</v>
      </c>
    </row>
    <row spans="1:3" r="123">
      <c t="s" s="3" r="A123">
        <v>99</v>
      </c>
      <c t="n" s="8" r="B123">
        <v>959.1</v>
      </c>
      <c t="n" s="5" r="C123">
        <v>959</v>
      </c>
    </row>
    <row spans="1:3" r="124">
      <c t="s" s="3" r="A124">
        <v>100</v>
      </c>
      <c t="n" s="8" r="B124">
        <v>753.3</v>
      </c>
      <c t="n" s="8" r="C124">
        <v>731.1</v>
      </c>
    </row>
    <row spans="1:3" r="125">
      <c t="s" s="3" r="A125">
        <v>103</v>
      </c>
      <c t="n" s="8" r="B125">
        <v>1778.6</v>
      </c>
      <c t="n" s="8" r="C125">
        <v>1756.3</v>
      </c>
    </row>
    <row spans="1:3" r="126">
      <c t="s" s="3" r="A126">
        <v>108</v>
      </c>
      <c t="n" s="8" r="B126">
        <v>14.6</v>
      </c>
      <c t="n" s="8" r="C126">
        <v>11.3</v>
      </c>
    </row>
    <row spans="1:3" r="127">
      <c t="s" s="3" r="A127">
        <v>105</v>
      </c>
      <c t="n" s="8" r="B127">
        <v>1793.2</v>
      </c>
      <c t="n" s="8" r="C127">
        <v>1767.6</v>
      </c>
    </row>
    <row spans="1:3" r="128">
      <c t="s" s="3" r="A128">
        <v>106</v>
      </c>
      <c t="n" s="7" r="B128">
        <v>5346.4</v>
      </c>
      <c t="n" s="7" r="C128">
        <v>52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261</v>
      </c>
      <c t="s" s="2" r="B1">
        <v>1</v>
      </c>
    </row>
    <row spans="1:2" r="2">
      <c t="s" s="2" r="B2">
        <v>27</v>
      </c>
    </row>
    <row spans="1:2" r="3">
      <c t="s" s="6" r="A3">
        <v>262</v>
      </c>
    </row>
    <row spans="1:2" r="4">
      <c t="s" s="3" r="A4">
        <v>263</v>
      </c>
      <c t="s" s="3" r="B4">
        <v>264</v>
      </c>
    </row>
    <row spans="1:2" r="5">
      <c t="s" s="3" r="A5">
        <v>20</v>
      </c>
    </row>
    <row spans="1:2" r="6">
      <c t="s" s="6" r="A6">
        <v>262</v>
      </c>
    </row>
    <row spans="1:2" r="7">
      <c t="s" s="3" r="A7">
        <v>263</v>
      </c>
      <c t="s" s="3" r="B7">
        <v>264</v>
      </c>
    </row>
    <row spans="1:2" r="8">
      <c t="s" s="3" r="A8">
        <v>23</v>
      </c>
    </row>
    <row spans="1:2" r="9">
      <c t="s" s="6" r="A9">
        <v>262</v>
      </c>
    </row>
    <row spans="1:2" r="10">
      <c t="s" s="3" r="A10">
        <v>263</v>
      </c>
      <c t="s" s="3" r="B10">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s="1" r="A1">
        <v>265</v>
      </c>
      <c t="s" s="2" r="B1">
        <v>1</v>
      </c>
    </row>
    <row spans="1:2" r="2">
      <c t="s" s="2" r="B2">
        <v>27</v>
      </c>
    </row>
    <row spans="1:2" r="3">
      <c t="s" s="6" r="A3">
        <v>266</v>
      </c>
    </row>
    <row spans="1:2" r="4">
      <c t="s" s="3" r="A4">
        <v>177</v>
      </c>
      <c t="s" s="3" r="B4">
        <v>267</v>
      </c>
    </row>
    <row spans="1:2" r="5">
      <c t="s" s="3" r="A5">
        <v>268</v>
      </c>
      <c t="s" s="3" r="B5">
        <v>269</v>
      </c>
    </row>
    <row spans="1:2" r="6">
      <c t="s" s="3" r="A6">
        <v>270</v>
      </c>
      <c t="s" s="3" r="B6">
        <v>271</v>
      </c>
    </row>
    <row spans="1:2" r="7">
      <c t="s" s="3" r="A7">
        <v>20</v>
      </c>
    </row>
    <row spans="1:2" r="8">
      <c t="s" s="6" r="A8">
        <v>266</v>
      </c>
    </row>
    <row spans="1:2" r="9">
      <c t="s" s="3" r="A9">
        <v>177</v>
      </c>
      <c t="s" s="3" r="B9">
        <v>267</v>
      </c>
    </row>
    <row spans="1:2" r="10">
      <c t="s" s="3" r="A10">
        <v>268</v>
      </c>
      <c t="s" s="3" r="B10">
        <v>269</v>
      </c>
    </row>
    <row spans="1:2" r="11">
      <c t="s" s="3" r="A11">
        <v>270</v>
      </c>
      <c t="s" s="3" r="B11">
        <v>271</v>
      </c>
    </row>
    <row spans="1:2" r="12">
      <c t="s" s="3" r="A12">
        <v>23</v>
      </c>
    </row>
    <row spans="1:2" r="13">
      <c t="s" s="6" r="A13">
        <v>266</v>
      </c>
    </row>
    <row spans="1:2" r="14">
      <c t="s" s="3" r="A14">
        <v>177</v>
      </c>
      <c t="s" s="3" r="B14">
        <v>267</v>
      </c>
    </row>
    <row spans="1:2" r="15">
      <c t="s" s="3" r="A15">
        <v>268</v>
      </c>
      <c t="s" s="3" r="B15">
        <v>269</v>
      </c>
    </row>
    <row spans="1:2" r="16">
      <c t="s" s="3" r="A16">
        <v>270</v>
      </c>
      <c t="s" s="3" r="B16">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s="1" r="A1">
        <v>272</v>
      </c>
      <c t="s" s="2" r="B1">
        <v>1</v>
      </c>
    </row>
    <row spans="1:2" r="2">
      <c t="s" s="2" r="B2">
        <v>27</v>
      </c>
    </row>
    <row spans="1:2" r="3">
      <c t="s" s="6" r="A3">
        <v>180</v>
      </c>
    </row>
    <row spans="1:2" r="4">
      <c t="s" s="3" r="A4">
        <v>273</v>
      </c>
      <c t="s" s="3" r="B4">
        <v>274</v>
      </c>
    </row>
    <row spans="1:2" r="5">
      <c t="s" s="3" r="A5">
        <v>275</v>
      </c>
      <c t="s" s="3" r="B5">
        <v>276</v>
      </c>
    </row>
    <row spans="1:2" r="6">
      <c t="s" s="3" r="A6">
        <v>20</v>
      </c>
    </row>
    <row spans="1:2" r="7">
      <c t="s" s="6" r="A7">
        <v>180</v>
      </c>
    </row>
    <row spans="1:2" r="8">
      <c t="s" s="3" r="A8">
        <v>273</v>
      </c>
      <c t="s" s="3" r="B8">
        <v>274</v>
      </c>
    </row>
    <row spans="1:2" r="9">
      <c t="s" s="3" r="A9">
        <v>275</v>
      </c>
      <c t="s" s="3" r="B9">
        <v>276</v>
      </c>
    </row>
    <row spans="1:2" r="10">
      <c t="s" s="3" r="A10">
        <v>23</v>
      </c>
    </row>
    <row spans="1:2" r="11">
      <c t="s" s="6" r="A11">
        <v>180</v>
      </c>
    </row>
    <row spans="1:2" r="12">
      <c t="s" s="3" r="A12">
        <v>273</v>
      </c>
      <c t="s" s="3" r="B12">
        <v>274</v>
      </c>
    </row>
    <row spans="1:2" r="13">
      <c t="s" s="3" r="A13">
        <v>275</v>
      </c>
      <c t="s" s="3" r="B13">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s="1" r="A1">
        <v>277</v>
      </c>
      <c t="s" s="2" r="B1">
        <v>1</v>
      </c>
    </row>
    <row spans="1:2" r="2">
      <c t="s" s="2" r="B2">
        <v>27</v>
      </c>
    </row>
    <row spans="1:2" r="3">
      <c t="s" s="6" r="A3">
        <v>278</v>
      </c>
    </row>
    <row spans="1:2" r="4">
      <c t="s" s="3" r="A4">
        <v>279</v>
      </c>
      <c t="s" s="3" r="B4">
        <v>280</v>
      </c>
    </row>
    <row spans="1:2" r="5">
      <c t="s" s="3" r="A5">
        <v>281</v>
      </c>
      <c t="s" s="3" r="B5">
        <v>282</v>
      </c>
    </row>
    <row spans="1:2" r="6">
      <c t="s" s="3" r="A6">
        <v>20</v>
      </c>
    </row>
    <row spans="1:2" r="7">
      <c t="s" s="6" r="A7">
        <v>278</v>
      </c>
    </row>
    <row spans="1:2" r="8">
      <c t="s" s="3" r="A8">
        <v>279</v>
      </c>
      <c t="s" s="3" r="B8">
        <v>280</v>
      </c>
    </row>
    <row spans="1:2" r="9">
      <c t="s" s="3" r="A9">
        <v>281</v>
      </c>
      <c t="s" s="3" r="B9">
        <v>282</v>
      </c>
    </row>
    <row spans="1:2" r="10">
      <c t="s" s="3" r="A10">
        <v>23</v>
      </c>
    </row>
    <row spans="1:2" r="11">
      <c t="s" s="6" r="A11">
        <v>278</v>
      </c>
    </row>
    <row spans="1:2" r="12">
      <c t="s" s="3" r="A12">
        <v>279</v>
      </c>
      <c t="s" s="3" r="B12">
        <v>280</v>
      </c>
    </row>
    <row spans="1:2" r="13">
      <c t="s" s="3" r="A13">
        <v>281</v>
      </c>
      <c t="s" s="3" r="B13">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283</v>
      </c>
      <c t="s" s="2" r="B1">
        <v>1</v>
      </c>
    </row>
    <row spans="1:2" r="2">
      <c t="s" s="2" r="B2">
        <v>27</v>
      </c>
    </row>
    <row spans="1:2" r="3">
      <c t="s" s="6" r="A3">
        <v>186</v>
      </c>
    </row>
    <row spans="1:2" r="4">
      <c t="s" s="3" r="A4">
        <v>284</v>
      </c>
      <c t="s" s="3" r="B4">
        <v>285</v>
      </c>
    </row>
    <row spans="1:2" r="5">
      <c t="s" s="3" r="A5">
        <v>20</v>
      </c>
    </row>
    <row spans="1:2" r="6">
      <c t="s" s="6" r="A6">
        <v>186</v>
      </c>
    </row>
    <row spans="1:2" r="7">
      <c t="s" s="3" r="A7">
        <v>284</v>
      </c>
      <c t="s" s="3" r="B7">
        <v>286</v>
      </c>
    </row>
    <row spans="1:2" r="8">
      <c t="s" s="3" r="A8">
        <v>23</v>
      </c>
    </row>
    <row spans="1:2" r="9">
      <c t="s" s="6" r="A9">
        <v>186</v>
      </c>
    </row>
    <row spans="1:2" r="10">
      <c t="s" s="3" r="A10">
        <v>284</v>
      </c>
      <c t="s" s="3" r="B10">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spans="1:2" r="1">
      <c t="s" s="1" r="A1">
        <v>288</v>
      </c>
      <c t="s" s="2" r="B1">
        <v>1</v>
      </c>
    </row>
    <row spans="1:2" r="2">
      <c t="s" s="2" r="B2">
        <v>27</v>
      </c>
    </row>
    <row spans="1:2" r="3">
      <c t="s" s="6" r="A3">
        <v>189</v>
      </c>
    </row>
    <row spans="1:2" r="4">
      <c t="s" s="3" r="A4">
        <v>289</v>
      </c>
      <c t="s" s="3" r="B4">
        <v>290</v>
      </c>
    </row>
    <row spans="1:2" r="5">
      <c t="s" s="3" r="A5">
        <v>291</v>
      </c>
      <c t="s" s="3" r="B5">
        <v>292</v>
      </c>
    </row>
    <row spans="1:2" r="6">
      <c t="s" s="3" r="A6">
        <v>293</v>
      </c>
      <c t="s" s="3" r="B6">
        <v>294</v>
      </c>
    </row>
    <row spans="1:2" r="7">
      <c t="s" s="3" r="A7">
        <v>20</v>
      </c>
    </row>
    <row spans="1:2" r="8">
      <c t="s" s="6" r="A8">
        <v>189</v>
      </c>
    </row>
    <row spans="1:2" r="9">
      <c t="s" s="3" r="A9">
        <v>289</v>
      </c>
      <c t="s" s="3" r="B9">
        <v>290</v>
      </c>
    </row>
    <row spans="1:2" r="10">
      <c t="s" s="3" r="A10">
        <v>291</v>
      </c>
      <c t="s" s="3" r="B10">
        <v>292</v>
      </c>
    </row>
    <row spans="1:2" r="11">
      <c t="s" s="3" r="A11">
        <v>23</v>
      </c>
    </row>
    <row spans="1:2" r="12">
      <c t="s" s="6" r="A12">
        <v>189</v>
      </c>
    </row>
    <row spans="1:2" r="13">
      <c t="s" s="3" r="A13">
        <v>289</v>
      </c>
      <c t="s" s="3" r="B13">
        <v>290</v>
      </c>
    </row>
    <row spans="1:2" r="14">
      <c t="s" s="3" r="A14">
        <v>291</v>
      </c>
      <c t="s" s="3" r="B14">
        <v>292</v>
      </c>
    </row>
    <row spans="1:2" r="15">
      <c t="s" s="3" r="A15">
        <v>293</v>
      </c>
      <c t="s" s="3" r="B15">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7</v>
      </c>
    </row>
    <row spans="1:2" r="3">
      <c t="s" s="6" r="A3">
        <v>193</v>
      </c>
    </row>
    <row spans="1:2" r="4">
      <c t="s" s="3" r="A4">
        <v>296</v>
      </c>
      <c t="s" s="3"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t="s" s="1" r="A1">
        <v>298</v>
      </c>
      <c t="s" s="2" r="B1">
        <v>1</v>
      </c>
    </row>
    <row spans="1:2" r="2">
      <c t="s" s="2" r="B2">
        <v>27</v>
      </c>
    </row>
    <row spans="1:2" r="3">
      <c t="s" s="6" r="A3">
        <v>299</v>
      </c>
    </row>
    <row spans="1:2" r="4">
      <c t="s" s="3" r="A4">
        <v>300</v>
      </c>
      <c t="n" s="5" r="B4">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1</v>
      </c>
      <c t="s" s="2" r="B1">
        <v>26</v>
      </c>
      <c t="s" s="2" r="C1">
        <v>302</v>
      </c>
    </row>
    <row spans="1:4" r="2">
      <c t="s" s="2" r="B2">
        <v>303</v>
      </c>
      <c t="s" s="2" r="C2">
        <v>304</v>
      </c>
      <c t="s" s="2" r="D2">
        <v>66</v>
      </c>
    </row>
    <row spans="1:4" r="3">
      <c t="s" s="3" r="A3">
        <v>305</v>
      </c>
    </row>
    <row spans="1:4" r="4">
      <c t="s" s="6" r="A4">
        <v>306</v>
      </c>
    </row>
    <row spans="1:4" r="5">
      <c t="s" s="3" r="A5">
        <v>307</v>
      </c>
      <c t="s" s="3" r="D5">
        <v>308</v>
      </c>
    </row>
    <row spans="1:4" r="6">
      <c t="s" s="3" r="A6">
        <v>309</v>
      </c>
    </row>
    <row spans="1:4" r="7">
      <c t="s" s="6" r="A7">
        <v>306</v>
      </c>
    </row>
    <row spans="1:4" r="8">
      <c t="s" s="3" r="A8">
        <v>310</v>
      </c>
      <c t="n" s="11" r="C8">
        <v>13</v>
      </c>
    </row>
    <row spans="1:4" r="9">
      <c t="s" s="3" r="A9">
        <v>311</v>
      </c>
      <c t="s" s="3" r="C9">
        <v>312</v>
      </c>
    </row>
    <row spans="1:4" r="10">
      <c t="s" s="3" r="A10">
        <v>313</v>
      </c>
    </row>
    <row spans="1:4" r="11">
      <c t="s" s="6" r="A11">
        <v>306</v>
      </c>
    </row>
    <row spans="1:4" r="12">
      <c t="s" s="3" r="A12">
        <v>310</v>
      </c>
      <c t="n" s="11" r="C12">
        <v>65</v>
      </c>
    </row>
    <row spans="1:4" r="13">
      <c t="s" s="3" r="A13">
        <v>314</v>
      </c>
    </row>
    <row spans="1:4" r="14">
      <c t="s" s="6" r="A14">
        <v>306</v>
      </c>
    </row>
    <row spans="1:4" r="15">
      <c t="s" s="3" r="A15">
        <v>310</v>
      </c>
      <c t="n" s="5" r="C15">
        <v>-52</v>
      </c>
    </row>
    <row spans="1:4" r="16">
      <c t="s" s="3" r="A16">
        <v>315</v>
      </c>
    </row>
    <row spans="1:4" r="17">
      <c t="s" s="6" r="A17">
        <v>306</v>
      </c>
    </row>
    <row spans="1:4" r="18">
      <c t="s" s="3" r="A18">
        <v>310</v>
      </c>
      <c t="n" s="11" r="C18">
        <v>9</v>
      </c>
    </row>
    <row spans="1:4" r="19">
      <c t="s" s="3" r="A19">
        <v>311</v>
      </c>
      <c t="s" s="3" r="C19">
        <v>316</v>
      </c>
    </row>
    <row spans="1:4" r="20">
      <c t="s" s="3" r="A20">
        <v>317</v>
      </c>
    </row>
    <row spans="1:4" r="21">
      <c t="s" s="6" r="A21">
        <v>306</v>
      </c>
    </row>
    <row spans="1:4" r="22">
      <c t="s" s="3" r="A22">
        <v>318</v>
      </c>
      <c t="n" s="11" r="B22">
        <v>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9</v>
      </c>
      <c t="s" s="2" r="B1">
        <v>27</v>
      </c>
      <c t="s" s="2" r="C1">
        <v>66</v>
      </c>
    </row>
    <row spans="1:3" r="2">
      <c t="s" s="6" r="A2">
        <v>206</v>
      </c>
    </row>
    <row spans="1:3" r="3">
      <c t="s" s="3" r="A3">
        <v>73</v>
      </c>
      <c t="n" s="7" r="B3">
        <v>1872.6</v>
      </c>
      <c t="n" s="7" r="C3">
        <v>1908.6</v>
      </c>
    </row>
    <row spans="1:3" r="4">
      <c t="s" s="3" r="A4">
        <v>320</v>
      </c>
    </row>
    <row spans="1:3" r="5">
      <c t="s" s="6" r="A5">
        <v>206</v>
      </c>
    </row>
    <row spans="1:3" r="6">
      <c t="s" s="3" r="A6">
        <v>73</v>
      </c>
      <c t="n" s="8" r="B6">
        <v>1020.1</v>
      </c>
      <c t="n" s="8" r="C6">
        <v>987.7</v>
      </c>
    </row>
    <row spans="1:3" r="7">
      <c t="s" s="3" r="A7">
        <v>321</v>
      </c>
    </row>
    <row spans="1:3" r="8">
      <c t="s" s="6" r="A8">
        <v>206</v>
      </c>
    </row>
    <row spans="1:3" r="9">
      <c t="s" s="3" r="A9">
        <v>73</v>
      </c>
      <c t="n" s="8" r="B9">
        <v>560.5</v>
      </c>
      <c t="n" s="8" r="C9">
        <v>579.5</v>
      </c>
    </row>
    <row spans="1:3" r="10">
      <c t="s" s="3" r="A10">
        <v>322</v>
      </c>
    </row>
    <row spans="1:3" r="11">
      <c t="s" s="6" r="A11">
        <v>206</v>
      </c>
    </row>
    <row spans="1:3" r="12">
      <c t="s" s="3" r="A12">
        <v>73</v>
      </c>
      <c t="n" s="8" r="B12">
        <v>99.7</v>
      </c>
      <c t="n" s="8" r="C12">
        <v>92.40000000000001</v>
      </c>
    </row>
    <row spans="1:3" r="13">
      <c t="s" s="3" r="A13">
        <v>323</v>
      </c>
    </row>
    <row spans="1:3" r="14">
      <c t="s" s="6" r="A14">
        <v>206</v>
      </c>
    </row>
    <row spans="1:3" r="15">
      <c t="s" s="3" r="A15">
        <v>73</v>
      </c>
      <c t="n" s="8" r="B15">
        <v>41.5</v>
      </c>
      <c t="n" s="5" r="C15">
        <v>45</v>
      </c>
    </row>
    <row spans="1:3" r="16">
      <c t="s" s="3" r="A16">
        <v>324</v>
      </c>
    </row>
    <row spans="1:3" r="17">
      <c t="s" s="6" r="A17">
        <v>206</v>
      </c>
    </row>
    <row spans="1:3" r="18">
      <c t="s" s="3" r="A18">
        <v>73</v>
      </c>
      <c t="n" s="8" r="B18">
        <v>38.7</v>
      </c>
      <c t="n" s="8" r="C18">
        <v>70.59999999999999</v>
      </c>
    </row>
    <row spans="1:3" r="19">
      <c t="s" s="3" r="A19">
        <v>325</v>
      </c>
    </row>
    <row spans="1:3" r="20">
      <c t="s" s="6" r="A20">
        <v>206</v>
      </c>
    </row>
    <row spans="1:3" r="21">
      <c t="s" s="3" r="A21">
        <v>73</v>
      </c>
      <c t="n" s="8" r="B21">
        <v>26.6</v>
      </c>
      <c t="n" s="8" r="C21">
        <v>26.9</v>
      </c>
    </row>
    <row spans="1:3" r="22">
      <c t="s" s="3" r="A22">
        <v>326</v>
      </c>
    </row>
    <row spans="1:3" r="23">
      <c t="s" s="6" r="A23">
        <v>206</v>
      </c>
    </row>
    <row spans="1:3" r="24">
      <c t="s" s="3" r="A24">
        <v>73</v>
      </c>
      <c t="n" s="8" r="B24">
        <v>19.8</v>
      </c>
      <c t="n" s="8" r="C24">
        <v>35.9</v>
      </c>
    </row>
    <row spans="1:3" r="25">
      <c t="s" s="3" r="A25">
        <v>327</v>
      </c>
    </row>
    <row spans="1:3" r="26">
      <c t="s" s="6" r="A26">
        <v>206</v>
      </c>
    </row>
    <row spans="1:3" r="27">
      <c t="s" s="3" r="A27">
        <v>73</v>
      </c>
      <c t="n" s="8" r="B27">
        <v>65.7</v>
      </c>
      <c t="n" s="8" r="C27">
        <v>70.59999999999999</v>
      </c>
    </row>
    <row spans="1:3" r="28">
      <c t="s" s="3" r="A28">
        <v>20</v>
      </c>
    </row>
    <row spans="1:3" r="29">
      <c t="s" s="6" r="A29">
        <v>206</v>
      </c>
    </row>
    <row spans="1:3" r="30">
      <c t="s" s="3" r="A30">
        <v>73</v>
      </c>
      <c t="n" s="8" r="B30">
        <v>1405.4</v>
      </c>
      <c t="n" s="8" r="C30">
        <v>1402.6</v>
      </c>
    </row>
    <row spans="1:3" r="31">
      <c t="s" s="3" r="A31">
        <v>328</v>
      </c>
    </row>
    <row spans="1:3" r="32">
      <c t="s" s="6" r="A32">
        <v>206</v>
      </c>
    </row>
    <row spans="1:3" r="33">
      <c t="s" s="3" r="A33">
        <v>73</v>
      </c>
      <c t="n" s="8" r="B33">
        <v>988.1</v>
      </c>
      <c t="n" s="8" r="C33">
        <v>958.2</v>
      </c>
    </row>
    <row spans="1:3" r="34">
      <c t="s" s="3" r="A34">
        <v>329</v>
      </c>
    </row>
    <row spans="1:3" r="35">
      <c t="s" s="6" r="A35">
        <v>206</v>
      </c>
    </row>
    <row spans="1:3" r="36">
      <c t="s" s="3" r="A36">
        <v>73</v>
      </c>
      <c t="n" s="8" r="B36">
        <v>289.2</v>
      </c>
      <c t="n" s="8" r="C36">
        <v>298.1</v>
      </c>
    </row>
    <row spans="1:3" r="37">
      <c t="s" s="3" r="A37">
        <v>330</v>
      </c>
    </row>
    <row spans="1:3" r="38">
      <c t="s" s="6" r="A38">
        <v>206</v>
      </c>
    </row>
    <row spans="1:3" r="39">
      <c t="s" s="3" r="A39">
        <v>73</v>
      </c>
      <c t="n" s="8" r="B39">
        <v>57.7</v>
      </c>
      <c t="n" s="8" r="C39">
        <v>50.8</v>
      </c>
    </row>
    <row spans="1:3" r="40">
      <c t="s" s="3" r="A40">
        <v>331</v>
      </c>
    </row>
    <row spans="1:3" r="41">
      <c t="s" s="6" r="A41">
        <v>206</v>
      </c>
    </row>
    <row spans="1:3" r="42">
      <c t="s" s="3" r="A42">
        <v>73</v>
      </c>
      <c t="n" s="5" r="B42">
        <v>11</v>
      </c>
      <c t="n" s="8" r="C42">
        <v>28.2</v>
      </c>
    </row>
    <row spans="1:3" r="43">
      <c t="s" s="3" r="A43">
        <v>332</v>
      </c>
    </row>
    <row spans="1:3" r="44">
      <c t="s" s="6" r="A44">
        <v>206</v>
      </c>
    </row>
    <row spans="1:3" r="45">
      <c t="s" s="3" r="A45">
        <v>73</v>
      </c>
      <c t="n" s="8" r="B45">
        <v>26.6</v>
      </c>
      <c t="n" s="8" r="C45">
        <v>26.9</v>
      </c>
    </row>
    <row spans="1:3" r="46">
      <c t="s" s="3" r="A46">
        <v>333</v>
      </c>
    </row>
    <row spans="1:3" r="47">
      <c t="s" s="6" r="A47">
        <v>206</v>
      </c>
    </row>
    <row spans="1:3" r="48">
      <c t="s" s="3" r="A48">
        <v>73</v>
      </c>
      <c t="n" s="8" r="B48">
        <v>0.3</v>
      </c>
      <c t="n" s="8" r="C48">
        <v>2.8</v>
      </c>
    </row>
    <row spans="1:3" r="49">
      <c t="s" s="3" r="A49">
        <v>334</v>
      </c>
    </row>
    <row spans="1:3" r="50">
      <c t="s" s="6" r="A50">
        <v>206</v>
      </c>
    </row>
    <row spans="1:3" r="51">
      <c t="s" s="3" r="A51">
        <v>73</v>
      </c>
      <c t="n" s="8" r="B51">
        <v>32.5</v>
      </c>
      <c t="n" s="8" r="C51">
        <v>37.6</v>
      </c>
    </row>
    <row spans="1:3" r="52">
      <c t="s" s="3" r="A52">
        <v>23</v>
      </c>
    </row>
    <row spans="1:3" r="53">
      <c t="s" s="6" r="A53">
        <v>206</v>
      </c>
    </row>
    <row spans="1:3" r="54">
      <c t="s" s="3" r="A54">
        <v>73</v>
      </c>
      <c t="n" s="8" r="B54">
        <v>467.2</v>
      </c>
      <c t="n" s="5" r="C54">
        <v>506</v>
      </c>
    </row>
    <row spans="1:3" r="55">
      <c t="s" s="3" r="A55">
        <v>335</v>
      </c>
    </row>
    <row spans="1:3" r="56">
      <c t="s" s="6" r="A56">
        <v>206</v>
      </c>
    </row>
    <row spans="1:3" r="57">
      <c t="s" s="3" r="A57">
        <v>73</v>
      </c>
      <c t="n" s="5" r="B57">
        <v>32</v>
      </c>
      <c t="n" s="8" r="C57">
        <v>29.5</v>
      </c>
    </row>
    <row spans="1:3" r="58">
      <c t="s" s="3" r="A58">
        <v>336</v>
      </c>
    </row>
    <row spans="1:3" r="59">
      <c t="s" s="6" r="A59">
        <v>206</v>
      </c>
    </row>
    <row spans="1:3" r="60">
      <c t="s" s="3" r="A60">
        <v>73</v>
      </c>
      <c t="n" s="8" r="B60">
        <v>271.3</v>
      </c>
      <c t="n" s="8" r="C60">
        <v>281.4</v>
      </c>
    </row>
    <row spans="1:3" r="61">
      <c t="s" s="3" r="A61">
        <v>337</v>
      </c>
    </row>
    <row spans="1:3" r="62">
      <c t="s" s="6" r="A62">
        <v>206</v>
      </c>
    </row>
    <row spans="1:3" r="63">
      <c t="s" s="3" r="A63">
        <v>73</v>
      </c>
      <c t="n" s="5" r="B63">
        <v>42</v>
      </c>
      <c t="n" s="8" r="C63">
        <v>41.6</v>
      </c>
    </row>
    <row spans="1:3" r="64">
      <c t="s" s="3" r="A64">
        <v>338</v>
      </c>
    </row>
    <row spans="1:3" r="65">
      <c t="s" s="6" r="A65">
        <v>206</v>
      </c>
    </row>
    <row spans="1:3" r="66">
      <c t="s" s="3" r="A66">
        <v>73</v>
      </c>
      <c t="n" s="8" r="B66">
        <v>41.5</v>
      </c>
      <c t="n" s="5" r="C66">
        <v>45</v>
      </c>
    </row>
    <row spans="1:3" r="67">
      <c t="s" s="3" r="A67">
        <v>339</v>
      </c>
    </row>
    <row spans="1:3" r="68">
      <c t="s" s="6" r="A68">
        <v>206</v>
      </c>
    </row>
    <row spans="1:3" r="69">
      <c t="s" s="3" r="A69">
        <v>73</v>
      </c>
      <c t="n" s="8" r="B69">
        <v>27.7</v>
      </c>
      <c t="n" s="8" r="C69">
        <v>42.4</v>
      </c>
    </row>
    <row spans="1:3" r="70">
      <c t="s" s="3" r="A70">
        <v>340</v>
      </c>
    </row>
    <row spans="1:3" r="71">
      <c t="s" s="6" r="A71">
        <v>206</v>
      </c>
    </row>
    <row spans="1:3" r="72">
      <c t="s" s="3" r="A72">
        <v>73</v>
      </c>
      <c t="n" s="8" r="B72">
        <v>19.5</v>
      </c>
      <c t="n" s="8" r="C72">
        <v>33.1</v>
      </c>
    </row>
    <row spans="1:3" r="73">
      <c t="s" s="3" r="A73">
        <v>341</v>
      </c>
    </row>
    <row spans="1:3" r="74">
      <c t="s" s="6" r="A74">
        <v>206</v>
      </c>
    </row>
    <row spans="1:3" r="75">
      <c t="s" s="3" r="A75">
        <v>73</v>
      </c>
      <c t="n" s="7" r="B75">
        <v>33.2</v>
      </c>
      <c t="n" s="11" r="C75">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v>
      </c>
      <c t="s" s="2" r="B1">
        <v>27</v>
      </c>
      <c t="s" s="2" r="C1">
        <v>66</v>
      </c>
    </row>
    <row spans="1:3" r="2">
      <c t="s" s="3" r="A2">
        <v>110</v>
      </c>
      <c t="n" s="9" r="B2">
        <v>0.01</v>
      </c>
      <c t="n" s="9" r="C2">
        <v>0.01</v>
      </c>
    </row>
    <row spans="1:3" r="3">
      <c t="s" s="3" r="A3">
        <v>111</v>
      </c>
      <c t="n" s="5" r="B3">
        <v>480000000</v>
      </c>
      <c t="n" s="5" r="C3">
        <v>480000000</v>
      </c>
    </row>
    <row spans="1:3" r="4">
      <c t="s" s="3" r="A4">
        <v>112</v>
      </c>
      <c t="n" s="5" r="B4">
        <v>227333746</v>
      </c>
      <c t="n" s="5" r="C4">
        <v>226918432</v>
      </c>
    </row>
    <row spans="1:3" r="5">
      <c t="s" s="3" r="A5">
        <v>113</v>
      </c>
      <c t="n" s="5" r="B5">
        <v>430964</v>
      </c>
      <c t="n" s="5" r="C5">
        <v>430186</v>
      </c>
    </row>
    <row spans="1:3" r="6">
      <c t="s" s="3" r="A6">
        <v>114</v>
      </c>
      <c t="n" s="9" r="B6">
        <v>22.25</v>
      </c>
      <c t="n" s="9" r="C6">
        <v>19.84</v>
      </c>
    </row>
    <row spans="1:3" r="7">
      <c t="s" s="3" r="A7">
        <v>20</v>
      </c>
    </row>
    <row spans="1:3" r="8">
      <c t="s" s="3" r="A8">
        <v>110</v>
      </c>
      <c t="n" s="9" r="B8">
        <v>2.5</v>
      </c>
      <c t="n" s="9" r="C8">
        <v>2.5</v>
      </c>
    </row>
    <row spans="1:3" r="9">
      <c t="s" s="3" r="A9">
        <v>111</v>
      </c>
      <c t="n" s="5" r="B9">
        <v>24000000</v>
      </c>
      <c t="n" s="5" r="C9">
        <v>24000000</v>
      </c>
    </row>
    <row spans="1:3" r="10">
      <c t="s" s="3" r="A10">
        <v>112</v>
      </c>
      <c t="n" s="5" r="B10">
        <v>13370788</v>
      </c>
      <c t="n" s="5" r="C10">
        <v>13370788</v>
      </c>
    </row>
    <row spans="1:3" r="11">
      <c t="s" s="3" r="A11">
        <v>23</v>
      </c>
    </row>
    <row spans="1:3" r="12">
      <c t="s" s="3" r="A12">
        <v>110</v>
      </c>
      <c t="n" s="11" r="B12">
        <v>5</v>
      </c>
      <c t="n" s="11" r="C12">
        <v>5</v>
      </c>
    </row>
    <row spans="1:3" r="13">
      <c t="s" s="3" r="A13">
        <v>111</v>
      </c>
      <c t="n" s="5" r="B13">
        <v>18000000</v>
      </c>
      <c t="n" s="5" r="C13">
        <v>18000000</v>
      </c>
    </row>
    <row spans="1:3" r="14">
      <c t="s" s="3" r="A14">
        <v>112</v>
      </c>
      <c t="n" s="5" r="B14">
        <v>13236601</v>
      </c>
      <c t="n" s="5" r="C14">
        <v>132366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2</v>
      </c>
      <c t="s" s="2" r="B1">
        <v>27</v>
      </c>
      <c t="s" s="2" r="C1">
        <v>66</v>
      </c>
    </row>
    <row spans="1:3" r="2">
      <c t="s" s="6" r="A2">
        <v>343</v>
      </c>
    </row>
    <row spans="1:3" r="3">
      <c t="s" s="3" r="A3">
        <v>88</v>
      </c>
      <c t="n" s="7" r="B3">
        <v>711.3</v>
      </c>
      <c t="n" s="7" r="C3">
        <v>737.7</v>
      </c>
    </row>
    <row spans="1:3" r="4">
      <c t="s" s="3" r="A4">
        <v>344</v>
      </c>
    </row>
    <row spans="1:3" r="5">
      <c t="s" s="6" r="A5">
        <v>343</v>
      </c>
    </row>
    <row spans="1:3" r="6">
      <c t="s" s="3" r="A6">
        <v>88</v>
      </c>
      <c t="n" s="8" r="B6">
        <v>408.8</v>
      </c>
      <c t="n" s="5" r="C6">
        <v>406</v>
      </c>
    </row>
    <row spans="1:3" r="7">
      <c t="s" s="3" r="A7">
        <v>345</v>
      </c>
    </row>
    <row spans="1:3" r="8">
      <c t="s" s="6" r="A8">
        <v>343</v>
      </c>
    </row>
    <row spans="1:3" r="9">
      <c t="s" s="3" r="A9">
        <v>88</v>
      </c>
      <c t="n" s="8" r="B9">
        <v>123.1</v>
      </c>
      <c t="n" s="8" r="C9">
        <v>159.2</v>
      </c>
    </row>
    <row spans="1:3" r="10">
      <c t="s" s="3" r="A10">
        <v>346</v>
      </c>
    </row>
    <row spans="1:3" r="11">
      <c t="s" s="6" r="A11">
        <v>343</v>
      </c>
    </row>
    <row spans="1:3" r="12">
      <c t="s" s="3" r="A12">
        <v>88</v>
      </c>
      <c t="n" s="8" r="B12">
        <v>59.5</v>
      </c>
      <c t="n" s="8" r="C12">
        <v>43.5</v>
      </c>
    </row>
    <row spans="1:3" r="13">
      <c t="s" s="3" r="A13">
        <v>326</v>
      </c>
    </row>
    <row spans="1:3" r="14">
      <c t="s" s="6" r="A14">
        <v>343</v>
      </c>
    </row>
    <row spans="1:3" r="15">
      <c t="s" s="3" r="A15">
        <v>88</v>
      </c>
      <c t="n" s="8" r="B15">
        <v>41.9</v>
      </c>
      <c t="n" s="8" r="C15">
        <v>37.6</v>
      </c>
    </row>
    <row spans="1:3" r="16">
      <c t="s" s="3" r="A16">
        <v>347</v>
      </c>
    </row>
    <row spans="1:3" r="17">
      <c t="s" s="6" r="A17">
        <v>343</v>
      </c>
    </row>
    <row spans="1:3" r="18">
      <c t="s" s="3" r="A18">
        <v>88</v>
      </c>
      <c t="n" s="8" r="B18">
        <v>35.2</v>
      </c>
      <c t="n" s="8" r="C18">
        <v>48.3</v>
      </c>
    </row>
    <row spans="1:3" r="19">
      <c t="s" s="3" r="A19">
        <v>327</v>
      </c>
    </row>
    <row spans="1:3" r="20">
      <c t="s" s="6" r="A20">
        <v>343</v>
      </c>
    </row>
    <row spans="1:3" r="21">
      <c t="s" s="3" r="A21">
        <v>88</v>
      </c>
      <c t="n" s="8" r="B21">
        <v>42.8</v>
      </c>
      <c t="n" s="8" r="C21">
        <v>43.1</v>
      </c>
    </row>
    <row spans="1:3" r="22">
      <c t="s" s="3" r="A22">
        <v>20</v>
      </c>
    </row>
    <row spans="1:3" r="23">
      <c t="s" s="6" r="A23">
        <v>343</v>
      </c>
    </row>
    <row spans="1:3" r="24">
      <c t="s" s="3" r="A24">
        <v>88</v>
      </c>
      <c t="n" s="8" r="B24">
        <v>463.4</v>
      </c>
      <c t="n" s="8" r="C24">
        <v>489.2</v>
      </c>
    </row>
    <row spans="1:3" r="25">
      <c t="s" s="3" r="A25">
        <v>348</v>
      </c>
    </row>
    <row spans="1:3" r="26">
      <c t="s" s="6" r="A26">
        <v>343</v>
      </c>
    </row>
    <row spans="1:3" r="27">
      <c t="s" s="3" r="A27">
        <v>88</v>
      </c>
      <c t="n" s="8" r="B27">
        <v>264.8</v>
      </c>
      <c t="n" s="8" r="C27">
        <v>260.4</v>
      </c>
    </row>
    <row spans="1:3" r="28">
      <c t="s" s="3" r="A28">
        <v>349</v>
      </c>
    </row>
    <row spans="1:3" r="29">
      <c t="s" s="6" r="A29">
        <v>343</v>
      </c>
    </row>
    <row spans="1:3" r="30">
      <c t="s" s="3" r="A30">
        <v>88</v>
      </c>
      <c t="n" s="8" r="B30">
        <v>123.1</v>
      </c>
      <c t="n" s="8" r="C30">
        <v>159.2</v>
      </c>
    </row>
    <row spans="1:3" r="31">
      <c t="s" s="3" r="A31">
        <v>350</v>
      </c>
    </row>
    <row spans="1:3" r="32">
      <c t="s" s="6" r="A32">
        <v>343</v>
      </c>
    </row>
    <row spans="1:3" r="33">
      <c t="s" s="3" r="A33">
        <v>88</v>
      </c>
      <c t="n" s="8" r="B33">
        <v>31.7</v>
      </c>
      <c t="n" s="8" r="C33">
        <v>21.9</v>
      </c>
    </row>
    <row spans="1:3" r="34">
      <c t="s" s="3" r="A34">
        <v>333</v>
      </c>
    </row>
    <row spans="1:3" r="35">
      <c t="s" s="6" r="A35">
        <v>343</v>
      </c>
    </row>
    <row spans="1:3" r="36">
      <c t="s" s="3" r="A36">
        <v>88</v>
      </c>
      <c t="n" s="8" r="B36">
        <v>20.5</v>
      </c>
      <c t="n" s="8" r="C36">
        <v>23.5</v>
      </c>
    </row>
    <row spans="1:3" r="37">
      <c t="s" s="3" r="A37">
        <v>351</v>
      </c>
    </row>
    <row spans="1:3" r="38">
      <c t="s" s="6" r="A38">
        <v>343</v>
      </c>
    </row>
    <row spans="1:3" r="39">
      <c t="s" s="3" r="A39">
        <v>88</v>
      </c>
      <c t="n" s="5" r="B39">
        <v>0</v>
      </c>
      <c t="n" s="5" r="C39">
        <v>0</v>
      </c>
    </row>
    <row spans="1:3" r="40">
      <c t="s" s="3" r="A40">
        <v>334</v>
      </c>
    </row>
    <row spans="1:3" r="41">
      <c t="s" s="6" r="A41">
        <v>343</v>
      </c>
    </row>
    <row spans="1:3" r="42">
      <c t="s" s="3" r="A42">
        <v>88</v>
      </c>
      <c t="n" s="8" r="B42">
        <v>23.3</v>
      </c>
      <c t="n" s="8" r="C42">
        <v>24.2</v>
      </c>
    </row>
    <row spans="1:3" r="43">
      <c t="s" s="3" r="A43">
        <v>23</v>
      </c>
    </row>
    <row spans="1:3" r="44">
      <c t="s" s="6" r="A44">
        <v>343</v>
      </c>
    </row>
    <row spans="1:3" r="45">
      <c t="s" s="3" r="A45">
        <v>88</v>
      </c>
      <c t="n" s="8" r="B45">
        <v>247.9</v>
      </c>
      <c t="n" s="8" r="C45">
        <v>248.5</v>
      </c>
    </row>
    <row spans="1:3" r="46">
      <c t="s" s="3" r="A46">
        <v>352</v>
      </c>
    </row>
    <row spans="1:3" r="47">
      <c t="s" s="6" r="A47">
        <v>343</v>
      </c>
    </row>
    <row spans="1:3" r="48">
      <c t="s" s="3" r="A48">
        <v>88</v>
      </c>
      <c t="n" s="5" r="B48">
        <v>144</v>
      </c>
      <c t="n" s="8" r="C48">
        <v>145.6</v>
      </c>
    </row>
    <row spans="1:3" r="49">
      <c t="s" s="3" r="A49">
        <v>353</v>
      </c>
    </row>
    <row spans="1:3" r="50">
      <c t="s" s="6" r="A50">
        <v>343</v>
      </c>
    </row>
    <row spans="1:3" r="51">
      <c t="s" s="3" r="A51">
        <v>88</v>
      </c>
      <c t="n" s="8" r="B51">
        <v>27.8</v>
      </c>
      <c t="n" s="8" r="C51">
        <v>21.6</v>
      </c>
    </row>
    <row spans="1:3" r="52">
      <c t="s" s="3" r="A52">
        <v>340</v>
      </c>
    </row>
    <row spans="1:3" r="53">
      <c t="s" s="6" r="A53">
        <v>343</v>
      </c>
    </row>
    <row spans="1:3" r="54">
      <c t="s" s="3" r="A54">
        <v>88</v>
      </c>
      <c t="n" s="8" r="B54">
        <v>21.4</v>
      </c>
      <c t="n" s="8" r="C54">
        <v>14.1</v>
      </c>
    </row>
    <row spans="1:3" r="55">
      <c t="s" s="3" r="A55">
        <v>354</v>
      </c>
    </row>
    <row spans="1:3" r="56">
      <c t="s" s="6" r="A56">
        <v>343</v>
      </c>
    </row>
    <row spans="1:3" r="57">
      <c t="s" s="3" r="A57">
        <v>88</v>
      </c>
      <c t="n" s="8" r="B57">
        <v>35.2</v>
      </c>
      <c t="n" s="8" r="C57">
        <v>48.3</v>
      </c>
    </row>
    <row spans="1:3" r="58">
      <c t="s" s="3" r="A58">
        <v>341</v>
      </c>
    </row>
    <row spans="1:3" r="59">
      <c t="s" s="6" r="A59">
        <v>343</v>
      </c>
    </row>
    <row spans="1:3" r="60">
      <c t="s" s="3" r="A60">
        <v>88</v>
      </c>
      <c t="n" s="7" r="B60">
        <v>19.5</v>
      </c>
      <c t="n" s="7" r="C60">
        <v>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55</v>
      </c>
      <c t="s" s="2" r="B1">
        <v>1</v>
      </c>
    </row>
    <row spans="1:3" r="2">
      <c t="s" s="2" r="B2">
        <v>27</v>
      </c>
      <c t="s" s="2" r="C2">
        <v>28</v>
      </c>
    </row>
    <row spans="1:3" r="3">
      <c t="s" s="6" r="A3">
        <v>343</v>
      </c>
    </row>
    <row spans="1:3" r="4">
      <c t="s" s="3" r="A4">
        <v>356</v>
      </c>
      <c t="n" s="7" r="B4">
        <v>-29.2</v>
      </c>
      <c t="n" s="11" r="C4">
        <v>-40</v>
      </c>
    </row>
    <row spans="1:3" r="5">
      <c t="s" s="3" r="A5">
        <v>357</v>
      </c>
    </row>
    <row spans="1:3" r="6">
      <c t="s" s="6" r="A6">
        <v>343</v>
      </c>
    </row>
    <row spans="1:3" r="7">
      <c t="s" s="3" r="A7">
        <v>356</v>
      </c>
      <c t="n" s="5" r="B7">
        <v>-30</v>
      </c>
    </row>
    <row spans="1:3" r="8">
      <c t="s" s="3" r="A8">
        <v>358</v>
      </c>
    </row>
    <row spans="1:3" r="9">
      <c t="s" s="6" r="A9">
        <v>343</v>
      </c>
    </row>
    <row spans="1:3" r="10">
      <c t="s" s="3" r="A10">
        <v>356</v>
      </c>
      <c t="n" s="5" r="B10">
        <v>-6</v>
      </c>
    </row>
    <row spans="1:3" r="11">
      <c t="s" s="3" r="A11">
        <v>359</v>
      </c>
    </row>
    <row spans="1:3" r="12">
      <c t="s" s="6" r="A12">
        <v>343</v>
      </c>
    </row>
    <row spans="1:3" r="13">
      <c t="s" s="3" r="A13">
        <v>356</v>
      </c>
      <c t="n" s="11" r="B13">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26</v>
      </c>
      <c t="s" s="2" r="D1">
        <v>1</v>
      </c>
    </row>
    <row spans="1:5" r="2">
      <c t="s" s="2" r="B2">
        <v>27</v>
      </c>
      <c t="s" s="2" r="C2">
        <v>28</v>
      </c>
      <c t="s" s="2" r="D2">
        <v>27</v>
      </c>
      <c t="s" s="2" r="E2">
        <v>28</v>
      </c>
    </row>
    <row spans="1:5" r="3">
      <c t="s" s="3" r="A3">
        <v>20</v>
      </c>
    </row>
    <row spans="1:5" r="4">
      <c t="s" s="6" r="A4">
        <v>343</v>
      </c>
    </row>
    <row spans="1:5" r="5">
      <c t="s" s="3" r="A5">
        <v>361</v>
      </c>
      <c t="n" s="11" r="B5">
        <v>2</v>
      </c>
      <c t="n" s="11" r="C5">
        <v>6</v>
      </c>
      <c t="n" s="11" r="D5">
        <v>4</v>
      </c>
      <c t="n" s="11" r="E5">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3"/>
    <col customWidth="1" max="5" min="5" width="21"/>
    <col customWidth="1" max="6" min="6" width="21"/>
  </cols>
  <sheetData>
    <row spans="1:6" r="1">
      <c t="s" s="1" r="A1">
        <v>362</v>
      </c>
      <c t="s" s="2" r="B1">
        <v>26</v>
      </c>
      <c t="s" s="2" r="D1">
        <v>1</v>
      </c>
      <c t="s" s="2" r="F1">
        <v>302</v>
      </c>
    </row>
    <row spans="1:6" r="2">
      <c t="s" s="2" r="B2">
        <v>363</v>
      </c>
      <c t="s" s="2" r="C2">
        <v>364</v>
      </c>
      <c t="s" s="2" r="D2">
        <v>365</v>
      </c>
      <c t="s" s="2" r="E2">
        <v>364</v>
      </c>
      <c t="s" s="2" r="F2">
        <v>366</v>
      </c>
    </row>
    <row spans="1:6" r="3">
      <c t="s" s="6" r="A3">
        <v>152</v>
      </c>
    </row>
    <row spans="1:6" r="4">
      <c t="s" s="3" r="A4">
        <v>47</v>
      </c>
      <c t="n" s="7" r="B4">
        <v>-15.3</v>
      </c>
      <c t="n" s="7" r="C4">
        <v>-8.6</v>
      </c>
      <c t="n" s="7" r="D4">
        <v>-28.5</v>
      </c>
      <c t="n" s="7" r="E4">
        <v>-15.4</v>
      </c>
    </row>
    <row spans="1:6" r="5">
      <c t="s" s="3" r="A5">
        <v>20</v>
      </c>
    </row>
    <row spans="1:6" r="6">
      <c t="s" s="6" r="A6">
        <v>152</v>
      </c>
    </row>
    <row spans="1:6" r="7">
      <c t="s" s="3" r="A7">
        <v>47</v>
      </c>
      <c t="n" s="8" r="B7">
        <v>-12.1</v>
      </c>
      <c t="n" s="8" r="C7">
        <v>-6.7</v>
      </c>
      <c t="n" s="8" r="D7">
        <v>-22.4</v>
      </c>
      <c t="n" s="5" r="E7">
        <v>-12</v>
      </c>
    </row>
    <row spans="1:6" r="8">
      <c t="s" s="3" r="A8">
        <v>367</v>
      </c>
    </row>
    <row spans="1:6" r="9">
      <c t="s" s="6" r="A9">
        <v>152</v>
      </c>
    </row>
    <row spans="1:6" r="10">
      <c t="s" s="3" r="A10">
        <v>368</v>
      </c>
      <c t="n" s="5" r="B10">
        <v>217</v>
      </c>
      <c t="n" s="5" r="D10">
        <v>217</v>
      </c>
    </row>
    <row spans="1:6" r="11">
      <c t="s" s="3" r="A11">
        <v>47</v>
      </c>
      <c t="n" s="5" r="D11">
        <v>-12</v>
      </c>
    </row>
    <row spans="1:6" r="12">
      <c t="s" s="3" r="A12">
        <v>369</v>
      </c>
    </row>
    <row spans="1:6" r="13">
      <c t="s" s="6" r="A13">
        <v>152</v>
      </c>
    </row>
    <row spans="1:6" r="14">
      <c t="s" s="3" r="A14">
        <v>368</v>
      </c>
      <c t="n" s="11" r="B14">
        <v>558</v>
      </c>
      <c t="n" s="5" r="D14">
        <v>558</v>
      </c>
    </row>
    <row spans="1:6" r="15">
      <c t="s" s="3" r="A15">
        <v>47</v>
      </c>
      <c t="n" s="11" r="D15">
        <v>-44</v>
      </c>
    </row>
    <row spans="1:6" r="16">
      <c t="s" s="3" r="A16">
        <v>370</v>
      </c>
    </row>
    <row spans="1:6" r="17">
      <c t="s" s="6" r="A17">
        <v>152</v>
      </c>
    </row>
    <row spans="1:6" r="18">
      <c t="s" s="3" r="A18">
        <v>371</v>
      </c>
      <c t="n" s="5" r="D18">
        <v>650</v>
      </c>
    </row>
    <row spans="1:6" r="19">
      <c t="s" s="3" r="A19">
        <v>372</v>
      </c>
    </row>
    <row spans="1:6" r="20">
      <c t="s" s="6" r="A20">
        <v>152</v>
      </c>
    </row>
    <row spans="1:6" r="21">
      <c t="s" s="3" r="A21">
        <v>373</v>
      </c>
      <c t="n" s="5" r="C21">
        <v>3</v>
      </c>
      <c t="n" s="5" r="E21">
        <v>3</v>
      </c>
    </row>
    <row spans="1:6" r="22">
      <c t="s" s="3" r="A22">
        <v>374</v>
      </c>
    </row>
    <row spans="1:6" r="23">
      <c t="s" s="6" r="A23">
        <v>152</v>
      </c>
    </row>
    <row spans="1:6" r="24">
      <c t="s" s="3" r="A24">
        <v>375</v>
      </c>
      <c t="n" s="11" r="F24">
        <v>11</v>
      </c>
    </row>
    <row spans="1:6" r="25">
      <c t="s" s="3" r="A25">
        <v>376</v>
      </c>
      <c t="n" s="5" r="F25">
        <v>2</v>
      </c>
    </row>
    <row spans="1:6" r="26">
      <c t="s" s="3" r="A26">
        <v>377</v>
      </c>
    </row>
    <row spans="1:6" r="27">
      <c t="s" s="6" r="A27">
        <v>152</v>
      </c>
    </row>
    <row spans="1:6" r="28">
      <c t="s" s="3" r="A28">
        <v>373</v>
      </c>
      <c t="n" s="11" r="C28">
        <v>9</v>
      </c>
      <c t="n" s="11" r="E28">
        <v>9</v>
      </c>
    </row>
    <row spans="1:6" r="29">
      <c t="s" s="3" r="A29">
        <v>378</v>
      </c>
    </row>
    <row spans="1:6" r="30">
      <c t="s" s="6" r="A30">
        <v>152</v>
      </c>
    </row>
    <row spans="1:6" r="31">
      <c t="s" s="3" r="A31">
        <v>375</v>
      </c>
      <c t="n" s="11" r="F31">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9</v>
      </c>
      <c t="s" s="2" r="C1">
        <v>27</v>
      </c>
      <c t="s" s="2" r="D1">
        <v>66</v>
      </c>
    </row>
    <row spans="1:4" r="2">
      <c t="s" s="6" r="A2">
        <v>156</v>
      </c>
    </row>
    <row spans="1:4" r="3">
      <c t="s" s="3" r="A3">
        <v>380</v>
      </c>
      <c t="n" s="7" r="C3">
        <v>220.2</v>
      </c>
      <c t="n" s="7" r="D3">
        <v>181.1</v>
      </c>
    </row>
    <row spans="1:4" r="4">
      <c t="s" s="3" r="A4">
        <v>381</v>
      </c>
      <c t="s" s="3" r="B4">
        <v>382</v>
      </c>
      <c t="n" s="5" r="C4">
        <v>138</v>
      </c>
      <c t="n" s="5" r="D4">
        <v>5</v>
      </c>
    </row>
    <row spans="1:4" r="5">
      <c t="s" s="3" r="A5">
        <v>383</v>
      </c>
      <c t="n" s="8" r="C5">
        <v>74.40000000000001</v>
      </c>
      <c t="n" s="11" r="D5">
        <v>172</v>
      </c>
    </row>
    <row spans="1:4" r="6">
      <c t="s" s="3" r="A6">
        <v>384</v>
      </c>
      <c t="n" s="7" r="C6">
        <v>49.2</v>
      </c>
    </row>
    <row spans="1:4" r="7">
      <c t="n" r="A7"/>
    </row>
    <row spans="1:4" r="8">
      <c t="s" s="3" r="A8">
        <v>382</v>
      </c>
      <c t="s" s="3" r="B8">
        <v>385</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6</v>
      </c>
      <c t="s" s="2" r="D1">
        <v>1</v>
      </c>
    </row>
    <row spans="1:5" r="2">
      <c t="s" s="2" r="B2">
        <v>27</v>
      </c>
      <c t="s" s="2" r="C2">
        <v>28</v>
      </c>
      <c t="s" s="2" r="D2">
        <v>27</v>
      </c>
      <c t="s" s="2" r="E2">
        <v>28</v>
      </c>
    </row>
    <row spans="1:5" r="3">
      <c t="s" s="6" r="A3">
        <v>156</v>
      </c>
    </row>
    <row spans="1:5" r="4">
      <c t="s" s="3" r="A4">
        <v>387</v>
      </c>
      <c t="n" s="7" r="B4">
        <v>122.7</v>
      </c>
      <c t="n" s="7" r="C4">
        <v>77.3</v>
      </c>
      <c t="n" s="7" r="D4">
        <v>80.90000000000001</v>
      </c>
      <c t="n" s="7" r="E4">
        <v>72.7</v>
      </c>
    </row>
    <row spans="1:5" r="5">
      <c t="s" s="3" r="A5">
        <v>388</v>
      </c>
    </row>
    <row spans="1:5" r="6">
      <c t="s" s="6" r="A6">
        <v>156</v>
      </c>
    </row>
    <row spans="1:5" r="7">
      <c t="s" s="3" r="A7">
        <v>387</v>
      </c>
      <c t="n" s="11" r="B7">
        <v>150</v>
      </c>
      <c t="n" s="11" r="C7">
        <v>125</v>
      </c>
      <c t="n" s="11" r="D7">
        <v>150</v>
      </c>
      <c t="n" s="11" r="E7">
        <v>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C1">
        <v>27</v>
      </c>
      <c t="s" s="2" r="D1">
        <v>66</v>
      </c>
    </row>
    <row spans="1:4" r="2">
      <c t="s" s="6" r="A2">
        <v>156</v>
      </c>
    </row>
    <row spans="1:4" r="3">
      <c t="s" s="3" r="A3">
        <v>390</v>
      </c>
      <c t="n" s="7" r="C3">
        <v>127.6</v>
      </c>
      <c t="n" s="7" r="D3">
        <v>109.7</v>
      </c>
    </row>
    <row spans="1:4" r="4">
      <c t="s" s="3" r="A4">
        <v>391</v>
      </c>
      <c t="n" s="8" r="C4">
        <v>92.09999999999999</v>
      </c>
      <c t="n" s="8" r="D4">
        <v>71.3</v>
      </c>
    </row>
    <row spans="1:4" r="5">
      <c t="s" s="3" r="A5">
        <v>392</v>
      </c>
      <c t="n" s="8" r="C5">
        <v>0.5</v>
      </c>
      <c t="n" s="8" r="D5">
        <v>0.1</v>
      </c>
    </row>
    <row spans="1:4" r="6">
      <c t="s" s="3" r="A6">
        <v>380</v>
      </c>
      <c t="n" s="8" r="C6">
        <v>220.2</v>
      </c>
      <c t="n" s="8" r="D6">
        <v>181.1</v>
      </c>
    </row>
    <row spans="1:4" r="7">
      <c t="s" s="3" r="A7">
        <v>393</v>
      </c>
      <c t="s" s="3" r="B7">
        <v>382</v>
      </c>
      <c t="n" s="5" r="C7">
        <v>138</v>
      </c>
      <c t="n" s="5" r="D7">
        <v>5</v>
      </c>
    </row>
    <row spans="1:4" r="8">
      <c t="s" s="3" r="A8">
        <v>383</v>
      </c>
      <c t="n" s="8" r="C8">
        <v>82.2</v>
      </c>
      <c t="n" s="8" r="D8">
        <v>176.1</v>
      </c>
    </row>
    <row spans="1:4" r="9">
      <c t="s" s="3" r="A9">
        <v>394</v>
      </c>
      <c t="n" s="8" r="C9">
        <v>7.8</v>
      </c>
      <c t="n" s="8" r="D9">
        <v>4.1</v>
      </c>
    </row>
    <row spans="1:4" r="10">
      <c t="s" s="3" r="A10">
        <v>395</v>
      </c>
      <c t="n" s="7" r="C10">
        <v>74.40000000000001</v>
      </c>
      <c t="n" s="11" r="D10">
        <v>172</v>
      </c>
    </row>
    <row spans="1:4" r="11">
      <c t="n" r="A11"/>
    </row>
    <row spans="1:4" r="12">
      <c t="s" s="3" r="A12">
        <v>382</v>
      </c>
      <c t="s" s="3" r="B12">
        <v>385</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26</v>
      </c>
      <c t="s" s="2" r="D1">
        <v>1</v>
      </c>
    </row>
    <row spans="1:5" r="2">
      <c t="s" s="2" r="B2">
        <v>27</v>
      </c>
      <c t="s" s="2" r="C2">
        <v>28</v>
      </c>
      <c t="s" s="2" r="D2">
        <v>27</v>
      </c>
      <c t="s" s="2" r="E2">
        <v>28</v>
      </c>
    </row>
    <row spans="1:5" r="3">
      <c t="s" s="6" r="A3">
        <v>156</v>
      </c>
    </row>
    <row spans="1:5" r="4">
      <c t="s" s="3" r="A4">
        <v>397</v>
      </c>
      <c t="n" s="7" r="B4">
        <v>422.2</v>
      </c>
      <c t="n" s="7" r="C4">
        <v>417.1</v>
      </c>
      <c t="n" s="7" r="D4">
        <v>862.4</v>
      </c>
      <c t="n" s="11" r="E4">
        <v>923</v>
      </c>
    </row>
    <row spans="1:5" r="5">
      <c t="s" s="3" r="A5">
        <v>398</v>
      </c>
      <c t="n" s="7" r="B5">
        <v>-0.7</v>
      </c>
      <c t="n" s="7" r="C5">
        <v>2.5</v>
      </c>
      <c t="n" s="7" r="D5">
        <v>-0.3</v>
      </c>
      <c t="n" s="7" r="E5">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399</v>
      </c>
      <c t="s" s="2" r="B1">
        <v>1</v>
      </c>
    </row>
    <row spans="1:2" r="2">
      <c t="s" s="2" r="B2">
        <v>363</v>
      </c>
    </row>
    <row spans="1:2" r="3">
      <c t="s" s="6" r="A3">
        <v>159</v>
      </c>
    </row>
    <row spans="1:2" r="4">
      <c t="s" s="3" r="A4">
        <v>400</v>
      </c>
      <c t="n" s="11" r="B4">
        <v>31</v>
      </c>
    </row>
    <row spans="1:2" r="5">
      <c t="s" s="3" r="A5">
        <v>20</v>
      </c>
    </row>
    <row spans="1:2" r="6">
      <c t="s" s="6" r="A6">
        <v>159</v>
      </c>
    </row>
    <row spans="1:2" r="7">
      <c t="s" s="3" r="A7">
        <v>400</v>
      </c>
      <c t="n" s="11" r="B7">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26</v>
      </c>
      <c t="s" s="2" r="D1">
        <v>1</v>
      </c>
    </row>
    <row spans="1:5" r="2">
      <c t="s" s="2" r="B2">
        <v>27</v>
      </c>
      <c t="s" s="2" r="C2">
        <v>28</v>
      </c>
      <c t="s" s="2" r="D2">
        <v>27</v>
      </c>
      <c t="s" s="2" r="E2">
        <v>28</v>
      </c>
    </row>
    <row spans="1:5" r="3">
      <c t="s" s="6" r="A3">
        <v>159</v>
      </c>
    </row>
    <row spans="1:5" r="4">
      <c t="s" s="3" r="A4">
        <v>402</v>
      </c>
      <c t="n" s="7" r="B4">
        <v>-9.1</v>
      </c>
      <c t="n" s="7" r="C4">
        <v>-11.3</v>
      </c>
      <c t="n" s="7" r="D4">
        <v>-19.6</v>
      </c>
      <c t="n" s="7" r="E4">
        <v>-17.8</v>
      </c>
    </row>
    <row spans="1:5" r="5">
      <c t="s" s="3" r="A5">
        <v>23</v>
      </c>
    </row>
    <row spans="1:5" r="6">
      <c t="s" s="6" r="A6">
        <v>159</v>
      </c>
    </row>
    <row spans="1:5" r="7">
      <c t="s" s="3" r="A7">
        <v>402</v>
      </c>
      <c t="n" s="5" r="B7">
        <v>-9</v>
      </c>
      <c t="n" s="8" r="C7">
        <v>-11.3</v>
      </c>
      <c t="n" s="8" r="D7">
        <v>-19.7</v>
      </c>
      <c t="n" s="8" r="E7">
        <v>-19.1</v>
      </c>
    </row>
    <row spans="1:5" r="8">
      <c t="s" s="3" r="A8">
        <v>403</v>
      </c>
    </row>
    <row spans="1:5" r="9">
      <c t="s" s="6" r="A9">
        <v>159</v>
      </c>
    </row>
    <row spans="1:5" r="10">
      <c t="s" s="3" r="A10">
        <v>402</v>
      </c>
      <c t="n" s="8" r="B10">
        <v>-8.800000000000001</v>
      </c>
      <c t="n" s="8" r="C10">
        <v>-10.9</v>
      </c>
      <c t="n" s="8" r="D10">
        <v>-19.5</v>
      </c>
      <c t="n" s="8" r="E10">
        <v>-18.7</v>
      </c>
    </row>
    <row spans="1:5" r="11">
      <c t="s" s="3" r="A11">
        <v>404</v>
      </c>
    </row>
    <row spans="1:5" r="12">
      <c t="s" s="6" r="A12">
        <v>159</v>
      </c>
    </row>
    <row spans="1:5" r="13">
      <c t="s" s="3" r="A13">
        <v>402</v>
      </c>
      <c t="n" s="8" r="B13">
        <v>-8.800000000000001</v>
      </c>
      <c t="n" s="8" r="C13">
        <v>-10.9</v>
      </c>
      <c t="n" s="8" r="D13">
        <v>-19.5</v>
      </c>
      <c t="n" s="8" r="E13">
        <v>-18.7</v>
      </c>
    </row>
    <row spans="1:5" r="14">
      <c t="s" s="3" r="A14">
        <v>327</v>
      </c>
    </row>
    <row spans="1:5" r="15">
      <c t="s" s="6" r="A15">
        <v>159</v>
      </c>
    </row>
    <row spans="1:5" r="16">
      <c t="s" s="3" r="A16">
        <v>402</v>
      </c>
      <c t="n" s="8" r="B16">
        <v>-0.3</v>
      </c>
      <c t="n" s="8" r="C16">
        <v>-0.4</v>
      </c>
      <c t="n" s="8" r="D16">
        <v>-0.1</v>
      </c>
      <c t="n" s="8" r="E16">
        <v>0.9</v>
      </c>
    </row>
    <row spans="1:5" r="17">
      <c t="s" s="3" r="A17">
        <v>405</v>
      </c>
    </row>
    <row spans="1:5" r="18">
      <c t="s" s="6" r="A18">
        <v>159</v>
      </c>
    </row>
    <row spans="1:5" r="19">
      <c t="s" s="3" r="A19">
        <v>402</v>
      </c>
      <c t="n" s="7" r="B19">
        <v>-0.2</v>
      </c>
      <c t="n" s="7" r="C19">
        <v>-0.4</v>
      </c>
      <c t="n" s="7" r="D19">
        <v>-0.2</v>
      </c>
      <c t="n" s="7" r="E19">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7</v>
      </c>
      <c t="s" s="2" r="C2">
        <v>28</v>
      </c>
    </row>
    <row spans="1:3" r="3">
      <c t="s" s="6" r="A3">
        <v>116</v>
      </c>
    </row>
    <row spans="1:3" r="4">
      <c t="s" s="3" r="A4">
        <v>54</v>
      </c>
      <c t="n" s="7" r="B4">
        <v>185.5</v>
      </c>
      <c t="n" s="7" r="C4">
        <v>169.3</v>
      </c>
    </row>
    <row spans="1:3" r="5">
      <c t="s" s="6" r="A5">
        <v>117</v>
      </c>
    </row>
    <row spans="1:3" r="6">
      <c t="s" s="3" r="A6">
        <v>40</v>
      </c>
      <c t="n" s="8" r="B6">
        <v>204.6</v>
      </c>
      <c t="n" s="8" r="C6">
        <v>200.6</v>
      </c>
    </row>
    <row spans="1:3" r="7">
      <c t="s" s="3" r="A7">
        <v>118</v>
      </c>
      <c t="n" s="8" r="B7">
        <v>46.1</v>
      </c>
      <c t="n" s="5" r="C7">
        <v>43</v>
      </c>
    </row>
    <row spans="1:3" r="8">
      <c t="s" s="3" r="A8">
        <v>74</v>
      </c>
      <c t="n" s="8" r="B8">
        <v>-28.8</v>
      </c>
      <c t="n" s="8" r="C8">
        <v>3.5</v>
      </c>
    </row>
    <row spans="1:3" r="9">
      <c t="s" s="6" r="A9">
        <v>119</v>
      </c>
    </row>
    <row spans="1:3" r="10">
      <c t="s" s="3" r="A10">
        <v>120</v>
      </c>
      <c t="n" s="8" r="B10">
        <v>-59.5</v>
      </c>
      <c t="n" s="8" r="C10">
        <v>33.7</v>
      </c>
    </row>
    <row spans="1:3" r="11">
      <c t="s" s="3" r="A11">
        <v>121</v>
      </c>
      <c t="n" s="5" r="B11">
        <v>133</v>
      </c>
      <c t="n" s="5" r="C11">
        <v>78</v>
      </c>
    </row>
    <row spans="1:3" r="12">
      <c t="s" s="3" r="A12">
        <v>122</v>
      </c>
      <c t="n" s="8" r="B12">
        <v>21.7</v>
      </c>
      <c t="n" s="5" r="C12">
        <v>44</v>
      </c>
    </row>
    <row spans="1:3" r="13">
      <c t="s" s="3" r="A13">
        <v>73</v>
      </c>
      <c t="n" s="8" r="B13">
        <v>34.7</v>
      </c>
      <c t="n" s="8" r="C13">
        <v>-22.7</v>
      </c>
    </row>
    <row spans="1:3" r="14">
      <c t="s" s="3" r="A14">
        <v>88</v>
      </c>
      <c t="n" s="8" r="B14">
        <v>-29.2</v>
      </c>
      <c t="n" s="5" r="C14">
        <v>-40</v>
      </c>
    </row>
    <row spans="1:3" r="15">
      <c t="s" s="3" r="A15">
        <v>123</v>
      </c>
      <c t="n" s="8" r="B15">
        <v>46.2</v>
      </c>
      <c t="n" s="5" r="C15">
        <v>48</v>
      </c>
    </row>
    <row spans="1:3" r="16">
      <c t="s" s="3" r="A16">
        <v>74</v>
      </c>
      <c t="n" s="8" r="B16">
        <v>-44.3</v>
      </c>
      <c t="n" s="8" r="C16">
        <v>-40.1</v>
      </c>
    </row>
    <row spans="1:3" r="17">
      <c t="s" s="3" r="A17">
        <v>124</v>
      </c>
      <c t="n" s="5" r="B17">
        <v>510</v>
      </c>
      <c t="n" s="8" r="C17">
        <v>517.3</v>
      </c>
    </row>
    <row spans="1:3" r="18">
      <c t="s" s="6" r="A18">
        <v>125</v>
      </c>
    </row>
    <row spans="1:3" r="19">
      <c t="s" s="3" r="A19">
        <v>126</v>
      </c>
      <c t="n" s="5" r="B19">
        <v>-491</v>
      </c>
      <c t="n" s="8" r="C19">
        <v>-436.2</v>
      </c>
    </row>
    <row spans="1:3" r="20">
      <c t="s" s="3" r="A20">
        <v>127</v>
      </c>
      <c t="n" s="8" r="B20">
        <v>-28.9</v>
      </c>
      <c t="n" s="8" r="C20">
        <v>-32.2</v>
      </c>
    </row>
    <row spans="1:3" r="21">
      <c t="s" s="3" r="A21">
        <v>74</v>
      </c>
      <c t="n" s="8" r="B21">
        <v>19.1</v>
      </c>
      <c t="n" s="8" r="C21">
        <v>-1.9</v>
      </c>
    </row>
    <row spans="1:3" r="22">
      <c t="s" s="3" r="A22">
        <v>128</v>
      </c>
      <c t="n" s="8" r="B22">
        <v>-500.8</v>
      </c>
      <c t="n" s="8" r="C22">
        <v>-470.3</v>
      </c>
    </row>
    <row spans="1:3" r="23">
      <c t="s" s="6" r="A23">
        <v>129</v>
      </c>
    </row>
    <row spans="1:3" r="24">
      <c t="s" s="3" r="A24">
        <v>130</v>
      </c>
      <c t="n" s="8" r="B24">
        <v>-133.2</v>
      </c>
      <c t="n" s="8" r="C24">
        <v>-122.9</v>
      </c>
    </row>
    <row spans="1:3" r="25">
      <c t="s" s="3" r="A25">
        <v>131</v>
      </c>
      <c t="n" s="8" r="B25">
        <v>13.8</v>
      </c>
      <c t="n" s="8" r="C25">
        <v>139.5</v>
      </c>
    </row>
    <row spans="1:3" r="26">
      <c t="s" s="3" r="A26">
        <v>132</v>
      </c>
      <c t="n" s="8" r="B26">
        <v>-1.8</v>
      </c>
      <c t="n" s="8" r="C26">
        <v>-151.4</v>
      </c>
    </row>
    <row spans="1:3" r="27">
      <c t="s" s="3" r="A27">
        <v>133</v>
      </c>
      <c t="n" s="8" r="B27">
        <v>127.8</v>
      </c>
      <c t="n" s="8" r="C27">
        <v>90.8</v>
      </c>
    </row>
    <row spans="1:3" r="28">
      <c t="s" s="3" r="A28">
        <v>74</v>
      </c>
      <c t="n" s="8" r="B28">
        <v>-15.1</v>
      </c>
      <c t="n" s="8" r="C28">
        <v>-5.1</v>
      </c>
    </row>
    <row spans="1:3" r="29">
      <c t="s" s="3" r="A29">
        <v>134</v>
      </c>
      <c t="n" s="8" r="B29">
        <v>-8.5</v>
      </c>
      <c t="n" s="8" r="C29">
        <v>-49.1</v>
      </c>
    </row>
    <row spans="1:3" r="30">
      <c t="s" s="3" r="A30">
        <v>135</v>
      </c>
      <c t="n" s="8" r="B30">
        <v>0.7</v>
      </c>
      <c t="n" s="8" r="C30">
        <v>-2.1</v>
      </c>
    </row>
    <row spans="1:3" r="31">
      <c t="s" s="3" r="A31">
        <v>136</v>
      </c>
      <c t="n" s="8" r="B31">
        <v>5.8</v>
      </c>
      <c t="n" s="8" r="C31">
        <v>56.9</v>
      </c>
    </row>
    <row spans="1:3" r="32">
      <c t="s" s="3" r="A32">
        <v>137</v>
      </c>
      <c t="n" s="8" r="B32">
        <v>6.5</v>
      </c>
      <c t="n" s="8" r="C32">
        <v>54.8</v>
      </c>
    </row>
    <row spans="1:3" r="33">
      <c t="s" s="6" r="A33">
        <v>138</v>
      </c>
    </row>
    <row spans="1:3" r="34">
      <c t="s" s="3" r="A34">
        <v>139</v>
      </c>
      <c t="n" s="8" r="B34">
        <v>-95.8</v>
      </c>
      <c t="n" s="8" r="C34">
        <v>-93.5</v>
      </c>
    </row>
    <row spans="1:3" r="35">
      <c t="s" s="3" r="A35">
        <v>140</v>
      </c>
      <c t="n" s="8" r="B35">
        <v>-4.3</v>
      </c>
      <c t="n" s="8" r="C35">
        <v>0.1</v>
      </c>
    </row>
    <row spans="1:3" r="36">
      <c t="s" s="6" r="A36">
        <v>141</v>
      </c>
    </row>
    <row spans="1:3" r="37">
      <c t="s" s="3" r="A37">
        <v>142</v>
      </c>
      <c t="n" s="8" r="B37">
        <v>122.1</v>
      </c>
      <c t="n" s="8" r="C37">
        <v>162.1</v>
      </c>
    </row>
    <row spans="1:3" r="38">
      <c t="s" s="3" r="A38">
        <v>20</v>
      </c>
    </row>
    <row spans="1:3" r="39">
      <c t="s" s="6" r="A39">
        <v>116</v>
      </c>
    </row>
    <row spans="1:3" r="40">
      <c t="s" s="3" r="A40">
        <v>54</v>
      </c>
      <c t="n" s="8" r="B40">
        <v>82.59999999999999</v>
      </c>
      <c t="n" s="8" r="C40">
        <v>69.09999999999999</v>
      </c>
    </row>
    <row spans="1:3" r="41">
      <c t="s" s="6" r="A41">
        <v>117</v>
      </c>
    </row>
    <row spans="1:3" r="42">
      <c t="s" s="3" r="A42">
        <v>40</v>
      </c>
      <c t="n" s="8" r="B42">
        <v>105.1</v>
      </c>
      <c t="n" s="8" r="C42">
        <v>103.9</v>
      </c>
    </row>
    <row spans="1:3" r="43">
      <c t="s" s="3" r="A43">
        <v>74</v>
      </c>
      <c t="n" s="8" r="B43">
        <v>3.4</v>
      </c>
      <c t="n" s="8" r="C43">
        <v>25.4</v>
      </c>
    </row>
    <row spans="1:3" r="44">
      <c t="s" s="6" r="A44">
        <v>119</v>
      </c>
    </row>
    <row spans="1:3" r="45">
      <c t="s" s="3" r="A45">
        <v>120</v>
      </c>
      <c t="n" s="8" r="B45">
        <v>-32.7</v>
      </c>
      <c t="n" s="8" r="C45">
        <v>16.9</v>
      </c>
    </row>
    <row spans="1:3" r="46">
      <c t="s" s="3" r="A46">
        <v>121</v>
      </c>
      <c t="n" s="5" r="B46">
        <v>133</v>
      </c>
      <c t="n" s="5" r="C46">
        <v>78</v>
      </c>
    </row>
    <row spans="1:3" r="47">
      <c t="s" s="3" r="A47">
        <v>88</v>
      </c>
      <c t="n" s="8" r="B47">
        <v>-30.2</v>
      </c>
      <c t="n" s="8" r="C47">
        <v>-38.9</v>
      </c>
    </row>
    <row spans="1:3" r="48">
      <c t="s" s="3" r="A48">
        <v>143</v>
      </c>
      <c t="n" s="8" r="B48">
        <v>-14.5</v>
      </c>
      <c t="n" s="8" r="C48">
        <v>13.2</v>
      </c>
    </row>
    <row spans="1:3" r="49">
      <c t="s" s="3" r="A49">
        <v>123</v>
      </c>
      <c t="n" s="5" r="B49">
        <v>44</v>
      </c>
      <c t="n" s="8" r="C49">
        <v>44.7</v>
      </c>
    </row>
    <row spans="1:3" r="50">
      <c t="s" s="3" r="A50">
        <v>74</v>
      </c>
      <c t="n" s="8" r="B50">
        <v>-18.9</v>
      </c>
      <c t="n" s="8" r="C50">
        <v>-17.8</v>
      </c>
    </row>
    <row spans="1:3" r="51">
      <c t="s" s="3" r="A51">
        <v>124</v>
      </c>
      <c t="n" s="8" r="B51">
        <v>271.8</v>
      </c>
      <c t="n" s="8" r="C51">
        <v>294.5</v>
      </c>
    </row>
    <row spans="1:3" r="52">
      <c t="s" s="6" r="A52">
        <v>125</v>
      </c>
    </row>
    <row spans="1:3" r="53">
      <c t="s" s="3" r="A53">
        <v>126</v>
      </c>
      <c t="n" s="8" r="B53">
        <v>-298.4</v>
      </c>
      <c t="n" s="8" r="C53">
        <v>-281.3</v>
      </c>
    </row>
    <row spans="1:3" r="54">
      <c t="s" s="3" r="A54">
        <v>74</v>
      </c>
      <c t="n" s="8" r="B54">
        <v>6.9</v>
      </c>
      <c t="n" s="8" r="C54">
        <v>-3.9</v>
      </c>
    </row>
    <row spans="1:3" r="55">
      <c t="s" s="3" r="A55">
        <v>128</v>
      </c>
      <c t="n" s="8" r="B55">
        <v>-291.5</v>
      </c>
      <c t="n" s="8" r="C55">
        <v>-285.2</v>
      </c>
    </row>
    <row spans="1:3" r="56">
      <c t="s" s="6" r="A56">
        <v>129</v>
      </c>
    </row>
    <row spans="1:3" r="57">
      <c t="s" s="3" r="A57">
        <v>130</v>
      </c>
      <c t="n" s="8" r="B57">
        <v>-76.09999999999999</v>
      </c>
      <c t="n" s="8" r="C57">
        <v>-69.90000000000001</v>
      </c>
    </row>
    <row spans="1:3" r="58">
      <c t="s" s="3" r="A58">
        <v>144</v>
      </c>
      <c t="n" s="5" r="B58">
        <v>40</v>
      </c>
      <c t="n" s="5" r="C58">
        <v>100</v>
      </c>
    </row>
    <row spans="1:3" r="59">
      <c t="s" s="3" r="A59">
        <v>132</v>
      </c>
      <c t="n" s="5" r="B59">
        <v>0</v>
      </c>
      <c t="n" s="5" r="C59">
        <v>-150</v>
      </c>
    </row>
    <row spans="1:3" r="60">
      <c t="s" s="3" r="A60">
        <v>133</v>
      </c>
      <c t="n" s="5" r="B60">
        <v>67</v>
      </c>
      <c t="n" s="8" r="C60">
        <v>111.2</v>
      </c>
    </row>
    <row spans="1:3" r="61">
      <c t="s" s="3" r="A61">
        <v>74</v>
      </c>
      <c t="n" s="8" r="B61">
        <v>-13.3</v>
      </c>
      <c t="n" s="8" r="C61">
        <v>-3.9</v>
      </c>
    </row>
    <row spans="1:3" r="62">
      <c t="s" s="3" r="A62">
        <v>134</v>
      </c>
      <c t="n" s="8" r="B62">
        <v>17.6</v>
      </c>
      <c t="n" s="8" r="C62">
        <v>-12.6</v>
      </c>
    </row>
    <row spans="1:3" r="63">
      <c t="s" s="3" r="A63">
        <v>135</v>
      </c>
      <c t="n" s="8" r="B63">
        <v>-2.1</v>
      </c>
      <c t="n" s="8" r="C63">
        <v>-3.3</v>
      </c>
    </row>
    <row spans="1:3" r="64">
      <c t="s" s="3" r="A64">
        <v>136</v>
      </c>
      <c t="n" s="8" r="B64">
        <v>4.5</v>
      </c>
      <c t="n" s="8" r="C64">
        <v>5.3</v>
      </c>
    </row>
    <row spans="1:3" r="65">
      <c t="s" s="3" r="A65">
        <v>137</v>
      </c>
      <c t="n" s="8" r="B65">
        <v>2.4</v>
      </c>
      <c t="n" s="5" r="C65">
        <v>2</v>
      </c>
    </row>
    <row spans="1:3" r="66">
      <c t="s" s="6" r="A66">
        <v>138</v>
      </c>
    </row>
    <row spans="1:3" r="67">
      <c t="s" s="3" r="A67">
        <v>139</v>
      </c>
      <c t="n" s="8" r="B67">
        <v>-49.8</v>
      </c>
      <c t="n" s="8" r="C67">
        <v>-48.3</v>
      </c>
    </row>
    <row spans="1:3" r="68">
      <c t="s" s="3" r="A68">
        <v>140</v>
      </c>
      <c t="n" s="8" r="B68">
        <v>-12.9</v>
      </c>
      <c t="n" s="8" r="C68">
        <v>18.6</v>
      </c>
    </row>
    <row spans="1:3" r="69">
      <c t="s" s="6" r="A69">
        <v>141</v>
      </c>
    </row>
    <row spans="1:3" r="70">
      <c t="s" s="3" r="A70">
        <v>142</v>
      </c>
      <c t="n" s="8" r="B70">
        <v>52.1</v>
      </c>
      <c t="n" s="8" r="C70">
        <v>118.8</v>
      </c>
    </row>
    <row spans="1:3" r="71">
      <c t="s" s="3" r="A71">
        <v>23</v>
      </c>
    </row>
    <row spans="1:3" r="72">
      <c t="s" s="6" r="A72">
        <v>116</v>
      </c>
    </row>
    <row spans="1:3" r="73">
      <c t="s" s="3" r="A73">
        <v>54</v>
      </c>
      <c t="n" s="8" r="B73">
        <v>90.7</v>
      </c>
      <c t="n" s="8" r="C73">
        <v>84.8</v>
      </c>
    </row>
    <row spans="1:3" r="74">
      <c t="s" s="6" r="A74">
        <v>117</v>
      </c>
    </row>
    <row spans="1:3" r="75">
      <c t="s" s="3" r="A75">
        <v>40</v>
      </c>
      <c t="n" s="8" r="B75">
        <v>94.8</v>
      </c>
      <c t="n" s="8" r="C75">
        <v>91.8</v>
      </c>
    </row>
    <row spans="1:3" r="76">
      <c t="s" s="3" r="A76">
        <v>118</v>
      </c>
      <c t="n" s="5" r="B76">
        <v>42</v>
      </c>
      <c t="n" s="8" r="C76">
        <v>19.9</v>
      </c>
    </row>
    <row spans="1:3" r="77">
      <c t="s" s="3" r="A77">
        <v>74</v>
      </c>
      <c t="n" s="8" r="B77">
        <v>-15.7</v>
      </c>
      <c t="n" s="8" r="C77">
        <v>-5.4</v>
      </c>
    </row>
    <row spans="1:3" r="78">
      <c t="s" s="6" r="A78">
        <v>119</v>
      </c>
    </row>
    <row spans="1:3" r="79">
      <c t="s" s="3" r="A79">
        <v>120</v>
      </c>
      <c t="n" s="8" r="B79">
        <v>-5.2</v>
      </c>
      <c t="n" s="8" r="C79">
        <v>18.6</v>
      </c>
    </row>
    <row spans="1:3" r="80">
      <c t="s" s="3" r="A80">
        <v>73</v>
      </c>
      <c t="n" s="8" r="B80">
        <v>37.5</v>
      </c>
      <c t="n" s="8" r="C80">
        <v>-2.7</v>
      </c>
    </row>
    <row spans="1:3" r="81">
      <c t="s" s="3" r="A81">
        <v>145</v>
      </c>
      <c t="n" s="8" r="B81">
        <v>-13.9</v>
      </c>
      <c t="n" s="8" r="C81">
        <v>8.199999999999999</v>
      </c>
    </row>
    <row spans="1:3" r="82">
      <c t="s" s="3" r="A82">
        <v>74</v>
      </c>
      <c t="n" s="8" r="B82">
        <v>21.2</v>
      </c>
      <c t="n" s="5" r="C82">
        <v>15</v>
      </c>
    </row>
    <row spans="1:3" r="83">
      <c t="s" s="3" r="A83">
        <v>124</v>
      </c>
      <c t="n" s="8" r="B83">
        <v>251.4</v>
      </c>
      <c t="n" s="8" r="C83">
        <v>230.2</v>
      </c>
    </row>
    <row spans="1:3" r="84">
      <c t="s" s="6" r="A84">
        <v>125</v>
      </c>
    </row>
    <row spans="1:3" r="85">
      <c t="s" s="3" r="A85">
        <v>126</v>
      </c>
      <c t="n" s="8" r="B85">
        <v>-192.6</v>
      </c>
      <c t="n" s="8" r="C85">
        <v>-154.9</v>
      </c>
    </row>
    <row spans="1:3" r="86">
      <c t="s" s="3" r="A86">
        <v>74</v>
      </c>
      <c t="n" s="5" r="B86">
        <v>-13</v>
      </c>
      <c t="n" s="8" r="C86">
        <v>-7.1</v>
      </c>
    </row>
    <row spans="1:3" r="87">
      <c t="s" s="3" r="A87">
        <v>128</v>
      </c>
      <c t="n" s="8" r="B87">
        <v>-205.6</v>
      </c>
      <c t="n" s="5" r="C87">
        <v>-162</v>
      </c>
    </row>
    <row spans="1:3" r="88">
      <c t="s" s="6" r="A88">
        <v>129</v>
      </c>
    </row>
    <row spans="1:3" r="89">
      <c t="s" s="3" r="A89">
        <v>130</v>
      </c>
      <c t="n" s="8" r="B89">
        <v>-67.5</v>
      </c>
      <c t="n" s="8" r="C89">
        <v>-63.5</v>
      </c>
    </row>
    <row spans="1:3" r="90">
      <c t="s" s="3" r="A90">
        <v>133</v>
      </c>
      <c t="n" s="8" r="B90">
        <v>25.9</v>
      </c>
      <c t="n" s="5" r="C90">
        <v>0</v>
      </c>
    </row>
    <row spans="1:3" r="91">
      <c t="s" s="3" r="A91">
        <v>74</v>
      </c>
      <c t="n" s="8" r="B91">
        <v>-1.5</v>
      </c>
      <c t="n" s="8" r="C91">
        <v>-2.6</v>
      </c>
    </row>
    <row spans="1:3" r="92">
      <c t="s" s="3" r="A92">
        <v>134</v>
      </c>
      <c t="n" s="8" r="B92">
        <v>-43.1</v>
      </c>
      <c t="n" s="8" r="C92">
        <v>-66.09999999999999</v>
      </c>
    </row>
    <row spans="1:3" r="93">
      <c t="s" s="3" r="A93">
        <v>135</v>
      </c>
      <c t="n" s="8" r="B93">
        <v>2.7</v>
      </c>
      <c t="n" s="8" r="C93">
        <v>2.1</v>
      </c>
    </row>
    <row spans="1:3" r="94">
      <c t="s" s="3" r="A94">
        <v>136</v>
      </c>
      <c t="n" s="8" r="B94">
        <v>0.4</v>
      </c>
      <c t="n" s="8" r="C94">
        <v>46.7</v>
      </c>
    </row>
    <row spans="1:3" r="95">
      <c t="s" s="3" r="A95">
        <v>137</v>
      </c>
      <c t="n" s="8" r="B95">
        <v>3.1</v>
      </c>
      <c t="n" s="8" r="C95">
        <v>48.8</v>
      </c>
    </row>
    <row spans="1:3" r="96">
      <c t="s" s="6" r="A96">
        <v>138</v>
      </c>
    </row>
    <row spans="1:3" r="97">
      <c t="s" s="3" r="A97">
        <v>139</v>
      </c>
      <c t="n" s="8" r="B97">
        <v>-45.7</v>
      </c>
      <c t="n" s="8" r="C97">
        <v>-46.5</v>
      </c>
    </row>
    <row spans="1:3" r="98">
      <c t="s" s="3" r="A98">
        <v>140</v>
      </c>
      <c t="n" s="5" r="B98">
        <v>3</v>
      </c>
      <c t="n" s="8" r="C98">
        <v>-3.7</v>
      </c>
    </row>
    <row spans="1:3" r="99">
      <c t="s" s="6" r="A99">
        <v>141</v>
      </c>
    </row>
    <row spans="1:3" r="100">
      <c t="s" s="3" r="A100">
        <v>142</v>
      </c>
      <c t="n" s="7" r="B100">
        <v>62.7</v>
      </c>
      <c t="n" s="7" r="C100">
        <v>3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20"/>
    <col customWidth="1" max="7" min="7" width="20"/>
  </cols>
  <sheetData>
    <row spans="1:7" r="1">
      <c t="s" s="1" r="A1">
        <v>406</v>
      </c>
      <c t="s" s="2" r="B1">
        <v>26</v>
      </c>
      <c t="s" s="2" r="D1">
        <v>1</v>
      </c>
    </row>
    <row spans="1:7" r="2">
      <c t="s" s="2" r="B2">
        <v>407</v>
      </c>
      <c t="s" s="2" r="C2">
        <v>364</v>
      </c>
      <c t="s" s="2" r="D2">
        <v>407</v>
      </c>
      <c t="s" s="2" r="E2">
        <v>408</v>
      </c>
      <c t="s" s="2" r="F2">
        <v>409</v>
      </c>
      <c t="s" s="2" r="G2">
        <v>410</v>
      </c>
    </row>
    <row spans="1:7" r="3">
      <c t="s" s="6" r="A3">
        <v>163</v>
      </c>
    </row>
    <row spans="1:7" r="4">
      <c t="s" s="3" r="A4">
        <v>131</v>
      </c>
      <c t="n" s="7" r="D4">
        <v>13.8</v>
      </c>
      <c t="n" s="7" r="E4">
        <v>139.5</v>
      </c>
    </row>
    <row spans="1:7" r="5">
      <c t="s" s="3" r="A5">
        <v>300</v>
      </c>
      <c t="n" s="5" r="D5">
        <v>2</v>
      </c>
    </row>
    <row spans="1:7" r="6">
      <c t="s" s="3" r="A6">
        <v>411</v>
      </c>
      <c t="n" s="5" r="B6">
        <v>480000000</v>
      </c>
      <c t="n" s="5" r="D6">
        <v>480000000</v>
      </c>
      <c t="n" s="5" r="F6">
        <v>240000000</v>
      </c>
      <c t="n" s="5" r="G6">
        <v>480000000</v>
      </c>
    </row>
    <row spans="1:7" r="7">
      <c t="s" s="3" r="A7">
        <v>412</v>
      </c>
      <c t="n" s="11" r="B7">
        <v>0</v>
      </c>
      <c t="n" s="11" r="C7">
        <v>0</v>
      </c>
      <c t="n" s="11" r="D7">
        <v>0</v>
      </c>
      <c t="n" s="5" r="E7">
        <v>0</v>
      </c>
    </row>
    <row spans="1:7" r="8">
      <c t="s" s="3" r="A8">
        <v>20</v>
      </c>
    </row>
    <row spans="1:7" r="9">
      <c t="s" s="6" r="A9">
        <v>163</v>
      </c>
    </row>
    <row spans="1:7" r="10">
      <c t="s" s="3" r="A10">
        <v>411</v>
      </c>
      <c t="n" s="5" r="B10">
        <v>24000000</v>
      </c>
      <c t="n" s="5" r="D10">
        <v>24000000</v>
      </c>
      <c t="n" s="5" r="G10">
        <v>24000000</v>
      </c>
    </row>
    <row spans="1:7" r="11">
      <c t="s" s="3" r="A11">
        <v>413</v>
      </c>
      <c t="n" s="11" r="B11">
        <v>556</v>
      </c>
      <c t="n" s="11" r="D11">
        <v>556</v>
      </c>
    </row>
    <row spans="1:7" r="12">
      <c t="s" s="3" r="A12">
        <v>414</v>
      </c>
      <c t="n" s="5" r="B12">
        <v>1500</v>
      </c>
      <c t="n" s="5" r="D12">
        <v>1500</v>
      </c>
    </row>
    <row spans="1:7" r="13">
      <c t="s" s="3" r="A13">
        <v>144</v>
      </c>
      <c t="n" s="5" r="D13">
        <v>40</v>
      </c>
      <c t="n" s="5" r="E13">
        <v>100</v>
      </c>
    </row>
    <row spans="1:7" r="14">
      <c t="s" s="3" r="A14">
        <v>415</v>
      </c>
      <c t="n" s="8" r="D14">
        <v>76.09999999999999</v>
      </c>
    </row>
    <row spans="1:7" r="15">
      <c t="s" s="3" r="A15">
        <v>412</v>
      </c>
      <c t="n" s="11" r="B15">
        <v>0</v>
      </c>
      <c t="n" s="5" r="C15">
        <v>0</v>
      </c>
      <c t="n" s="11" r="D15">
        <v>0</v>
      </c>
      <c t="n" s="5" r="E15">
        <v>0</v>
      </c>
    </row>
    <row spans="1:7" r="16">
      <c t="s" s="3" r="A16">
        <v>23</v>
      </c>
    </row>
    <row spans="1:7" r="17">
      <c t="s" s="6" r="A17">
        <v>163</v>
      </c>
    </row>
    <row spans="1:7" r="18">
      <c t="s" s="3" r="A18">
        <v>411</v>
      </c>
      <c t="n" s="5" r="B18">
        <v>18000000</v>
      </c>
      <c t="n" s="5" r="D18">
        <v>18000000</v>
      </c>
      <c t="n" s="5" r="G18">
        <v>18000000</v>
      </c>
    </row>
    <row spans="1:7" r="19">
      <c t="s" s="3" r="A19">
        <v>413</v>
      </c>
      <c t="n" s="11" r="B19">
        <v>68</v>
      </c>
      <c t="n" s="11" r="D19">
        <v>68</v>
      </c>
    </row>
    <row spans="1:7" r="20">
      <c t="s" s="3" r="A20">
        <v>414</v>
      </c>
      <c t="n" s="5" r="B20">
        <v>1700</v>
      </c>
      <c t="n" s="5" r="D20">
        <v>1700</v>
      </c>
    </row>
    <row spans="1:7" r="21">
      <c t="s" s="3" r="A21">
        <v>415</v>
      </c>
      <c t="n" s="8" r="D21">
        <v>67.5</v>
      </c>
    </row>
    <row spans="1:7" r="22">
      <c t="s" s="3" r="A22">
        <v>412</v>
      </c>
      <c t="n" s="11" r="B22">
        <v>0</v>
      </c>
      <c t="n" s="11" r="C22">
        <v>0</v>
      </c>
      <c t="n" s="11" r="D22">
        <v>0</v>
      </c>
      <c t="n" s="11" r="E22">
        <v>0</v>
      </c>
    </row>
    <row spans="1:7" r="23">
      <c t="s" s="3" r="A23">
        <v>416</v>
      </c>
    </row>
    <row spans="1:7" r="24">
      <c t="s" s="6" r="A24">
        <v>163</v>
      </c>
    </row>
    <row spans="1:7" r="25">
      <c t="s" s="3" r="A25">
        <v>417</v>
      </c>
      <c t="n" s="5" r="E25">
        <v>4373234</v>
      </c>
    </row>
    <row spans="1:7" r="26">
      <c t="s" s="3" r="A26">
        <v>131</v>
      </c>
      <c t="n" s="11" r="E26">
        <v>133</v>
      </c>
    </row>
    <row spans="1:7" r="27">
      <c t="s" s="3" r="A27">
        <v>418</v>
      </c>
      <c t="n" s="11" r="E27">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spans="1:2" r="1">
      <c t="s" s="1" r="A1">
        <v>419</v>
      </c>
      <c t="s" s="2" r="B1">
        <v>1</v>
      </c>
    </row>
    <row spans="1:2" r="2">
      <c t="s" s="2" r="B2">
        <v>2</v>
      </c>
    </row>
    <row spans="1:2" r="3">
      <c t="s" s="6" r="A3">
        <v>420</v>
      </c>
    </row>
    <row spans="1:2" r="4">
      <c t="s" s="3" r="A4">
        <v>421</v>
      </c>
      <c t="n" s="5" r="B4">
        <v>226918432</v>
      </c>
    </row>
    <row spans="1:2" r="5">
      <c t="s" s="3" r="A5">
        <v>422</v>
      </c>
      <c t="n" s="5" r="B5">
        <v>392906</v>
      </c>
    </row>
    <row spans="1:2" r="6">
      <c t="s" s="3" r="A6">
        <v>423</v>
      </c>
      <c t="n" s="5" r="B6">
        <v>22408</v>
      </c>
    </row>
    <row spans="1:2" r="7">
      <c t="s" s="3" r="A7">
        <v>424</v>
      </c>
      <c t="n" s="5" r="B7">
        <v>2273337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425</v>
      </c>
      <c t="s" s="2" r="B1">
        <v>1</v>
      </c>
    </row>
    <row spans="1:2" r="2">
      <c t="s" s="2" r="B2">
        <v>363</v>
      </c>
    </row>
    <row spans="1:2" r="3">
      <c t="s" s="6" r="A3">
        <v>166</v>
      </c>
    </row>
    <row spans="1:2" r="4">
      <c t="s" s="3" r="A4">
        <v>426</v>
      </c>
      <c t="n" s="11" r="B4">
        <v>67</v>
      </c>
    </row>
    <row spans="1:2" r="5">
      <c t="s" s="3" r="A5">
        <v>427</v>
      </c>
      <c t="s" s="3" r="B5">
        <v>428</v>
      </c>
    </row>
    <row spans="1:2" r="6">
      <c t="s" s="3" r="A6">
        <v>429</v>
      </c>
      <c t="s" s="3" r="B6">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spans="1:4" r="1">
      <c t="s" s="1" r="A1">
        <v>431</v>
      </c>
      <c t="s" s="2" r="C1">
        <v>1</v>
      </c>
    </row>
    <row spans="1:4" r="2">
      <c t="s" s="2" r="C2">
        <v>27</v>
      </c>
      <c t="s" s="2" r="D2">
        <v>66</v>
      </c>
    </row>
    <row spans="1:4" r="3">
      <c t="s" s="6" r="A3">
        <v>432</v>
      </c>
    </row>
    <row spans="1:4" r="4">
      <c t="s" s="3" r="A4">
        <v>433</v>
      </c>
      <c t="n" s="7" r="C4">
        <v>220.6</v>
      </c>
      <c t="n" s="7" r="D4">
        <v>159.8</v>
      </c>
    </row>
    <row spans="1:4" r="5">
      <c t="s" s="3" r="A5">
        <v>434</v>
      </c>
      <c t="s" s="3" r="C5">
        <v>435</v>
      </c>
    </row>
    <row spans="1:4" r="6">
      <c t="s" s="3" r="A6">
        <v>436</v>
      </c>
      <c t="s" s="3" r="C6">
        <v>430</v>
      </c>
    </row>
    <row spans="1:4" r="7">
      <c t="s" s="3" r="A7">
        <v>437</v>
      </c>
      <c t="s" s="3" r="B7">
        <v>382</v>
      </c>
      <c t="n" s="7" r="C7">
        <v>712.4</v>
      </c>
    </row>
    <row spans="1:4" r="8">
      <c t="s" s="3" r="A8">
        <v>438</v>
      </c>
    </row>
    <row spans="1:4" r="9">
      <c t="s" s="6" r="A9">
        <v>432</v>
      </c>
    </row>
    <row spans="1:4" r="10">
      <c t="s" s="3" r="A10">
        <v>433</v>
      </c>
      <c t="n" s="7" r="C10">
        <v>174.8</v>
      </c>
    </row>
    <row spans="1:4" r="11">
      <c t="s" s="3" r="A11">
        <v>434</v>
      </c>
      <c t="s" s="3" r="C11">
        <v>435</v>
      </c>
    </row>
    <row spans="1:4" r="12">
      <c t="s" s="3" r="A12">
        <v>436</v>
      </c>
      <c t="s" s="3" r="C12">
        <v>430</v>
      </c>
    </row>
    <row spans="1:4" r="13">
      <c t="s" s="3" r="A13">
        <v>437</v>
      </c>
      <c t="s" s="3" r="B13">
        <v>382</v>
      </c>
      <c t="n" s="7" r="C13">
        <v>125.2</v>
      </c>
    </row>
    <row spans="1:4" r="14">
      <c t="s" s="3" r="A14">
        <v>20</v>
      </c>
    </row>
    <row spans="1:4" r="15">
      <c t="s" s="6" r="A15">
        <v>432</v>
      </c>
    </row>
    <row spans="1:4" r="16">
      <c t="s" s="3" r="A16">
        <v>433</v>
      </c>
      <c t="n" s="5" r="C16">
        <v>0</v>
      </c>
    </row>
    <row spans="1:4" r="17">
      <c t="s" s="3" r="A17">
        <v>437</v>
      </c>
      <c t="s" s="3" r="B17">
        <v>382</v>
      </c>
      <c t="n" s="5" r="C17">
        <v>233</v>
      </c>
    </row>
    <row spans="1:4" r="18">
      <c t="s" s="3" r="A18">
        <v>23</v>
      </c>
    </row>
    <row spans="1:4" r="19">
      <c t="s" s="6" r="A19">
        <v>432</v>
      </c>
    </row>
    <row spans="1:4" r="20">
      <c t="s" s="3" r="A20">
        <v>433</v>
      </c>
      <c t="n" s="7" r="C20">
        <v>45.8</v>
      </c>
      <c t="n" s="7" r="D20">
        <v>19.9</v>
      </c>
    </row>
    <row spans="1:4" r="21">
      <c t="s" s="3" r="A21">
        <v>434</v>
      </c>
      <c t="s" s="3" r="C21">
        <v>428</v>
      </c>
    </row>
    <row spans="1:4" r="22">
      <c t="s" s="3" r="A22">
        <v>436</v>
      </c>
      <c t="s" s="3" r="C22">
        <v>439</v>
      </c>
    </row>
    <row spans="1:4" r="23">
      <c t="s" s="3" r="A23">
        <v>437</v>
      </c>
      <c t="s" s="3" r="B23">
        <v>382</v>
      </c>
      <c t="n" s="7" r="C23">
        <v>354.2</v>
      </c>
    </row>
    <row spans="1:4" r="24">
      <c t="n" r="A24"/>
    </row>
    <row spans="1:4" r="25">
      <c t="s" s="3" r="A25">
        <v>382</v>
      </c>
      <c t="s" s="3" r="B25">
        <v>440</v>
      </c>
    </row>
  </sheetData>
  <mergeCells count="3">
    <mergeCell ref="A1:B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41</v>
      </c>
      <c t="s" s="2" r="B1">
        <v>26</v>
      </c>
      <c t="s" s="2" r="D1">
        <v>1</v>
      </c>
    </row>
    <row spans="1:5" r="2">
      <c t="s" s="2" r="B2">
        <v>27</v>
      </c>
      <c t="s" s="2" r="C2">
        <v>28</v>
      </c>
      <c t="s" s="2" r="D2">
        <v>27</v>
      </c>
      <c t="s" s="2" r="E2">
        <v>28</v>
      </c>
    </row>
    <row spans="1:5" r="3">
      <c t="s" s="6" r="A3">
        <v>166</v>
      </c>
    </row>
    <row spans="1:5" r="4">
      <c t="s" s="3" r="A4">
        <v>442</v>
      </c>
      <c t="n" s="7" r="B4">
        <v>229.9</v>
      </c>
      <c t="n" s="7" r="C4">
        <v>152.6</v>
      </c>
      <c t="n" s="7" r="D4">
        <v>242.6</v>
      </c>
      <c t="n" s="7" r="E4">
        <v>152.6</v>
      </c>
    </row>
    <row spans="1:5" r="5">
      <c t="s" s="3" r="A5">
        <v>443</v>
      </c>
      <c t="n" s="11" r="B5">
        <v>213</v>
      </c>
      <c t="n" s="7" r="C5">
        <v>93.2</v>
      </c>
      <c t="n" s="11" r="D5">
        <v>206</v>
      </c>
      <c t="n" s="7" r="E5">
        <v>110.5</v>
      </c>
    </row>
    <row spans="1:5" r="6">
      <c t="s" s="3" r="A6">
        <v>436</v>
      </c>
      <c t="s" s="3" r="B6">
        <v>430</v>
      </c>
      <c t="s" s="3" r="C6">
        <v>444</v>
      </c>
      <c t="s" s="3" r="D6">
        <v>430</v>
      </c>
      <c t="s" s="3" r="E6">
        <v>439</v>
      </c>
    </row>
    <row spans="1:5" r="7">
      <c t="s" s="3" r="A7">
        <v>20</v>
      </c>
    </row>
    <row spans="1:5" r="8">
      <c t="s" s="6" r="A8">
        <v>166</v>
      </c>
    </row>
    <row spans="1:5" r="9">
      <c t="s" s="3" r="A9">
        <v>442</v>
      </c>
      <c t="n" s="7" r="B9">
        <v>1.7</v>
      </c>
      <c t="n" s="7" r="C9">
        <v>9.699999999999999</v>
      </c>
      <c t="n" s="7" r="D9">
        <v>1.7</v>
      </c>
      <c t="n" s="7" r="E9">
        <v>9.699999999999999</v>
      </c>
    </row>
    <row spans="1:5" r="10">
      <c t="s" s="3" r="A10">
        <v>443</v>
      </c>
      <c t="n" s="11" r="B10">
        <v>0</v>
      </c>
      <c t="n" s="7" r="C10">
        <v>0.1</v>
      </c>
      <c t="n" s="11" r="D10">
        <v>0</v>
      </c>
      <c t="n" s="7" r="E10">
        <v>0.1</v>
      </c>
    </row>
    <row spans="1:5" r="11">
      <c t="s" s="3" r="A11">
        <v>436</v>
      </c>
      <c t="s" s="3" r="B11">
        <v>430</v>
      </c>
      <c t="s" s="3" r="C11">
        <v>444</v>
      </c>
      <c t="s" s="3" r="D11">
        <v>430</v>
      </c>
      <c t="s" s="3" r="E11">
        <v>444</v>
      </c>
    </row>
    <row spans="1:5" r="12">
      <c t="s" s="3" r="A12">
        <v>23</v>
      </c>
    </row>
    <row spans="1:5" r="13">
      <c t="s" s="6" r="A13">
        <v>166</v>
      </c>
    </row>
    <row spans="1:5" r="14">
      <c t="s" s="3" r="A14">
        <v>442</v>
      </c>
      <c t="n" s="7" r="B14">
        <v>62.9</v>
      </c>
      <c t="n" s="11" r="C14">
        <v>0</v>
      </c>
      <c t="n" s="7" r="D14">
        <v>62.9</v>
      </c>
      <c t="n" s="11" r="E14">
        <v>0</v>
      </c>
    </row>
    <row spans="1:5" r="15">
      <c t="s" s="3" r="A15">
        <v>443</v>
      </c>
      <c t="n" s="7" r="B15">
        <v>37.4</v>
      </c>
      <c t="n" s="11" r="C15">
        <v>0</v>
      </c>
      <c t="n" s="7" r="D15">
        <v>31.6</v>
      </c>
      <c t="n" s="11" r="E15">
        <v>0</v>
      </c>
    </row>
    <row spans="1:5" r="16">
      <c t="s" s="3" r="A16">
        <v>436</v>
      </c>
      <c t="s" s="3" r="B16">
        <v>439</v>
      </c>
      <c t="s" s="3" r="D16">
        <v>4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s="1" r="A1">
        <v>445</v>
      </c>
      <c t="s" s="2" r="B1">
        <v>1</v>
      </c>
    </row>
    <row spans="1:2" r="2">
      <c t="s" s="2" r="B2">
        <v>363</v>
      </c>
    </row>
    <row spans="1:2" r="3">
      <c t="s" s="6" r="A3">
        <v>170</v>
      </c>
    </row>
    <row spans="1:2" r="4">
      <c t="s" s="3" r="A4">
        <v>446</v>
      </c>
      <c t="n" s="7" r="B4">
        <v>92.90000000000001</v>
      </c>
    </row>
    <row spans="1:2" r="5">
      <c t="s" s="3" r="A5">
        <v>20</v>
      </c>
    </row>
    <row spans="1:2" r="6">
      <c t="s" s="6" r="A6">
        <v>170</v>
      </c>
    </row>
    <row spans="1:2" r="7">
      <c t="s" s="3" r="A7">
        <v>446</v>
      </c>
      <c t="n" s="8" r="B7">
        <v>62.1</v>
      </c>
    </row>
    <row spans="1:2" r="8">
      <c t="s" s="3" r="A8">
        <v>23</v>
      </c>
    </row>
    <row spans="1:2" r="9">
      <c t="s" s="6" r="A9">
        <v>170</v>
      </c>
    </row>
    <row spans="1:2" r="10">
      <c t="s" s="3" r="A10">
        <v>446</v>
      </c>
      <c t="n" s="7" r="B10">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47</v>
      </c>
      <c t="s" s="2" r="B1">
        <v>26</v>
      </c>
      <c t="s" s="2" r="D1">
        <v>1</v>
      </c>
    </row>
    <row spans="1:5" r="2">
      <c t="s" s="2" r="B2">
        <v>27</v>
      </c>
      <c t="s" s="2" r="C2">
        <v>28</v>
      </c>
      <c t="s" s="2" r="D2">
        <v>27</v>
      </c>
      <c t="s" s="2" r="E2">
        <v>28</v>
      </c>
    </row>
    <row spans="1:5" r="3">
      <c t="s" s="6" r="A3">
        <v>448</v>
      </c>
    </row>
    <row spans="1:5" r="4">
      <c t="s" s="3" r="A4">
        <v>449</v>
      </c>
      <c t="s" s="3" r="B4">
        <v>450</v>
      </c>
      <c t="s" s="3" r="C4">
        <v>450</v>
      </c>
      <c t="s" s="3" r="D4">
        <v>450</v>
      </c>
      <c t="s" s="3" r="E4">
        <v>450</v>
      </c>
    </row>
    <row spans="1:5" r="5">
      <c t="s" s="3" r="A5">
        <v>451</v>
      </c>
      <c t="s" s="3" r="B5">
        <v>452</v>
      </c>
      <c t="s" s="3" r="C5">
        <v>453</v>
      </c>
      <c t="s" s="3" r="D5">
        <v>454</v>
      </c>
      <c t="s" s="3" r="E5">
        <v>455</v>
      </c>
    </row>
    <row spans="1:5" r="6">
      <c t="s" s="3" r="A6">
        <v>456</v>
      </c>
      <c t="s" s="3" r="B6">
        <v>457</v>
      </c>
      <c t="s" s="3" r="C6">
        <v>458</v>
      </c>
      <c t="s" s="3" r="D6">
        <v>459</v>
      </c>
      <c t="s" s="3" r="E6">
        <v>460</v>
      </c>
    </row>
    <row spans="1:5" r="7">
      <c t="s" s="3" r="A7">
        <v>461</v>
      </c>
      <c t="s" s="3" r="B7">
        <v>462</v>
      </c>
      <c t="s" s="3" r="C7">
        <v>454</v>
      </c>
      <c t="s" s="3" r="D7">
        <v>463</v>
      </c>
      <c t="s" s="3" r="E7">
        <v>464</v>
      </c>
    </row>
    <row spans="1:5" r="8">
      <c t="s" s="3" r="A8">
        <v>465</v>
      </c>
      <c t="s" s="3" r="B8">
        <v>466</v>
      </c>
      <c t="s" s="3" r="C8">
        <v>467</v>
      </c>
      <c t="s" s="3" r="D8">
        <v>468</v>
      </c>
      <c t="s" s="3" r="E8">
        <v>469</v>
      </c>
    </row>
    <row spans="1:5" r="9">
      <c t="s" s="3" r="A9">
        <v>470</v>
      </c>
      <c t="s" s="3" r="B9">
        <v>471</v>
      </c>
      <c t="s" s="3" r="C9">
        <v>472</v>
      </c>
      <c t="s" s="3" r="D9">
        <v>473</v>
      </c>
      <c t="s" s="3" r="E9">
        <v>474</v>
      </c>
    </row>
    <row spans="1:5" r="10">
      <c t="s" s="3" r="A10">
        <v>20</v>
      </c>
    </row>
    <row spans="1:5" r="11">
      <c t="s" s="6" r="A11">
        <v>448</v>
      </c>
    </row>
    <row spans="1:5" r="12">
      <c t="s" s="3" r="A12">
        <v>449</v>
      </c>
      <c t="s" s="3" r="B12">
        <v>450</v>
      </c>
      <c t="s" s="3" r="C12">
        <v>450</v>
      </c>
      <c t="s" s="3" r="D12">
        <v>450</v>
      </c>
      <c t="s" s="3" r="E12">
        <v>450</v>
      </c>
    </row>
    <row spans="1:5" r="13">
      <c t="s" s="3" r="A13">
        <v>451</v>
      </c>
      <c t="s" s="3" r="B13">
        <v>475</v>
      </c>
      <c t="s" s="3" r="C13">
        <v>476</v>
      </c>
      <c t="s" s="3" r="D13">
        <v>477</v>
      </c>
      <c t="s" s="3" r="E13">
        <v>478</v>
      </c>
    </row>
    <row spans="1:5" r="14">
      <c t="s" s="3" r="A14">
        <v>456</v>
      </c>
      <c t="s" s="3" r="B14">
        <v>479</v>
      </c>
      <c t="s" s="3" r="C14">
        <v>480</v>
      </c>
      <c t="s" s="3" r="D14">
        <v>481</v>
      </c>
      <c t="s" s="3" r="E14">
        <v>482</v>
      </c>
    </row>
    <row spans="1:5" r="15">
      <c t="s" s="3" r="A15">
        <v>461</v>
      </c>
      <c t="s" s="3" r="B15">
        <v>483</v>
      </c>
      <c t="s" s="3" r="C15">
        <v>484</v>
      </c>
      <c t="s" s="3" r="D15">
        <v>485</v>
      </c>
      <c t="s" s="3" r="E15">
        <v>475</v>
      </c>
    </row>
    <row spans="1:5" r="16">
      <c t="s" s="3" r="A16">
        <v>465</v>
      </c>
      <c t="s" s="3" r="B16">
        <v>486</v>
      </c>
      <c t="s" s="3" r="C16">
        <v>487</v>
      </c>
      <c t="s" s="3" r="D16">
        <v>488</v>
      </c>
      <c t="s" s="3" r="E16">
        <v>489</v>
      </c>
    </row>
    <row spans="1:5" r="17">
      <c t="s" s="3" r="A17">
        <v>470</v>
      </c>
      <c t="s" s="3" r="B17">
        <v>490</v>
      </c>
      <c t="s" s="3" r="C17">
        <v>491</v>
      </c>
      <c t="s" s="3" r="D17">
        <v>492</v>
      </c>
      <c t="s" s="3" r="E17">
        <v>493</v>
      </c>
    </row>
    <row spans="1:5" r="18">
      <c t="s" s="3" r="A18">
        <v>23</v>
      </c>
    </row>
    <row spans="1:5" r="19">
      <c t="s" s="6" r="A19">
        <v>448</v>
      </c>
    </row>
    <row spans="1:5" r="20">
      <c t="s" s="3" r="A20">
        <v>449</v>
      </c>
      <c t="s" s="3" r="B20">
        <v>450</v>
      </c>
      <c t="s" s="3" r="C20">
        <v>450</v>
      </c>
      <c t="s" s="3" r="D20">
        <v>450</v>
      </c>
      <c t="s" s="3" r="E20">
        <v>450</v>
      </c>
    </row>
    <row spans="1:5" r="21">
      <c t="s" s="3" r="A21">
        <v>456</v>
      </c>
      <c t="s" s="3" r="B21">
        <v>494</v>
      </c>
      <c t="s" s="3" r="C21">
        <v>495</v>
      </c>
      <c t="s" s="3" r="D21">
        <v>460</v>
      </c>
      <c t="s" s="3" r="E21">
        <v>458</v>
      </c>
    </row>
    <row spans="1:5" r="22">
      <c t="s" s="3" r="A22">
        <v>461</v>
      </c>
      <c t="s" s="3" r="B22">
        <v>496</v>
      </c>
      <c t="s" s="3" r="C22">
        <v>497</v>
      </c>
      <c t="s" s="3" r="D22">
        <v>498</v>
      </c>
      <c t="s" s="3" r="E22">
        <v>499</v>
      </c>
    </row>
    <row spans="1:5" r="23">
      <c t="s" s="3" r="A23">
        <v>465</v>
      </c>
      <c t="s" s="3" r="B23">
        <v>500</v>
      </c>
      <c t="s" s="3" r="C23">
        <v>500</v>
      </c>
      <c t="s" s="3" r="D23">
        <v>501</v>
      </c>
      <c t="s" s="3" r="E23">
        <v>502</v>
      </c>
    </row>
    <row spans="1:5" r="24">
      <c t="s" s="3" r="A24">
        <v>470</v>
      </c>
      <c t="s" s="3" r="B24">
        <v>503</v>
      </c>
      <c t="s" s="3" r="C24">
        <v>504</v>
      </c>
      <c t="s" s="3" r="D24">
        <v>505</v>
      </c>
      <c t="s" s="3" r="E24">
        <v>5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spans="1:2" r="1">
      <c t="s" s="1" r="A1">
        <v>507</v>
      </c>
      <c t="s" s="2" r="B1">
        <v>363</v>
      </c>
    </row>
    <row spans="1:2" r="2">
      <c t="s" s="6" r="A2">
        <v>508</v>
      </c>
    </row>
    <row spans="1:2" r="3">
      <c t="s" s="3" r="A3">
        <v>509</v>
      </c>
      <c t="n" s="11" r="B3">
        <v>557</v>
      </c>
    </row>
    <row spans="1:2" r="4">
      <c t="s" s="3" r="A4">
        <v>20</v>
      </c>
    </row>
    <row spans="1:2" r="5">
      <c t="s" s="6" r="A5">
        <v>508</v>
      </c>
    </row>
    <row spans="1:2" r="6">
      <c t="s" s="3" r="A6">
        <v>509</v>
      </c>
      <c t="n" s="5" r="B6">
        <v>208</v>
      </c>
    </row>
    <row spans="1:2" r="7">
      <c t="s" s="3" r="A7">
        <v>23</v>
      </c>
    </row>
    <row spans="1:2" r="8">
      <c t="s" s="6" r="A8">
        <v>508</v>
      </c>
    </row>
    <row spans="1:2" r="9">
      <c t="s" s="3" r="A9">
        <v>509</v>
      </c>
      <c t="n" s="5" r="B9">
        <v>216</v>
      </c>
    </row>
    <row spans="1:2" r="10">
      <c t="s" s="3" r="A10">
        <v>510</v>
      </c>
    </row>
    <row spans="1:2" r="11">
      <c t="s" s="6" r="A11">
        <v>508</v>
      </c>
    </row>
    <row spans="1:2" r="12">
      <c t="s" s="3" r="A12">
        <v>511</v>
      </c>
      <c t="n" s="5" r="B12">
        <v>769</v>
      </c>
    </row>
    <row spans="1:2" r="13">
      <c t="s" s="3" r="A13">
        <v>509</v>
      </c>
      <c t="n" s="5" r="B13">
        <v>264</v>
      </c>
    </row>
    <row spans="1:2" r="14">
      <c t="s" s="3" r="A14">
        <v>512</v>
      </c>
      <c t="n" s="5" r="B14">
        <v>258</v>
      </c>
    </row>
    <row spans="1:2" r="15">
      <c t="s" s="3" r="A15">
        <v>513</v>
      </c>
      <c t="n" s="5" r="B15">
        <v>254</v>
      </c>
    </row>
    <row spans="1:2" r="16">
      <c t="s" s="3" r="A16">
        <v>514</v>
      </c>
    </row>
    <row spans="1:2" r="17">
      <c t="s" s="6" r="A17">
        <v>508</v>
      </c>
    </row>
    <row spans="1:2" r="18">
      <c t="s" s="3" r="A18">
        <v>511</v>
      </c>
      <c t="n" s="5" r="B18">
        <v>349</v>
      </c>
    </row>
    <row spans="1:2" r="19">
      <c t="s" s="3" r="A19">
        <v>509</v>
      </c>
      <c t="n" s="5" r="B19">
        <v>117</v>
      </c>
    </row>
    <row spans="1:2" r="20">
      <c t="s" s="3" r="A20">
        <v>512</v>
      </c>
      <c t="n" s="5" r="B20">
        <v>93</v>
      </c>
    </row>
    <row spans="1:2" r="21">
      <c t="s" s="3" r="A21">
        <v>513</v>
      </c>
      <c t="n" s="5" r="B21">
        <v>90</v>
      </c>
    </row>
    <row spans="1:2" r="22">
      <c t="s" s="3" r="A22">
        <v>515</v>
      </c>
    </row>
    <row spans="1:2" r="23">
      <c t="s" s="6" r="A23">
        <v>508</v>
      </c>
    </row>
    <row spans="1:2" r="24">
      <c t="s" s="3" r="A24">
        <v>511</v>
      </c>
      <c t="n" s="5" r="B24">
        <v>311</v>
      </c>
    </row>
    <row spans="1:2" r="25">
      <c t="s" s="3" r="A25">
        <v>509</v>
      </c>
      <c t="n" s="5" r="B25">
        <v>109</v>
      </c>
    </row>
    <row spans="1:2" r="26">
      <c t="s" s="3" r="A26">
        <v>512</v>
      </c>
      <c t="n" s="5" r="B26">
        <v>105</v>
      </c>
    </row>
    <row spans="1:2" r="27">
      <c t="s" s="3" r="A27">
        <v>513</v>
      </c>
      <c t="n" s="5" r="B27">
        <v>105</v>
      </c>
    </row>
    <row spans="1:2" r="28">
      <c t="s" s="3" r="A28">
        <v>516</v>
      </c>
    </row>
    <row spans="1:2" r="29">
      <c t="s" s="6" r="A29">
        <v>508</v>
      </c>
    </row>
    <row spans="1:2" r="30">
      <c t="s" s="3" r="A30">
        <v>511</v>
      </c>
      <c t="n" s="5" r="B30">
        <v>747</v>
      </c>
    </row>
    <row spans="1:2" r="31">
      <c t="s" s="3" r="A31">
        <v>509</v>
      </c>
      <c t="n" s="5" r="B31">
        <v>39</v>
      </c>
    </row>
    <row spans="1:2" r="32">
      <c t="s" s="3" r="A32">
        <v>517</v>
      </c>
    </row>
    <row spans="1:2" r="33">
      <c t="s" s="6" r="A33">
        <v>508</v>
      </c>
    </row>
    <row spans="1:2" r="34">
      <c t="s" s="3" r="A34">
        <v>511</v>
      </c>
      <c t="n" s="5" r="B34">
        <v>20</v>
      </c>
    </row>
    <row spans="1:2" r="35">
      <c t="s" s="3" r="A35">
        <v>509</v>
      </c>
      <c t="n" s="5" r="B35">
        <v>1</v>
      </c>
    </row>
    <row spans="1:2" r="36">
      <c t="s" s="3" r="A36">
        <v>518</v>
      </c>
    </row>
    <row spans="1:2" r="37">
      <c t="s" s="6" r="A37">
        <v>508</v>
      </c>
    </row>
    <row spans="1:2" r="38">
      <c t="s" s="3" r="A38">
        <v>511</v>
      </c>
      <c t="n" s="5" r="B38">
        <v>38</v>
      </c>
    </row>
    <row spans="1:2" r="39">
      <c t="s" s="3" r="A39">
        <v>509</v>
      </c>
      <c t="n" s="11" r="B39">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7"/>
  </cols>
  <sheetData>
    <row spans="1:2" r="1">
      <c t="s" s="1" r="A1">
        <v>519</v>
      </c>
      <c t="s" s="2" r="B1">
        <v>1</v>
      </c>
    </row>
    <row spans="1:2" r="2">
      <c t="s" s="2" r="B2">
        <v>407</v>
      </c>
    </row>
    <row spans="1:2" r="3">
      <c t="s" s="6" r="A3">
        <v>239</v>
      </c>
    </row>
    <row spans="1:2" r="4">
      <c t="s" s="3" r="A4">
        <v>520</v>
      </c>
      <c t="n" s="7" r="B4">
        <v>11.2</v>
      </c>
    </row>
    <row spans="1:2" r="5">
      <c t="s" s="3" r="A5">
        <v>521</v>
      </c>
    </row>
    <row spans="1:2" r="6">
      <c t="s" s="6" r="A6">
        <v>239</v>
      </c>
    </row>
    <row spans="1:2" r="7">
      <c t="s" s="3" r="A7">
        <v>522</v>
      </c>
      <c t="s" s="3" r="B7">
        <v>523</v>
      </c>
    </row>
    <row spans="1:2" r="8">
      <c t="s" s="3" r="A8">
        <v>388</v>
      </c>
    </row>
    <row spans="1:2" r="9">
      <c t="s" s="6" r="A9">
        <v>239</v>
      </c>
    </row>
    <row spans="1:2" r="10">
      <c t="s" s="3" r="A10">
        <v>522</v>
      </c>
      <c t="s" s="3" r="B10">
        <v>524</v>
      </c>
    </row>
    <row spans="1:2" r="11">
      <c t="s" s="3" r="A11">
        <v>525</v>
      </c>
    </row>
    <row spans="1:2" r="12">
      <c t="s" s="6" r="A12">
        <v>239</v>
      </c>
    </row>
    <row spans="1:2" r="13">
      <c t="s" s="3" r="A13">
        <v>526</v>
      </c>
      <c t="s" s="3" r="B13">
        <v>527</v>
      </c>
    </row>
    <row spans="1:2" r="14">
      <c t="s" s="3" r="A14">
        <v>528</v>
      </c>
      <c t="s" s="3" r="B14">
        <v>492</v>
      </c>
    </row>
    <row spans="1:2" r="15">
      <c t="s" s="3" r="A15">
        <v>529</v>
      </c>
      <c t="s" s="3" r="B15">
        <v>530</v>
      </c>
    </row>
    <row spans="1:2" r="16">
      <c t="s" s="3" r="A16">
        <v>531</v>
      </c>
    </row>
    <row spans="1:2" r="17">
      <c t="s" s="6" r="A17">
        <v>239</v>
      </c>
    </row>
    <row spans="1:2" r="18">
      <c t="s" s="3" r="A18">
        <v>532</v>
      </c>
      <c t="n" s="5" r="B18">
        <v>1</v>
      </c>
    </row>
    <row spans="1:2" r="19">
      <c t="s" s="3" r="A19">
        <v>251</v>
      </c>
    </row>
    <row spans="1:2" r="20">
      <c t="s" s="6" r="A20">
        <v>239</v>
      </c>
    </row>
    <row spans="1:2" r="21">
      <c t="s" s="3" r="A21">
        <v>532</v>
      </c>
      <c t="n" s="5" r="B21">
        <v>1</v>
      </c>
    </row>
    <row spans="1:2" r="22">
      <c t="s" s="3" r="A22">
        <v>253</v>
      </c>
    </row>
    <row spans="1:2" r="23">
      <c t="s" s="6" r="A23">
        <v>239</v>
      </c>
    </row>
    <row spans="1:2" r="24">
      <c t="s" s="3" r="A24">
        <v>532</v>
      </c>
      <c t="n" s="5" r="B24">
        <v>1</v>
      </c>
    </row>
    <row spans="1:2" r="25">
      <c t="s" s="3" r="A25">
        <v>255</v>
      </c>
    </row>
    <row spans="1:2" r="26">
      <c t="s" s="6" r="A26">
        <v>239</v>
      </c>
    </row>
    <row spans="1:2" r="27">
      <c t="s" s="3" r="A27">
        <v>532</v>
      </c>
      <c t="n" s="5" r="B27">
        <v>1</v>
      </c>
    </row>
    <row spans="1:2" r="28">
      <c t="s" s="3" r="A28">
        <v>257</v>
      </c>
    </row>
    <row spans="1:2" r="29">
      <c t="s" s="6" r="A29">
        <v>239</v>
      </c>
    </row>
    <row spans="1:2" r="30">
      <c t="s" s="3" r="A30">
        <v>532</v>
      </c>
      <c t="n" s="5" r="B30">
        <v>1</v>
      </c>
    </row>
    <row spans="1:2" r="31">
      <c t="s" s="3" r="A31">
        <v>526</v>
      </c>
      <c t="s" s="3" r="B31">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26</v>
      </c>
      <c t="s" s="2" r="D1">
        <v>1</v>
      </c>
    </row>
    <row spans="1:5" r="2">
      <c t="s" s="2" r="B2">
        <v>27</v>
      </c>
      <c t="s" s="2" r="C2">
        <v>28</v>
      </c>
      <c t="s" s="2" r="D2">
        <v>27</v>
      </c>
      <c t="s" s="2" r="E2">
        <v>28</v>
      </c>
    </row>
    <row spans="1:5" r="3">
      <c t="s" s="3" r="A3">
        <v>534</v>
      </c>
    </row>
    <row spans="1:5" r="4">
      <c t="s" s="6" r="A4">
        <v>239</v>
      </c>
    </row>
    <row spans="1:5" r="5">
      <c t="s" s="3" r="A5">
        <v>535</v>
      </c>
      <c t="n" s="7" r="B5">
        <v>3.1</v>
      </c>
      <c t="n" s="7" r="C5">
        <v>3.9</v>
      </c>
      <c t="n" s="7" r="D5">
        <v>6.3</v>
      </c>
      <c t="n" s="7" r="E5">
        <v>7.9</v>
      </c>
    </row>
    <row spans="1:5" r="6">
      <c t="s" s="3" r="A6">
        <v>536</v>
      </c>
      <c t="n" s="8" r="B6">
        <v>13.2</v>
      </c>
      <c t="n" s="8" r="C6">
        <v>13.4</v>
      </c>
      <c t="n" s="8" r="D6">
        <v>26.5</v>
      </c>
      <c t="n" s="8" r="E6">
        <v>26.8</v>
      </c>
    </row>
    <row spans="1:5" r="7">
      <c t="s" s="3" r="A7">
        <v>537</v>
      </c>
      <c t="n" s="8" r="B7">
        <v>-16.4</v>
      </c>
      <c t="n" s="8" r="C7">
        <v>-18.8</v>
      </c>
      <c t="n" s="8" r="D7">
        <v>-32.8</v>
      </c>
      <c t="n" s="8" r="E7">
        <v>-37.5</v>
      </c>
    </row>
    <row spans="1:5" r="8">
      <c t="s" s="3" r="A8">
        <v>538</v>
      </c>
      <c t="n" s="5" r="B8">
        <v>0</v>
      </c>
      <c t="n" s="5" r="C8">
        <v>0</v>
      </c>
      <c t="n" s="8" r="D8">
        <v>-0.1</v>
      </c>
      <c t="n" s="8" r="E8">
        <v>-0.1</v>
      </c>
    </row>
    <row spans="1:5" r="9">
      <c t="s" s="3" r="A9">
        <v>539</v>
      </c>
      <c t="n" s="8" r="B9">
        <v>9.4</v>
      </c>
      <c t="n" s="8" r="C9">
        <v>8.9</v>
      </c>
      <c t="n" s="8" r="D9">
        <v>18.7</v>
      </c>
      <c t="n" s="8" r="E9">
        <v>17.7</v>
      </c>
    </row>
    <row spans="1:5" r="10">
      <c t="s" s="3" r="A10">
        <v>540</v>
      </c>
      <c t="n" s="5" r="B10">
        <v>0</v>
      </c>
      <c t="n" s="8" r="C10">
        <v>0.1</v>
      </c>
      <c t="n" s="5" r="D10">
        <v>0</v>
      </c>
      <c t="n" s="8" r="E10">
        <v>0.3</v>
      </c>
    </row>
    <row spans="1:5" r="11">
      <c t="s" s="3" r="A11">
        <v>541</v>
      </c>
      <c t="n" s="8" r="B11">
        <v>9.300000000000001</v>
      </c>
      <c t="n" s="8" r="C11">
        <v>7.5</v>
      </c>
      <c t="n" s="8" r="D11">
        <v>18.6</v>
      </c>
      <c t="n" s="8" r="E11">
        <v>15.1</v>
      </c>
    </row>
    <row spans="1:5" r="12">
      <c t="s" s="3" r="A12">
        <v>542</v>
      </c>
    </row>
    <row spans="1:5" r="13">
      <c t="s" s="6" r="A13">
        <v>239</v>
      </c>
    </row>
    <row spans="1:5" r="14">
      <c t="s" s="3" r="A14">
        <v>535</v>
      </c>
      <c t="n" s="8" r="B14">
        <v>1.3</v>
      </c>
      <c t="n" s="8" r="C14">
        <v>1.4</v>
      </c>
      <c t="n" s="8" r="D14">
        <v>2.6</v>
      </c>
      <c t="n" s="8" r="E14">
        <v>2.8</v>
      </c>
    </row>
    <row spans="1:5" r="15">
      <c t="s" s="3" r="A15">
        <v>536</v>
      </c>
      <c t="n" s="8" r="B15">
        <v>2.4</v>
      </c>
      <c t="n" s="8" r="C15">
        <v>2.3</v>
      </c>
      <c t="n" s="8" r="D15">
        <v>4.7</v>
      </c>
      <c t="n" s="8" r="E15">
        <v>4.5</v>
      </c>
    </row>
    <row spans="1:5" r="16">
      <c t="s" s="3" r="A16">
        <v>537</v>
      </c>
      <c t="n" s="8" r="B16">
        <v>-1.5</v>
      </c>
      <c t="n" s="8" r="C16">
        <v>-2.1</v>
      </c>
      <c t="n" s="5" r="D16">
        <v>-3</v>
      </c>
      <c t="n" s="8" r="E16">
        <v>-4.2</v>
      </c>
    </row>
    <row spans="1:5" r="17">
      <c t="s" s="3" r="A17">
        <v>538</v>
      </c>
      <c t="n" s="8" r="B17">
        <v>-1.1</v>
      </c>
      <c t="n" s="8" r="C17">
        <v>-2.8</v>
      </c>
      <c t="n" s="8" r="D17">
        <v>-2.1</v>
      </c>
      <c t="n" s="8" r="E17">
        <v>-5.6</v>
      </c>
    </row>
    <row spans="1:5" r="18">
      <c t="s" s="3" r="A18">
        <v>539</v>
      </c>
      <c t="n" s="8" r="B18">
        <v>1.2</v>
      </c>
      <c t="n" s="8" r="C18">
        <v>1.2</v>
      </c>
      <c t="n" s="8" r="D18">
        <v>2.4</v>
      </c>
      <c t="n" s="8" r="E18">
        <v>2.4</v>
      </c>
    </row>
    <row spans="1:5" r="19">
      <c t="s" s="3" r="A19">
        <v>540</v>
      </c>
      <c t="n" s="5" r="B19">
        <v>0</v>
      </c>
      <c t="n" s="5" r="C19">
        <v>0</v>
      </c>
      <c t="n" s="5" r="D19">
        <v>0</v>
      </c>
      <c t="n" s="5" r="E19">
        <v>0</v>
      </c>
    </row>
    <row spans="1:5" r="20">
      <c t="s" s="3" r="A20">
        <v>541</v>
      </c>
      <c t="n" s="8" r="B20">
        <v>2.3</v>
      </c>
      <c t="n" s="5" r="C20">
        <v>0</v>
      </c>
      <c t="n" s="8" r="D20">
        <v>4.6</v>
      </c>
      <c t="n" s="8" r="E20">
        <v>-0.1</v>
      </c>
    </row>
    <row spans="1:5" r="21">
      <c t="s" s="3" r="A21">
        <v>543</v>
      </c>
    </row>
    <row spans="1:5" r="22">
      <c t="s" s="6" r="A22">
        <v>239</v>
      </c>
    </row>
    <row spans="1:5" r="23">
      <c t="s" s="3" r="A23">
        <v>535</v>
      </c>
      <c t="n" s="8" r="B23">
        <v>1.9</v>
      </c>
      <c t="n" s="8" r="C23">
        <v>2.2</v>
      </c>
      <c t="n" s="8" r="D23">
        <v>3.8</v>
      </c>
      <c t="n" s="8" r="E23">
        <v>4.4</v>
      </c>
    </row>
    <row spans="1:5" r="24">
      <c t="s" s="3" r="A24">
        <v>536</v>
      </c>
      <c t="n" s="8" r="B24">
        <v>6.2</v>
      </c>
      <c t="n" s="8" r="C24">
        <v>6.3</v>
      </c>
      <c t="n" s="8" r="D24">
        <v>12.3</v>
      </c>
      <c t="n" s="8" r="E24">
        <v>12.5</v>
      </c>
    </row>
    <row spans="1:5" r="25">
      <c t="s" s="3" r="A25">
        <v>537</v>
      </c>
      <c t="n" s="8" r="B25">
        <v>-7.8</v>
      </c>
      <c t="n" s="5" r="C25">
        <v>-9</v>
      </c>
      <c t="n" s="8" r="D25">
        <v>-15.5</v>
      </c>
      <c t="n" s="8" r="E25">
        <v>-17.9</v>
      </c>
    </row>
    <row spans="1:5" r="26">
      <c t="s" s="3" r="A26">
        <v>538</v>
      </c>
      <c t="n" s="8" r="B26">
        <v>-0.1</v>
      </c>
      <c t="n" s="8" r="C26">
        <v>-0.1</v>
      </c>
      <c t="n" s="8" r="D26">
        <v>-0.1</v>
      </c>
      <c t="n" s="8" r="E26">
        <v>-0.1</v>
      </c>
    </row>
    <row spans="1:5" r="27">
      <c t="s" s="3" r="A27">
        <v>539</v>
      </c>
      <c t="n" s="8" r="B27">
        <v>4.1</v>
      </c>
      <c t="n" s="8" r="C27">
        <v>3.9</v>
      </c>
      <c t="n" s="8" r="D27">
        <v>8.199999999999999</v>
      </c>
      <c t="n" s="8" r="E27">
        <v>7.7</v>
      </c>
    </row>
    <row spans="1:5" r="28">
      <c t="s" s="3" r="A28">
        <v>541</v>
      </c>
      <c t="n" s="8" r="B28">
        <v>4.3</v>
      </c>
      <c t="n" s="8" r="C28">
        <v>3.3</v>
      </c>
      <c t="n" s="8" r="D28">
        <v>8.699999999999999</v>
      </c>
      <c t="n" s="8" r="E28">
        <v>6.6</v>
      </c>
    </row>
    <row spans="1:5" r="29">
      <c t="s" s="3" r="A29">
        <v>544</v>
      </c>
    </row>
    <row spans="1:5" r="30">
      <c t="s" s="6" r="A30">
        <v>239</v>
      </c>
    </row>
    <row spans="1:5" r="31">
      <c t="s" s="3" r="A31">
        <v>535</v>
      </c>
      <c t="n" s="8" r="B31">
        <v>0.6</v>
      </c>
      <c t="n" s="8" r="C31">
        <v>0.6</v>
      </c>
      <c t="n" s="8" r="D31">
        <v>1.2</v>
      </c>
      <c t="n" s="8" r="E31">
        <v>1.2</v>
      </c>
    </row>
    <row spans="1:5" r="32">
      <c t="s" s="3" r="A32">
        <v>536</v>
      </c>
      <c t="n" s="8" r="B32">
        <v>0.9</v>
      </c>
      <c t="n" s="5" r="C32">
        <v>1</v>
      </c>
      <c t="n" s="8" r="D32">
        <v>1.9</v>
      </c>
      <c t="n" s="8" r="E32">
        <v>1.9</v>
      </c>
    </row>
    <row spans="1:5" r="33">
      <c t="s" s="3" r="A33">
        <v>537</v>
      </c>
      <c t="n" s="8" r="B33">
        <v>-1.2</v>
      </c>
      <c t="n" s="8" r="C33">
        <v>-1.4</v>
      </c>
      <c t="n" s="8" r="D33">
        <v>-2.2</v>
      </c>
      <c t="n" s="8" r="E33">
        <v>-2.8</v>
      </c>
    </row>
    <row spans="1:5" r="34">
      <c t="s" s="3" r="A34">
        <v>538</v>
      </c>
      <c t="n" s="8" r="B34">
        <v>-0.6</v>
      </c>
      <c t="n" s="8" r="C34">
        <v>-1.6</v>
      </c>
      <c t="n" s="8" r="D34">
        <v>-1.3</v>
      </c>
      <c t="n" s="8" r="E34">
        <v>-3.1</v>
      </c>
    </row>
    <row spans="1:5" r="35">
      <c t="s" s="3" r="A35">
        <v>539</v>
      </c>
      <c t="n" s="8" r="B35">
        <v>0.7</v>
      </c>
      <c t="n" s="8" r="C35">
        <v>0.5</v>
      </c>
      <c t="n" s="8" r="D35">
        <v>1.3</v>
      </c>
      <c t="n" s="8" r="E35">
        <v>1.1</v>
      </c>
    </row>
    <row spans="1:5" r="36">
      <c t="s" s="3" r="A36">
        <v>541</v>
      </c>
      <c t="n" s="8" r="B36">
        <v>0.4</v>
      </c>
      <c t="n" s="8" r="C36">
        <v>-0.9</v>
      </c>
      <c t="n" s="8" r="D36">
        <v>0.9</v>
      </c>
      <c t="n" s="8" r="E36">
        <v>-1.7</v>
      </c>
    </row>
    <row spans="1:5" r="37">
      <c t="s" s="3" r="A37">
        <v>545</v>
      </c>
    </row>
    <row spans="1:5" r="38">
      <c t="s" s="6" r="A38">
        <v>239</v>
      </c>
    </row>
    <row spans="1:5" r="39">
      <c t="s" s="3" r="A39">
        <v>535</v>
      </c>
      <c t="n" s="8" r="B39">
        <v>1.2</v>
      </c>
      <c t="n" s="8" r="C39">
        <v>1.5</v>
      </c>
      <c t="n" s="8" r="D39">
        <v>2.4</v>
      </c>
      <c t="n" s="8" r="E39">
        <v>2.9</v>
      </c>
    </row>
    <row spans="1:5" r="40">
      <c t="s" s="3" r="A40">
        <v>536</v>
      </c>
      <c t="n" s="8" r="B40">
        <v>5.6</v>
      </c>
      <c t="n" s="8" r="C40">
        <v>5.7</v>
      </c>
      <c t="n" s="8" r="D40">
        <v>11.2</v>
      </c>
      <c t="n" s="8" r="E40">
        <v>11.3</v>
      </c>
    </row>
    <row spans="1:5" r="41">
      <c t="s" s="3" r="A41">
        <v>537</v>
      </c>
      <c t="n" s="8" r="B41">
        <v>-7.1</v>
      </c>
      <c t="n" s="8" r="C41">
        <v>-8.1</v>
      </c>
      <c t="n" s="8" r="D41">
        <v>-14.2</v>
      </c>
      <c t="n" s="8" r="E41">
        <v>-16.2</v>
      </c>
    </row>
    <row spans="1:5" r="42">
      <c t="s" s="3" r="A42">
        <v>538</v>
      </c>
      <c t="n" s="5" r="B42">
        <v>0</v>
      </c>
      <c t="n" s="5" r="C42">
        <v>0</v>
      </c>
      <c t="n" s="8" r="D42">
        <v>0.1</v>
      </c>
      <c t="n" s="8" r="E42">
        <v>0.1</v>
      </c>
    </row>
    <row spans="1:5" r="43">
      <c t="s" s="3" r="A43">
        <v>539</v>
      </c>
      <c t="n" s="8" r="B43">
        <v>4.4</v>
      </c>
      <c t="n" s="8" r="C43">
        <v>4.2</v>
      </c>
      <c t="n" s="8" r="D43">
        <v>8.800000000000001</v>
      </c>
      <c t="n" s="8" r="E43">
        <v>8.4</v>
      </c>
    </row>
    <row spans="1:5" r="44">
      <c t="s" s="3" r="A44">
        <v>540</v>
      </c>
      <c t="n" s="5" r="B44">
        <v>0</v>
      </c>
      <c t="n" s="8" r="C44">
        <v>0.1</v>
      </c>
      <c t="n" s="5" r="D44">
        <v>0</v>
      </c>
      <c t="n" s="8" r="E44">
        <v>0.3</v>
      </c>
    </row>
    <row spans="1:5" r="45">
      <c t="s" s="3" r="A45">
        <v>541</v>
      </c>
      <c t="n" s="8" r="B45">
        <v>4.1</v>
      </c>
      <c t="n" s="8" r="C45">
        <v>3.4</v>
      </c>
      <c t="n" s="8" r="D45">
        <v>8.300000000000001</v>
      </c>
      <c t="n" s="8" r="E45">
        <v>6.8</v>
      </c>
    </row>
    <row spans="1:5" r="46">
      <c t="s" s="3" r="A46">
        <v>546</v>
      </c>
    </row>
    <row spans="1:5" r="47">
      <c t="s" s="6" r="A47">
        <v>239</v>
      </c>
    </row>
    <row spans="1:5" r="48">
      <c t="s" s="3" r="A48">
        <v>535</v>
      </c>
      <c t="n" s="8" r="B48">
        <v>0.5</v>
      </c>
      <c t="n" s="8" r="C48">
        <v>0.5</v>
      </c>
      <c t="n" s="5" r="D48">
        <v>1</v>
      </c>
      <c t="n" s="8" r="E48">
        <v>1.1</v>
      </c>
    </row>
    <row spans="1:5" r="49">
      <c t="s" s="3" r="A49">
        <v>536</v>
      </c>
      <c t="n" s="5" r="B49">
        <v>1</v>
      </c>
      <c t="n" s="8" r="C49">
        <v>0.9</v>
      </c>
      <c t="n" s="8" r="D49">
        <v>1.9</v>
      </c>
      <c t="n" s="8" r="E49">
        <v>1.8</v>
      </c>
    </row>
    <row spans="1:5" r="50">
      <c t="s" s="3" r="A50">
        <v>537</v>
      </c>
      <c t="n" s="8" r="B50">
        <v>-0.2</v>
      </c>
      <c t="n" s="8" r="C50">
        <v>-0.4</v>
      </c>
      <c t="n" s="8" r="D50">
        <v>-0.4</v>
      </c>
      <c t="n" s="8" r="E50">
        <v>-0.8</v>
      </c>
    </row>
    <row spans="1:5" r="51">
      <c t="s" s="3" r="A51">
        <v>538</v>
      </c>
      <c t="n" s="8" r="B51">
        <v>-0.2</v>
      </c>
      <c t="n" s="8" r="C51">
        <v>-0.8</v>
      </c>
      <c t="n" s="8" r="D51">
        <v>-0.4</v>
      </c>
      <c t="n" s="8" r="E51">
        <v>-1.7</v>
      </c>
    </row>
    <row spans="1:5" r="52">
      <c t="s" s="3" r="A52">
        <v>539</v>
      </c>
      <c t="n" s="8" r="B52">
        <v>0.4</v>
      </c>
      <c t="n" s="8" r="C52">
        <v>0.5</v>
      </c>
      <c t="n" s="8" r="D52">
        <v>0.9</v>
      </c>
      <c t="n" s="8" r="E52">
        <v>1.1</v>
      </c>
    </row>
    <row spans="1:5" r="53">
      <c t="s" s="3" r="A53">
        <v>540</v>
      </c>
      <c t="n" s="5" r="B53">
        <v>0</v>
      </c>
      <c t="n" s="5" r="C53">
        <v>0</v>
      </c>
      <c t="n" s="5" r="D53">
        <v>0</v>
      </c>
      <c t="n" s="5" r="E53">
        <v>0</v>
      </c>
    </row>
    <row spans="1:5" r="54">
      <c t="s" s="3" r="A54">
        <v>541</v>
      </c>
      <c t="n" s="7" r="B54">
        <v>1.5</v>
      </c>
      <c t="n" s="7" r="C54">
        <v>0.7</v>
      </c>
      <c t="n" s="11" r="D54">
        <v>3</v>
      </c>
      <c t="n" s="7" r="E54">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7</v>
      </c>
    </row>
    <row spans="1:2" r="3">
      <c t="s" s="3" r="A3">
        <v>146</v>
      </c>
      <c t="s" s="3" r="B3">
        <v>147</v>
      </c>
    </row>
    <row spans="1:2" r="4">
      <c t="s" s="3" r="A4">
        <v>20</v>
      </c>
    </row>
    <row spans="1:2" r="5">
      <c t="s" s="3" r="A5">
        <v>146</v>
      </c>
      <c t="s" s="3" r="B5">
        <v>147</v>
      </c>
    </row>
    <row spans="1:2" r="6">
      <c t="s" s="3" r="A6">
        <v>23</v>
      </c>
    </row>
    <row spans="1:2" r="7">
      <c t="s" s="3" r="A7">
        <v>146</v>
      </c>
      <c t="s" s="3" r="B7">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26</v>
      </c>
      <c t="s" s="2" r="D1">
        <v>1</v>
      </c>
    </row>
    <row spans="1:5" r="2">
      <c t="s" s="2" r="B2">
        <v>27</v>
      </c>
      <c t="s" s="2" r="C2">
        <v>28</v>
      </c>
      <c t="s" s="2" r="D2">
        <v>27</v>
      </c>
      <c t="s" s="2" r="E2">
        <v>28</v>
      </c>
    </row>
    <row spans="1:5" r="3">
      <c t="s" s="3" r="A3">
        <v>548</v>
      </c>
      <c t="n" s="7" r="B3">
        <v>5.7</v>
      </c>
      <c t="n" s="7" r="C3">
        <v>5.6</v>
      </c>
      <c t="n" s="7" r="D3">
        <v>11.9</v>
      </c>
      <c t="n" s="7" r="E3">
        <v>12.3</v>
      </c>
    </row>
    <row spans="1:5" r="4">
      <c t="s" s="3" r="A4">
        <v>20</v>
      </c>
    </row>
    <row spans="1:5" r="5">
      <c t="s" s="3" r="A5">
        <v>548</v>
      </c>
      <c t="n" s="8" r="B5">
        <v>2.9</v>
      </c>
      <c t="n" s="8" r="C5">
        <v>2.9</v>
      </c>
      <c t="n" s="5" r="D5">
        <v>6</v>
      </c>
      <c t="n" s="8" r="E5">
        <v>6.3</v>
      </c>
    </row>
    <row spans="1:5" r="6">
      <c t="s" s="3" r="A6">
        <v>23</v>
      </c>
    </row>
    <row spans="1:5" r="7">
      <c t="s" s="3" r="A7">
        <v>548</v>
      </c>
      <c t="n" s="7" r="B7">
        <v>2.6</v>
      </c>
      <c t="n" s="7" r="C7">
        <v>2.6</v>
      </c>
      <c t="n" s="7" r="D7">
        <v>5.4</v>
      </c>
      <c t="n" s="7" r="E7">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26</v>
      </c>
      <c t="s" s="2" r="D1">
        <v>1</v>
      </c>
    </row>
    <row spans="1:5" r="2">
      <c t="s" s="2" r="B2">
        <v>27</v>
      </c>
      <c t="s" s="2" r="C2">
        <v>28</v>
      </c>
      <c t="s" s="2" r="D2">
        <v>27</v>
      </c>
      <c t="s" s="2" r="E2">
        <v>28</v>
      </c>
    </row>
    <row spans="1:5" r="3">
      <c t="s" s="3" r="A3">
        <v>550</v>
      </c>
      <c t="n" s="7" r="B3">
        <v>7.1</v>
      </c>
      <c t="n" s="7" r="C3">
        <v>2.3</v>
      </c>
      <c t="n" s="7" r="D3">
        <v>12.4</v>
      </c>
      <c t="n" s="7" r="E3">
        <v>5.5</v>
      </c>
    </row>
    <row spans="1:5" r="4">
      <c t="s" s="3" r="A4">
        <v>551</v>
      </c>
      <c t="n" s="8" r="B4">
        <v>2.9</v>
      </c>
      <c t="n" s="8" r="C4">
        <v>0.9</v>
      </c>
      <c t="n" s="8" r="D4">
        <v>5.1</v>
      </c>
      <c t="n" s="8" r="E4">
        <v>2.2</v>
      </c>
    </row>
    <row spans="1:5" r="5">
      <c t="s" s="3" r="A5">
        <v>20</v>
      </c>
    </row>
    <row spans="1:5" r="6">
      <c t="s" s="3" r="A6">
        <v>550</v>
      </c>
      <c t="n" s="8" r="B6">
        <v>3.7</v>
      </c>
      <c t="n" s="8" r="C6">
        <v>1.2</v>
      </c>
      <c t="n" s="8" r="D6">
        <v>6.5</v>
      </c>
      <c t="n" s="8" r="E6">
        <v>2.9</v>
      </c>
    </row>
    <row spans="1:5" r="7">
      <c t="s" s="3" r="A7">
        <v>551</v>
      </c>
      <c t="n" s="8" r="B7">
        <v>1.6</v>
      </c>
      <c t="n" s="8" r="C7">
        <v>0.5</v>
      </c>
      <c t="n" s="8" r="D7">
        <v>2.7</v>
      </c>
      <c t="n" s="8" r="E7">
        <v>1.2</v>
      </c>
    </row>
    <row spans="1:5" r="8">
      <c t="s" s="3" r="A8">
        <v>23</v>
      </c>
    </row>
    <row spans="1:5" r="9">
      <c t="s" s="3" r="A9">
        <v>550</v>
      </c>
      <c t="n" s="8" r="B9">
        <v>3.1</v>
      </c>
      <c t="n" s="5" r="C9">
        <v>1</v>
      </c>
      <c t="n" s="8" r="D9">
        <v>5.4</v>
      </c>
      <c t="n" s="8" r="E9">
        <v>2.4</v>
      </c>
    </row>
    <row spans="1:5" r="10">
      <c t="s" s="3" r="A10">
        <v>551</v>
      </c>
      <c t="n" s="7" r="B10">
        <v>1.3</v>
      </c>
      <c t="n" s="7" r="C10">
        <v>0.4</v>
      </c>
      <c t="n" s="7" r="D10">
        <v>2.2</v>
      </c>
      <c t="n" s="11" r="E10">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7</v>
      </c>
      <c t="s" s="2" r="C2">
        <v>28</v>
      </c>
    </row>
    <row spans="1:3" r="3">
      <c t="s" s="3" r="A3">
        <v>553</v>
      </c>
    </row>
    <row spans="1:3" r="4">
      <c t="s" s="6" r="A4">
        <v>554</v>
      </c>
    </row>
    <row spans="1:3" r="5">
      <c t="s" s="3" r="A5">
        <v>555</v>
      </c>
      <c t="n" s="5" r="B5">
        <v>288430</v>
      </c>
      <c t="n" s="5" r="C5">
        <v>288848</v>
      </c>
    </row>
    <row spans="1:3" r="6">
      <c t="s" s="3" r="A6">
        <v>556</v>
      </c>
      <c t="n" s="5" r="B6">
        <v>68585</v>
      </c>
      <c t="n" s="5" r="C6">
        <v>90806</v>
      </c>
    </row>
    <row spans="1:3" r="7">
      <c t="s" s="3" r="A7">
        <v>557</v>
      </c>
      <c t="n" s="5" r="B7">
        <v>-98186</v>
      </c>
      <c t="n" s="5" r="C7">
        <v>-91224</v>
      </c>
    </row>
    <row spans="1:3" r="8">
      <c t="s" s="3" r="A8">
        <v>558</v>
      </c>
      <c t="n" s="5" r="B8">
        <v>-1230</v>
      </c>
      <c t="n" s="5" r="C8">
        <v>0</v>
      </c>
    </row>
    <row spans="1:3" r="9">
      <c t="s" s="3" r="A9">
        <v>559</v>
      </c>
      <c t="n" s="5" r="B9">
        <v>257599</v>
      </c>
      <c t="n" s="5" r="C9">
        <v>288430</v>
      </c>
    </row>
    <row spans="1:3" r="10">
      <c t="s" s="3" r="A10">
        <v>531</v>
      </c>
    </row>
    <row spans="1:3" r="11">
      <c t="s" s="6" r="A11">
        <v>554</v>
      </c>
    </row>
    <row spans="1:3" r="12">
      <c t="s" s="3" r="A12">
        <v>555</v>
      </c>
      <c t="n" s="5" r="B12">
        <v>116412</v>
      </c>
      <c t="n" s="5" r="C12">
        <v>127330</v>
      </c>
    </row>
    <row spans="1:3" r="13">
      <c t="s" s="3" r="A13">
        <v>556</v>
      </c>
      <c t="n" s="5" r="B13">
        <v>23918</v>
      </c>
      <c t="n" s="5" r="C13">
        <v>35674</v>
      </c>
    </row>
    <row spans="1:3" r="14">
      <c t="s" s="3" r="A14">
        <v>557</v>
      </c>
      <c t="n" s="5" r="B14">
        <v>-42760</v>
      </c>
      <c t="n" s="5" r="C14">
        <v>-45690</v>
      </c>
    </row>
    <row spans="1:3" r="15">
      <c t="s" s="3" r="A15">
        <v>558</v>
      </c>
      <c t="n" s="5" r="B15">
        <v>-4139</v>
      </c>
      <c t="n" s="5" r="C15">
        <v>-666</v>
      </c>
    </row>
    <row spans="1:3" r="16">
      <c t="s" s="3" r="A16">
        <v>559</v>
      </c>
      <c t="n" s="5" r="B16">
        <v>93431</v>
      </c>
      <c t="n" s="5" r="C16">
        <v>116648</v>
      </c>
    </row>
    <row spans="1:3" r="17">
      <c t="s" s="3" r="A17">
        <v>560</v>
      </c>
    </row>
    <row spans="1:3" r="18">
      <c t="s" s="6" r="A18">
        <v>554</v>
      </c>
    </row>
    <row spans="1:3" r="19">
      <c t="s" s="3" r="A19">
        <v>557</v>
      </c>
      <c t="n" s="5" r="B19">
        <v>-98186</v>
      </c>
    </row>
    <row spans="1:3" r="20">
      <c t="s" s="3" r="A20">
        <v>561</v>
      </c>
      <c t="s" s="3" r="B20">
        <v>562</v>
      </c>
    </row>
    <row spans="1:3" r="21">
      <c t="s" s="3" r="A21">
        <v>563</v>
      </c>
      <c t="n" s="7" r="B21">
        <v>5.1</v>
      </c>
    </row>
    <row spans="1:3" r="22">
      <c t="s" s="3" r="A22">
        <v>564</v>
      </c>
      <c t="n" s="7" r="B22">
        <v>2.9</v>
      </c>
    </row>
    <row spans="1:3" r="23">
      <c t="s" s="3" r="A23">
        <v>565</v>
      </c>
      <c t="n" s="5" r="B23">
        <v>22408</v>
      </c>
    </row>
    <row spans="1:3" r="24">
      <c t="s" s="3" r="A24">
        <v>566</v>
      </c>
    </row>
    <row spans="1:3" r="25">
      <c t="s" s="6" r="A25">
        <v>554</v>
      </c>
    </row>
    <row spans="1:3" r="26">
      <c t="s" s="3" r="A26">
        <v>557</v>
      </c>
      <c t="n" s="5" r="B26">
        <v>-42760</v>
      </c>
    </row>
    <row spans="1:3" r="27">
      <c t="s" s="3" r="A27">
        <v>561</v>
      </c>
      <c t="s" s="3" r="B27">
        <v>562</v>
      </c>
    </row>
    <row spans="1:3" r="28">
      <c t="s" s="3" r="A28">
        <v>563</v>
      </c>
      <c t="n" s="7" r="B28">
        <v>1.7</v>
      </c>
    </row>
    <row spans="1:3" r="29">
      <c t="s" s="3" r="A29">
        <v>564</v>
      </c>
      <c t="n" s="7" r="B29">
        <v>1.7</v>
      </c>
    </row>
    <row spans="1:3" r="30">
      <c t="s" s="3" r="A30">
        <v>567</v>
      </c>
    </row>
    <row spans="1:3" r="31">
      <c t="s" s="6" r="A31">
        <v>554</v>
      </c>
    </row>
    <row spans="1:3" r="32">
      <c t="s" s="3" r="A32">
        <v>557</v>
      </c>
      <c t="n" s="5" r="C32">
        <v>-91224</v>
      </c>
    </row>
    <row spans="1:3" r="33">
      <c t="s" s="3" r="A33">
        <v>561</v>
      </c>
      <c t="s" s="3" r="C33">
        <v>568</v>
      </c>
    </row>
    <row spans="1:3" r="34">
      <c t="s" s="3" r="A34">
        <v>563</v>
      </c>
      <c t="n" s="7" r="C34">
        <v>5.1</v>
      </c>
    </row>
    <row spans="1:3" r="35">
      <c t="s" s="3" r="A35">
        <v>564</v>
      </c>
      <c t="n" s="7" r="C35">
        <v>3.2</v>
      </c>
    </row>
    <row spans="1:3" r="36">
      <c t="s" s="3" r="A36">
        <v>565</v>
      </c>
      <c t="n" s="5" r="C36">
        <v>21950</v>
      </c>
    </row>
    <row spans="1:3" r="37">
      <c t="s" s="3" r="A37">
        <v>569</v>
      </c>
    </row>
    <row spans="1:3" r="38">
      <c t="s" s="6" r="A38">
        <v>554</v>
      </c>
    </row>
    <row spans="1:3" r="39">
      <c t="s" s="3" r="A39">
        <v>557</v>
      </c>
      <c t="n" s="5" r="C39">
        <v>-45690</v>
      </c>
    </row>
    <row spans="1:3" r="40">
      <c t="s" s="3" r="A40">
        <v>561</v>
      </c>
      <c t="s" s="3" r="C40">
        <v>568</v>
      </c>
    </row>
    <row spans="1:3" r="41">
      <c t="s" s="3" r="A41">
        <v>563</v>
      </c>
      <c t="n" s="7" r="C41">
        <v>1.6</v>
      </c>
    </row>
    <row spans="1:3" r="42">
      <c t="s" s="3" r="A42">
        <v>564</v>
      </c>
      <c t="n" s="7" r="C42">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70</v>
      </c>
      <c t="s" s="2" r="B1">
        <v>1</v>
      </c>
    </row>
    <row spans="1:5" r="2">
      <c t="s" s="2" r="B2">
        <v>27</v>
      </c>
      <c t="s" s="2" r="C2">
        <v>66</v>
      </c>
      <c t="s" s="2" r="D2">
        <v>28</v>
      </c>
      <c t="s" s="2" r="E2">
        <v>571</v>
      </c>
    </row>
    <row spans="1:5" r="3">
      <c t="s" s="3" r="A3">
        <v>553</v>
      </c>
    </row>
    <row spans="1:5" r="4">
      <c t="s" s="6" r="A4">
        <v>239</v>
      </c>
    </row>
    <row spans="1:5" r="5">
      <c t="s" s="3" r="A5">
        <v>572</v>
      </c>
      <c t="n" s="5" r="B5">
        <v>257599</v>
      </c>
      <c t="n" s="5" r="C5">
        <v>288430</v>
      </c>
      <c t="n" s="5" r="D5">
        <v>288430</v>
      </c>
      <c t="n" s="5" r="E5">
        <v>288848</v>
      </c>
    </row>
    <row spans="1:5" r="6">
      <c t="s" s="3" r="A6">
        <v>531</v>
      </c>
    </row>
    <row spans="1:5" r="7">
      <c t="s" s="6" r="A7">
        <v>239</v>
      </c>
    </row>
    <row spans="1:5" r="8">
      <c t="s" s="3" r="A8">
        <v>572</v>
      </c>
      <c t="n" s="5" r="B8">
        <v>93431</v>
      </c>
      <c t="n" s="5" r="C8">
        <v>116412</v>
      </c>
      <c t="n" s="5" r="D8">
        <v>116648</v>
      </c>
      <c t="n" s="5" r="E8">
        <v>127330</v>
      </c>
    </row>
    <row spans="1:5" r="9">
      <c t="s" s="3" r="A9">
        <v>573</v>
      </c>
    </row>
    <row spans="1:5" r="10">
      <c t="s" s="6" r="A10">
        <v>239</v>
      </c>
    </row>
    <row spans="1:5" r="11">
      <c t="s" s="3" r="A11">
        <v>572</v>
      </c>
      <c t="n" s="5" r="B11">
        <v>67355</v>
      </c>
    </row>
    <row spans="1:5" r="12">
      <c t="s" s="3" r="A12">
        <v>574</v>
      </c>
      <c t="n" s="9" r="B12">
        <v>39.7</v>
      </c>
    </row>
    <row spans="1:5" r="13">
      <c t="s" s="3" r="A13">
        <v>575</v>
      </c>
      <c t="s" s="3" r="B13">
        <v>576</v>
      </c>
    </row>
    <row spans="1:5" r="14">
      <c t="s" s="3" r="A14">
        <v>577</v>
      </c>
      <c t="n" s="9" r="B14">
        <v>46.85</v>
      </c>
    </row>
    <row spans="1:5" r="15">
      <c t="s" s="3" r="A15">
        <v>578</v>
      </c>
    </row>
    <row spans="1:5" r="16">
      <c t="s" s="6" r="A16">
        <v>239</v>
      </c>
    </row>
    <row spans="1:5" r="17">
      <c t="s" s="3" r="A17">
        <v>572</v>
      </c>
      <c t="n" s="5" r="B17">
        <v>22768</v>
      </c>
    </row>
    <row spans="1:5" r="18">
      <c t="s" s="3" r="A18">
        <v>574</v>
      </c>
      <c t="n" s="9" r="B18">
        <v>39.7</v>
      </c>
    </row>
    <row spans="1:5" r="19">
      <c t="s" s="3" r="A19">
        <v>575</v>
      </c>
      <c t="s" s="3" r="B19">
        <v>576</v>
      </c>
    </row>
    <row spans="1:5" r="20">
      <c t="s" s="3" r="A20">
        <v>577</v>
      </c>
      <c t="n" s="9" r="B20">
        <v>46.85</v>
      </c>
    </row>
    <row spans="1:5" r="21">
      <c t="s" s="3" r="A21">
        <v>579</v>
      </c>
    </row>
    <row spans="1:5" r="22">
      <c t="s" s="6" r="A22">
        <v>239</v>
      </c>
    </row>
    <row spans="1:5" r="23">
      <c t="s" s="3" r="A23">
        <v>572</v>
      </c>
      <c t="n" s="5" r="B23">
        <v>90806</v>
      </c>
    </row>
    <row spans="1:5" r="24">
      <c t="s" s="3" r="A24">
        <v>574</v>
      </c>
      <c t="n" s="9" r="B24">
        <v>39.7</v>
      </c>
    </row>
    <row spans="1:5" r="25">
      <c t="s" s="3" r="A25">
        <v>575</v>
      </c>
      <c t="s" s="3" r="B25">
        <v>580</v>
      </c>
    </row>
    <row spans="1:5" r="26">
      <c t="s" s="3" r="A26">
        <v>577</v>
      </c>
      <c t="n" s="9" r="B26">
        <v>59.55</v>
      </c>
    </row>
    <row spans="1:5" r="27">
      <c t="s" s="3" r="A27">
        <v>581</v>
      </c>
    </row>
    <row spans="1:5" r="28">
      <c t="s" s="6" r="A28">
        <v>239</v>
      </c>
    </row>
    <row spans="1:5" r="29">
      <c t="s" s="3" r="A29">
        <v>572</v>
      </c>
      <c t="n" s="5" r="B29">
        <v>33268</v>
      </c>
    </row>
    <row spans="1:5" r="30">
      <c t="s" s="3" r="A30">
        <v>582</v>
      </c>
      <c t="n" s="9" r="B30">
        <v>32.55</v>
      </c>
    </row>
    <row spans="1:5" r="31">
      <c t="s" s="3" r="A31">
        <v>575</v>
      </c>
      <c t="s" s="3" r="B31">
        <v>580</v>
      </c>
    </row>
    <row spans="1:5" r="32">
      <c t="s" s="3" r="A32">
        <v>577</v>
      </c>
      <c t="n" s="9" r="B32">
        <v>48.82</v>
      </c>
    </row>
    <row spans="1:5" r="33">
      <c t="s" s="3" r="A33">
        <v>583</v>
      </c>
    </row>
    <row spans="1:5" r="34">
      <c t="s" s="6" r="A34">
        <v>239</v>
      </c>
    </row>
    <row spans="1:5" r="35">
      <c t="s" s="3" r="A35">
        <v>572</v>
      </c>
      <c t="n" s="5" r="B35">
        <v>99438</v>
      </c>
    </row>
    <row spans="1:5" r="36">
      <c t="s" s="3" r="A36">
        <v>574</v>
      </c>
      <c t="n" s="9" r="B36">
        <v>39.7</v>
      </c>
    </row>
    <row spans="1:5" r="37">
      <c t="s" s="3" r="A37">
        <v>575</v>
      </c>
      <c t="s" s="3" r="B37">
        <v>584</v>
      </c>
    </row>
    <row spans="1:5" r="38">
      <c t="s" s="3" r="A38">
        <v>577</v>
      </c>
      <c t="n" s="9" r="B38">
        <v>61.54</v>
      </c>
    </row>
    <row spans="1:5" r="39">
      <c t="s" s="3" r="A39">
        <v>585</v>
      </c>
    </row>
    <row spans="1:5" r="40">
      <c t="s" s="6" r="A40">
        <v>239</v>
      </c>
    </row>
    <row spans="1:5" r="41">
      <c t="s" s="3" r="A41">
        <v>572</v>
      </c>
      <c t="n" s="5" r="B41">
        <v>37395</v>
      </c>
    </row>
    <row spans="1:5" r="42">
      <c t="s" s="3" r="A42">
        <v>582</v>
      </c>
      <c t="n" s="9" r="B42">
        <v>26.89</v>
      </c>
    </row>
    <row spans="1:5" r="43">
      <c t="s" s="3" r="A43">
        <v>575</v>
      </c>
      <c t="s" s="3" r="B43">
        <v>584</v>
      </c>
    </row>
    <row spans="1:5" r="44">
      <c t="s" s="3" r="A44">
        <v>577</v>
      </c>
      <c t="n" s="9" r="B44">
        <v>41.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86</v>
      </c>
      <c t="s" s="2" r="C1">
        <v>1</v>
      </c>
    </row>
    <row spans="1:4" r="2">
      <c t="s" s="2" r="C2">
        <v>27</v>
      </c>
      <c t="s" s="2" r="D2">
        <v>28</v>
      </c>
    </row>
    <row spans="1:4" r="3">
      <c t="s" s="3" r="A3">
        <v>249</v>
      </c>
    </row>
    <row spans="1:4" r="4">
      <c t="s" s="6" r="A4">
        <v>554</v>
      </c>
    </row>
    <row spans="1:4" r="5">
      <c t="s" s="3" r="A5">
        <v>555</v>
      </c>
      <c t="n" s="5" r="C5">
        <v>190244</v>
      </c>
      <c t="n" s="5" r="D5">
        <v>197624</v>
      </c>
    </row>
    <row spans="1:4" r="6">
      <c t="s" s="3" r="A6">
        <v>587</v>
      </c>
      <c t="n" s="9" r="C6">
        <v>29.59</v>
      </c>
      <c t="n" s="9" r="D6">
        <v>25.35</v>
      </c>
    </row>
    <row spans="1:4" r="7">
      <c t="s" s="3" r="A7">
        <v>556</v>
      </c>
      <c t="n" s="5" r="C7">
        <v>0</v>
      </c>
      <c t="n" s="5" r="D7">
        <v>90806</v>
      </c>
    </row>
    <row spans="1:4" r="8">
      <c t="s" s="3" r="A8">
        <v>588</v>
      </c>
      <c t="n" s="11" r="C8">
        <v>0</v>
      </c>
      <c t="n" s="9" r="D8">
        <v>32.55</v>
      </c>
    </row>
    <row spans="1:4" r="9">
      <c t="s" s="3" r="A9">
        <v>557</v>
      </c>
      <c t="s" s="3" r="B9">
        <v>382</v>
      </c>
      <c t="n" s="5" r="C9">
        <v>0</v>
      </c>
      <c t="n" s="5" r="D9">
        <v>-98186</v>
      </c>
    </row>
    <row spans="1:4" r="10">
      <c t="s" s="3" r="A10">
        <v>589</v>
      </c>
      <c t="s" s="3" r="B10">
        <v>382</v>
      </c>
      <c t="n" s="11" r="C10">
        <v>0</v>
      </c>
      <c t="n" s="9" r="D10">
        <v>23.79</v>
      </c>
    </row>
    <row spans="1:4" r="11">
      <c t="s" s="3" r="A11">
        <v>559</v>
      </c>
      <c t="n" s="5" r="C11">
        <v>190244</v>
      </c>
      <c t="n" s="5" r="D11">
        <v>190244</v>
      </c>
    </row>
    <row spans="1:4" r="12">
      <c t="s" s="3" r="A12">
        <v>590</v>
      </c>
      <c t="n" s="9" r="C12">
        <v>29.59</v>
      </c>
      <c t="n" s="9" r="D12">
        <v>29.59</v>
      </c>
    </row>
    <row spans="1:4" r="13">
      <c t="s" s="3" r="A13">
        <v>251</v>
      </c>
    </row>
    <row spans="1:4" r="14">
      <c t="s" s="6" r="A14">
        <v>554</v>
      </c>
    </row>
    <row spans="1:4" r="15">
      <c t="s" s="3" r="A15">
        <v>556</v>
      </c>
      <c t="n" s="5" r="C15">
        <v>68585</v>
      </c>
    </row>
    <row spans="1:4" r="16">
      <c t="s" s="3" r="A16">
        <v>588</v>
      </c>
      <c t="n" s="9" r="C16">
        <v>33.96</v>
      </c>
    </row>
    <row spans="1:4" r="17">
      <c t="s" s="3" r="A17">
        <v>558</v>
      </c>
      <c t="n" s="5" r="C17">
        <v>-1230</v>
      </c>
    </row>
    <row spans="1:4" r="18">
      <c t="s" s="3" r="A18">
        <v>591</v>
      </c>
      <c t="n" s="9" r="C18">
        <v>33.9</v>
      </c>
    </row>
    <row spans="1:4" r="19">
      <c t="s" s="3" r="A19">
        <v>559</v>
      </c>
      <c t="n" s="5" r="C19">
        <v>67355</v>
      </c>
    </row>
    <row spans="1:4" r="20">
      <c t="s" s="3" r="A20">
        <v>590</v>
      </c>
      <c t="n" s="9" r="C20">
        <v>33.96</v>
      </c>
    </row>
    <row spans="1:4" r="21">
      <c t="s" s="3" r="A21">
        <v>253</v>
      </c>
    </row>
    <row spans="1:4" r="22">
      <c t="s" s="6" r="A22">
        <v>554</v>
      </c>
    </row>
    <row spans="1:4" r="23">
      <c t="s" s="3" r="A23">
        <v>556</v>
      </c>
      <c t="n" s="5" r="C23">
        <v>23918</v>
      </c>
    </row>
    <row spans="1:4" r="24">
      <c t="s" s="3" r="A24">
        <v>558</v>
      </c>
      <c t="n" s="5" r="C24">
        <v>-1150</v>
      </c>
    </row>
    <row spans="1:4" r="25">
      <c t="s" s="3" r="A25">
        <v>559</v>
      </c>
      <c t="n" s="5" r="C25">
        <v>22768</v>
      </c>
    </row>
    <row spans="1:4" r="26">
      <c t="s" s="3" r="A26">
        <v>255</v>
      </c>
    </row>
    <row spans="1:4" r="27">
      <c t="s" s="6" r="A27">
        <v>554</v>
      </c>
    </row>
    <row spans="1:4" r="28">
      <c t="s" s="3" r="A28">
        <v>556</v>
      </c>
      <c t="n" s="5" r="C28">
        <v>45056</v>
      </c>
    </row>
    <row spans="1:4" r="29">
      <c t="s" s="3" r="A29">
        <v>558</v>
      </c>
      <c t="n" s="5" r="C29">
        <v>-1238</v>
      </c>
    </row>
    <row spans="1:4" r="30">
      <c t="s" s="3" r="A30">
        <v>559</v>
      </c>
      <c t="n" s="5" r="C30">
        <v>43818</v>
      </c>
    </row>
    <row spans="1:4" r="31">
      <c t="s" s="3" r="A31">
        <v>592</v>
      </c>
    </row>
    <row spans="1:4" r="32">
      <c t="s" s="6" r="A32">
        <v>554</v>
      </c>
    </row>
    <row spans="1:4" r="33">
      <c t="s" s="3" r="A33">
        <v>556</v>
      </c>
      <c t="n" s="5" r="C33">
        <v>58790</v>
      </c>
    </row>
    <row spans="1:4" r="34">
      <c t="s" s="3" r="A34">
        <v>558</v>
      </c>
      <c t="n" s="5" r="C34">
        <v>-1054</v>
      </c>
    </row>
    <row spans="1:4" r="35">
      <c t="s" s="3" r="A35">
        <v>559</v>
      </c>
      <c t="n" s="5" r="C35">
        <v>57736</v>
      </c>
    </row>
    <row spans="1:4" r="36">
      <c t="s" s="3" r="A36">
        <v>593</v>
      </c>
    </row>
    <row spans="1:4" r="37">
      <c t="s" s="6" r="A37">
        <v>554</v>
      </c>
    </row>
    <row spans="1:4" r="38">
      <c t="s" s="3" r="A38">
        <v>556</v>
      </c>
      <c t="n" s="5" r="C38">
        <v>20502</v>
      </c>
    </row>
    <row spans="1:4" r="39">
      <c t="s" s="3" r="A39">
        <v>558</v>
      </c>
      <c t="n" s="5" r="C39">
        <v>-986</v>
      </c>
    </row>
    <row spans="1:4" r="40">
      <c t="s" s="3" r="A40">
        <v>559</v>
      </c>
      <c t="n" s="5" r="C40">
        <v>19516</v>
      </c>
    </row>
    <row spans="1:4" r="41">
      <c t="s" s="3" r="A41">
        <v>594</v>
      </c>
    </row>
    <row spans="1:4" r="42">
      <c t="s" s="6" r="A42">
        <v>554</v>
      </c>
    </row>
    <row spans="1:4" r="43">
      <c t="s" s="3" r="A43">
        <v>557</v>
      </c>
      <c t="s" s="3" r="B43">
        <v>382</v>
      </c>
      <c t="n" s="5" r="D43">
        <v>-98186</v>
      </c>
    </row>
    <row spans="1:4" r="44">
      <c t="n" r="A44"/>
    </row>
    <row spans="1:4" r="45">
      <c t="s" s="3" r="A45">
        <v>382</v>
      </c>
      <c t="s" s="3" r="B45">
        <v>595</v>
      </c>
    </row>
  </sheetData>
  <mergeCells count="4">
    <mergeCell ref="A1:B2"/>
    <mergeCell ref="C1:D1"/>
    <mergeCell ref="A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6</v>
      </c>
      <c t="s" s="2" r="C1">
        <v>1</v>
      </c>
    </row>
    <row spans="1:4" r="2">
      <c t="s" s="2" r="C2">
        <v>27</v>
      </c>
      <c t="s" s="2" r="D2">
        <v>28</v>
      </c>
    </row>
    <row spans="1:4" r="3">
      <c t="s" s="6" r="A3">
        <v>554</v>
      </c>
    </row>
    <row spans="1:4" r="4">
      <c t="s" s="3" r="A4">
        <v>555</v>
      </c>
      <c t="n" s="5" r="C4">
        <v>163752</v>
      </c>
      <c t="n" s="5" r="D4">
        <v>157860</v>
      </c>
    </row>
    <row spans="1:4" r="5">
      <c t="s" s="3" r="A5">
        <v>556</v>
      </c>
      <c t="n" s="5" r="C5">
        <v>0</v>
      </c>
      <c t="n" s="5" r="D5">
        <v>82210</v>
      </c>
    </row>
    <row spans="1:4" r="6">
      <c t="s" s="3" r="A6">
        <v>557</v>
      </c>
      <c t="s" s="3" r="B6">
        <v>382</v>
      </c>
      <c t="n" s="5" r="C6">
        <v>0</v>
      </c>
      <c t="n" s="5" r="D6">
        <v>-74664</v>
      </c>
    </row>
    <row spans="1:4" r="7">
      <c t="s" s="3" r="A7">
        <v>558</v>
      </c>
      <c t="n" s="5" r="C7">
        <v>-3652</v>
      </c>
      <c t="n" s="5" r="D7">
        <v>-1418</v>
      </c>
    </row>
    <row spans="1:4" r="8">
      <c t="s" s="3" r="A8">
        <v>559</v>
      </c>
      <c t="n" s="5" r="C8">
        <v>160100</v>
      </c>
      <c t="n" s="5" r="D8">
        <v>163988</v>
      </c>
    </row>
    <row spans="1:4" r="9">
      <c t="s" s="3" r="A9">
        <v>597</v>
      </c>
    </row>
    <row spans="1:4" r="10">
      <c t="s" s="6" r="A10">
        <v>554</v>
      </c>
    </row>
    <row spans="1:4" r="11">
      <c t="s" s="3" r="A11">
        <v>557</v>
      </c>
      <c t="s" s="3" r="B11">
        <v>382</v>
      </c>
      <c t="n" s="5" r="D11">
        <v>-74664</v>
      </c>
    </row>
    <row spans="1:4" r="12">
      <c t="s" s="3" r="A12">
        <v>598</v>
      </c>
      <c t="s" s="3" r="B12">
        <v>382</v>
      </c>
      <c t="n" s="7" r="D12">
        <v>2.4</v>
      </c>
    </row>
    <row spans="1:4" r="13">
      <c t="n" r="A13"/>
    </row>
    <row spans="1:4" r="14">
      <c t="s" s="3" r="A14">
        <v>382</v>
      </c>
      <c t="s" s="3" r="B14">
        <v>599</v>
      </c>
    </row>
  </sheetData>
  <mergeCells count="4">
    <mergeCell ref="A1:B2"/>
    <mergeCell ref="C1:D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s>
  <sheetData>
    <row spans="1:7" r="1">
      <c t="s" s="1" r="A1">
        <v>600</v>
      </c>
      <c t="s" s="2" r="C1">
        <v>26</v>
      </c>
      <c t="s" s="2" r="D1">
        <v>1</v>
      </c>
    </row>
    <row spans="1:7" r="2">
      <c t="s" s="2" r="C2">
        <v>364</v>
      </c>
      <c t="s" s="2" r="D2">
        <v>363</v>
      </c>
      <c t="s" s="2" r="F2">
        <v>364</v>
      </c>
    </row>
    <row spans="1:7" r="3">
      <c t="s" s="6" r="A3">
        <v>601</v>
      </c>
    </row>
    <row spans="1:7" r="4">
      <c t="s" s="3" r="A4">
        <v>602</v>
      </c>
      <c t="n" s="11" r="D4">
        <v>214</v>
      </c>
      <c t="n" s="11" r="F4">
        <v>114</v>
      </c>
    </row>
    <row spans="1:7" r="5">
      <c t="s" s="3" r="A5">
        <v>603</v>
      </c>
      <c t="s" s="3" r="B5">
        <v>382</v>
      </c>
      <c t="n" s="8" r="D5">
        <v>3.9</v>
      </c>
      <c t="n" s="8" r="F5">
        <v>2.1</v>
      </c>
    </row>
    <row spans="1:7" r="6">
      <c t="s" s="3" r="A6">
        <v>604</v>
      </c>
      <c t="n" s="8" r="D6">
        <v>-7.3</v>
      </c>
      <c t="n" s="8" r="F6">
        <v>-6.4</v>
      </c>
    </row>
    <row spans="1:7" r="7">
      <c t="s" s="3" r="A7">
        <v>605</v>
      </c>
      <c t="n" s="11" r="C7">
        <v>74</v>
      </c>
      <c t="n" s="8" r="D7">
        <v>2.2</v>
      </c>
      <c t="s" s="3" r="E7">
        <v>382</v>
      </c>
      <c t="n" s="8" r="F7">
        <v>72.3</v>
      </c>
      <c t="s" s="3" r="G7">
        <v>382</v>
      </c>
    </row>
    <row spans="1:7" r="8">
      <c t="s" s="3" r="A8">
        <v>606</v>
      </c>
      <c t="n" s="8" r="D8">
        <v>3.2</v>
      </c>
      <c t="n" s="8" r="F8">
        <v>2.2</v>
      </c>
    </row>
    <row spans="1:7" r="9">
      <c t="s" s="3" r="A9">
        <v>607</v>
      </c>
      <c t="n" s="8" r="C9">
        <v>184.2</v>
      </c>
      <c t="n" s="5" r="D9">
        <v>216</v>
      </c>
      <c t="n" s="8" r="F9">
        <v>184.2</v>
      </c>
    </row>
    <row spans="1:7" r="10">
      <c t="s" s="3" r="A10">
        <v>20</v>
      </c>
    </row>
    <row spans="1:7" r="11">
      <c t="s" s="6" r="A11">
        <v>601</v>
      </c>
    </row>
    <row spans="1:7" r="12">
      <c t="s" s="3" r="A12">
        <v>602</v>
      </c>
      <c t="n" s="8" r="D12">
        <v>132.9</v>
      </c>
      <c t="n" s="8" r="F12">
        <v>51.8</v>
      </c>
    </row>
    <row spans="1:7" r="13">
      <c t="s" s="3" r="A13">
        <v>603</v>
      </c>
      <c t="s" s="3" r="B13">
        <v>382</v>
      </c>
      <c t="n" s="8" r="D13">
        <v>4.2</v>
      </c>
      <c t="n" s="8" r="F13">
        <v>0.9</v>
      </c>
    </row>
    <row spans="1:7" r="14">
      <c t="s" s="3" r="A14">
        <v>604</v>
      </c>
      <c t="n" s="5" r="D14">
        <v>-2</v>
      </c>
      <c t="n" s="8" r="F14">
        <v>-2.4</v>
      </c>
    </row>
    <row spans="1:7" r="15">
      <c t="s" s="3" r="A15">
        <v>605</v>
      </c>
      <c t="n" s="5" r="C15">
        <v>57</v>
      </c>
      <c t="n" s="8" r="D15">
        <v>0.7</v>
      </c>
      <c t="s" s="3" r="E15">
        <v>382</v>
      </c>
      <c t="n" s="8" r="F15">
        <v>56.1</v>
      </c>
      <c t="s" s="3" r="G15">
        <v>382</v>
      </c>
    </row>
    <row spans="1:7" r="16">
      <c t="s" s="3" r="A16">
        <v>606</v>
      </c>
      <c t="n" s="8" r="D16">
        <v>1.9</v>
      </c>
      <c t="n" s="8" r="F16">
        <v>0.9</v>
      </c>
    </row>
    <row spans="1:7" r="17">
      <c t="s" s="3" r="A17">
        <v>607</v>
      </c>
      <c t="n" s="8" r="C17">
        <v>107.3</v>
      </c>
      <c t="n" s="7" r="D17">
        <v>137.7</v>
      </c>
      <c t="n" s="8" r="F17">
        <v>107.3</v>
      </c>
    </row>
    <row spans="1:7" r="18">
      <c t="s" s="3" r="A18">
        <v>608</v>
      </c>
      <c t="n" s="5" r="D18">
        <v>9</v>
      </c>
    </row>
    <row spans="1:7" r="19">
      <c t="s" s="3" r="A19">
        <v>609</v>
      </c>
      <c t="n" s="5" r="D19">
        <v>4</v>
      </c>
    </row>
    <row spans="1:7" r="20">
      <c t="s" s="3" r="A20">
        <v>23</v>
      </c>
    </row>
    <row spans="1:7" r="21">
      <c t="s" s="6" r="A21">
        <v>601</v>
      </c>
    </row>
    <row spans="1:7" r="22">
      <c t="s" s="3" r="A22">
        <v>602</v>
      </c>
      <c t="n" s="7" r="D22">
        <v>71.90000000000001</v>
      </c>
      <c t="n" s="8" r="F22">
        <v>52.4</v>
      </c>
    </row>
    <row spans="1:7" r="23">
      <c t="s" s="3" r="A23">
        <v>603</v>
      </c>
      <c t="s" s="3" r="B23">
        <v>382</v>
      </c>
      <c t="n" s="8" r="D23">
        <v>-0.3</v>
      </c>
      <c t="n" s="8" r="F23">
        <v>1.2</v>
      </c>
    </row>
    <row spans="1:7" r="24">
      <c t="s" s="3" r="A24">
        <v>604</v>
      </c>
      <c t="n" s="8" r="D24">
        <v>-5.3</v>
      </c>
      <c t="n" s="5" r="F24">
        <v>-4</v>
      </c>
    </row>
    <row spans="1:7" r="25">
      <c t="s" s="3" r="A25">
        <v>605</v>
      </c>
      <c t="n" s="5" r="C25">
        <v>17</v>
      </c>
      <c t="n" s="8" r="D25">
        <v>1.5</v>
      </c>
      <c t="s" s="3" r="E25">
        <v>382</v>
      </c>
      <c t="n" s="8" r="F25">
        <v>16.2</v>
      </c>
      <c t="s" s="3" r="G25">
        <v>382</v>
      </c>
    </row>
    <row spans="1:7" r="26">
      <c t="s" s="3" r="A26">
        <v>606</v>
      </c>
      <c t="n" s="8" r="D26">
        <v>1.1</v>
      </c>
      <c t="n" s="8" r="F26">
        <v>0.9</v>
      </c>
    </row>
    <row spans="1:7" r="27">
      <c t="s" s="3" r="A27">
        <v>607</v>
      </c>
      <c t="n" s="7" r="C27">
        <v>66.7</v>
      </c>
      <c t="n" s="7" r="D27">
        <v>68.90000000000001</v>
      </c>
      <c t="n" s="7" r="F27">
        <v>66.7</v>
      </c>
    </row>
    <row spans="1:7" r="28">
      <c t="s" s="3" r="A28">
        <v>608</v>
      </c>
      <c t="n" s="5" r="D28">
        <v>3</v>
      </c>
    </row>
    <row spans="1:7" r="29">
      <c t="s" s="3" r="A29">
        <v>609</v>
      </c>
      <c t="n" s="5" r="D29">
        <v>2</v>
      </c>
    </row>
    <row spans="1:7" r="30">
      <c t="n" r="A30"/>
    </row>
    <row spans="1:7" r="31">
      <c t="s" s="3" r="A31">
        <v>382</v>
      </c>
      <c t="s" s="3" r="B31">
        <v>610</v>
      </c>
    </row>
  </sheetData>
  <mergeCells count="6">
    <mergeCell ref="A1:B2"/>
    <mergeCell ref="D1:G1"/>
    <mergeCell ref="D2:E2"/>
    <mergeCell ref="F2:G2"/>
    <mergeCell ref="A30:F30"/>
    <mergeCell ref="B31:F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spans="1:2" r="1">
      <c t="s" s="1" r="A1">
        <v>611</v>
      </c>
      <c t="s" s="2" r="B1">
        <v>1</v>
      </c>
    </row>
    <row spans="1:2" r="2">
      <c t="s" s="2" r="B2">
        <v>27</v>
      </c>
    </row>
    <row spans="1:2" r="3">
      <c t="s" s="3" r="A3">
        <v>20</v>
      </c>
    </row>
    <row spans="1:2" r="4">
      <c t="s" s="3" r="A4">
        <v>612</v>
      </c>
      <c t="s" s="3" r="B4">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7</v>
      </c>
      <c t="s" s="2" r="C1">
        <v>66</v>
      </c>
    </row>
    <row spans="1:3" r="2">
      <c t="s" s="3" r="A2">
        <v>615</v>
      </c>
    </row>
    <row spans="1:3" r="3">
      <c t="s" s="6" r="A3">
        <v>616</v>
      </c>
    </row>
    <row spans="1:3" r="4">
      <c t="s" s="3" r="A4">
        <v>383</v>
      </c>
      <c t="n" s="11" r="B4">
        <v>0</v>
      </c>
      <c t="n" s="11" r="C4">
        <v>0</v>
      </c>
    </row>
    <row spans="1:3" r="5">
      <c t="s" s="6" r="A5">
        <v>617</v>
      </c>
    </row>
    <row spans="1:3" r="6">
      <c t="s" s="3" r="A6">
        <v>618</v>
      </c>
      <c t="n" s="5" r="B6">
        <v>0</v>
      </c>
      <c t="n" s="5" r="C6">
        <v>0</v>
      </c>
    </row>
    <row spans="1:3" r="7">
      <c t="s" s="3" r="A7">
        <v>619</v>
      </c>
      <c t="n" s="8" r="B7">
        <v>218.3</v>
      </c>
      <c t="n" s="8" r="C7">
        <v>206.6</v>
      </c>
    </row>
    <row spans="1:3" r="8">
      <c t="s" s="3" r="A8">
        <v>620</v>
      </c>
    </row>
    <row spans="1:3" r="9">
      <c t="s" s="6" r="A9">
        <v>616</v>
      </c>
    </row>
    <row spans="1:3" r="10">
      <c t="s" s="3" r="A10">
        <v>383</v>
      </c>
      <c t="n" s="5" r="B10">
        <v>0</v>
      </c>
      <c t="n" s="5" r="C10">
        <v>0</v>
      </c>
    </row>
    <row spans="1:3" r="11">
      <c t="s" s="6" r="A11">
        <v>617</v>
      </c>
    </row>
    <row spans="1:3" r="12">
      <c t="s" s="3" r="A12">
        <v>618</v>
      </c>
      <c t="n" s="5" r="B12">
        <v>0</v>
      </c>
      <c t="n" s="5" r="C12">
        <v>0</v>
      </c>
    </row>
    <row spans="1:3" r="13">
      <c t="s" s="3" r="A13">
        <v>619</v>
      </c>
      <c t="n" s="8" r="B13">
        <v>218.3</v>
      </c>
      <c t="n" s="8" r="C13">
        <v>206.6</v>
      </c>
    </row>
    <row spans="1:3" r="14">
      <c t="s" s="3" r="A14">
        <v>621</v>
      </c>
    </row>
    <row spans="1:3" r="15">
      <c t="s" s="6" r="A15">
        <v>617</v>
      </c>
    </row>
    <row spans="1:3" r="16">
      <c t="s" s="3" r="A16">
        <v>618</v>
      </c>
      <c t="n" s="5" r="B16">
        <v>0</v>
      </c>
      <c t="n" s="5" r="C16">
        <v>0</v>
      </c>
    </row>
    <row spans="1:3" r="17">
      <c t="s" s="3" r="A17">
        <v>622</v>
      </c>
    </row>
    <row spans="1:3" r="18">
      <c t="s" s="6" r="A18">
        <v>616</v>
      </c>
    </row>
    <row spans="1:3" r="19">
      <c t="s" s="3" r="A19">
        <v>623</v>
      </c>
      <c t="n" s="5" r="B19">
        <v>0</v>
      </c>
      <c t="n" s="5" r="C19">
        <v>0</v>
      </c>
    </row>
    <row spans="1:3" r="20">
      <c t="s" s="6" r="A20">
        <v>617</v>
      </c>
    </row>
    <row spans="1:3" r="21">
      <c t="s" s="3" r="A21">
        <v>623</v>
      </c>
      <c t="n" s="5" r="B21">
        <v>0</v>
      </c>
      <c t="n" s="5" r="C21">
        <v>0</v>
      </c>
    </row>
    <row spans="1:3" r="22">
      <c t="s" s="3" r="A22">
        <v>624</v>
      </c>
    </row>
    <row spans="1:3" r="23">
      <c t="s" s="6" r="A23">
        <v>616</v>
      </c>
    </row>
    <row spans="1:3" r="24">
      <c t="s" s="3" r="A24">
        <v>623</v>
      </c>
      <c t="n" s="5" r="B24">
        <v>0</v>
      </c>
      <c t="n" s="5" r="C24">
        <v>0</v>
      </c>
    </row>
    <row spans="1:3" r="25">
      <c t="s" s="6" r="A25">
        <v>617</v>
      </c>
    </row>
    <row spans="1:3" r="26">
      <c t="s" s="3" r="A26">
        <v>623</v>
      </c>
      <c t="n" s="5" r="B26">
        <v>0</v>
      </c>
      <c t="n" s="5" r="C26">
        <v>0</v>
      </c>
    </row>
    <row spans="1:3" r="27">
      <c t="s" s="3" r="A27">
        <v>625</v>
      </c>
    </row>
    <row spans="1:3" r="28">
      <c t="s" s="6" r="A28">
        <v>616</v>
      </c>
    </row>
    <row spans="1:3" r="29">
      <c t="s" s="3" r="A29">
        <v>623</v>
      </c>
      <c t="n" s="5" r="B29">
        <v>0</v>
      </c>
      <c t="n" s="5" r="C29">
        <v>0</v>
      </c>
    </row>
    <row spans="1:3" r="30">
      <c t="s" s="6" r="A30">
        <v>617</v>
      </c>
    </row>
    <row spans="1:3" r="31">
      <c t="s" s="3" r="A31">
        <v>623</v>
      </c>
      <c t="n" s="5" r="B31">
        <v>0</v>
      </c>
      <c t="n" s="5" r="C31">
        <v>0</v>
      </c>
    </row>
    <row spans="1:3" r="32">
      <c t="s" s="3" r="A32">
        <v>626</v>
      </c>
    </row>
    <row spans="1:3" r="33">
      <c t="s" s="6" r="A33">
        <v>616</v>
      </c>
    </row>
    <row spans="1:3" r="34">
      <c t="s" s="3" r="A34">
        <v>383</v>
      </c>
      <c t="n" s="5" r="B34">
        <v>0</v>
      </c>
      <c t="n" s="5" r="C34">
        <v>0</v>
      </c>
    </row>
    <row spans="1:3" r="35">
      <c t="s" s="6" r="A35">
        <v>617</v>
      </c>
    </row>
    <row spans="1:3" r="36">
      <c t="s" s="3" r="A36">
        <v>618</v>
      </c>
      <c t="n" s="8" r="B36">
        <v>4647.2</v>
      </c>
      <c t="n" s="8" r="C36">
        <v>4332.4</v>
      </c>
    </row>
    <row spans="1:3" r="37">
      <c t="s" s="3" r="A37">
        <v>619</v>
      </c>
      <c t="n" s="5" r="B37">
        <v>0</v>
      </c>
      <c t="n" s="5" r="C37">
        <v>0</v>
      </c>
    </row>
    <row spans="1:3" r="38">
      <c t="s" s="3" r="A38">
        <v>627</v>
      </c>
    </row>
    <row spans="1:3" r="39">
      <c t="s" s="6" r="A39">
        <v>616</v>
      </c>
    </row>
    <row spans="1:3" r="40">
      <c t="s" s="3" r="A40">
        <v>383</v>
      </c>
      <c t="n" s="5" r="B40">
        <v>0</v>
      </c>
      <c t="n" s="5" r="C40">
        <v>0</v>
      </c>
    </row>
    <row spans="1:3" r="41">
      <c t="s" s="6" r="A41">
        <v>617</v>
      </c>
    </row>
    <row spans="1:3" r="42">
      <c t="s" s="3" r="A42">
        <v>618</v>
      </c>
      <c t="n" s="8" r="B42">
        <v>2271.3</v>
      </c>
      <c t="n" s="8" r="C42">
        <v>2092.7</v>
      </c>
    </row>
    <row spans="1:3" r="43">
      <c t="s" s="3" r="A43">
        <v>619</v>
      </c>
      <c t="n" s="5" r="B43">
        <v>0</v>
      </c>
      <c t="n" s="5" r="C43">
        <v>0</v>
      </c>
    </row>
    <row spans="1:3" r="44">
      <c t="s" s="3" r="A44">
        <v>628</v>
      </c>
    </row>
    <row spans="1:3" r="45">
      <c t="s" s="6" r="A45">
        <v>617</v>
      </c>
    </row>
    <row spans="1:3" r="46">
      <c t="s" s="3" r="A46">
        <v>618</v>
      </c>
      <c t="n" s="8" r="B46">
        <v>1923.5</v>
      </c>
      <c t="n" s="5" r="C46">
        <v>1793</v>
      </c>
    </row>
    <row spans="1:3" r="47">
      <c t="s" s="3" r="A47">
        <v>629</v>
      </c>
    </row>
    <row spans="1:3" r="48">
      <c t="s" s="6" r="A48">
        <v>616</v>
      </c>
    </row>
    <row spans="1:3" r="49">
      <c t="s" s="3" r="A49">
        <v>623</v>
      </c>
      <c t="n" s="8" r="B49">
        <v>3.2</v>
      </c>
      <c t="n" s="8" r="C49">
        <v>2.5</v>
      </c>
    </row>
    <row spans="1:3" r="50">
      <c t="s" s="6" r="A50">
        <v>617</v>
      </c>
    </row>
    <row spans="1:3" r="51">
      <c t="s" s="3" r="A51">
        <v>623</v>
      </c>
      <c t="n" s="5" r="B51">
        <v>4</v>
      </c>
      <c t="n" s="5" r="C51">
        <v>16</v>
      </c>
    </row>
    <row spans="1:3" r="52">
      <c t="s" s="3" r="A52">
        <v>630</v>
      </c>
    </row>
    <row spans="1:3" r="53">
      <c t="s" s="6" r="A53">
        <v>616</v>
      </c>
    </row>
    <row spans="1:3" r="54">
      <c t="s" s="3" r="A54">
        <v>623</v>
      </c>
      <c t="n" s="8" r="B54">
        <v>1.8</v>
      </c>
      <c t="n" s="5" r="C54">
        <v>2</v>
      </c>
    </row>
    <row spans="1:3" r="55">
      <c t="s" s="6" r="A55">
        <v>617</v>
      </c>
    </row>
    <row spans="1:3" r="56">
      <c t="s" s="3" r="A56">
        <v>623</v>
      </c>
      <c t="n" s="8" r="B56">
        <v>1.8</v>
      </c>
      <c t="n" s="5" r="C56">
        <v>8</v>
      </c>
    </row>
    <row spans="1:3" r="57">
      <c t="s" s="3" r="A57">
        <v>631</v>
      </c>
    </row>
    <row spans="1:3" r="58">
      <c t="s" s="6" r="A58">
        <v>616</v>
      </c>
    </row>
    <row spans="1:3" r="59">
      <c t="s" s="3" r="A59">
        <v>623</v>
      </c>
      <c t="n" s="8" r="B59">
        <v>1.4</v>
      </c>
      <c t="n" s="8" r="C59">
        <v>0.5</v>
      </c>
    </row>
    <row spans="1:3" r="60">
      <c t="s" s="6" r="A60">
        <v>617</v>
      </c>
    </row>
    <row spans="1:3" r="61">
      <c t="s" s="3" r="A61">
        <v>623</v>
      </c>
      <c t="n" s="8" r="B61">
        <v>2.2</v>
      </c>
      <c t="n" s="5" r="C61">
        <v>8</v>
      </c>
    </row>
    <row spans="1:3" r="62">
      <c t="s" s="3" r="A62">
        <v>632</v>
      </c>
    </row>
    <row spans="1:3" r="63">
      <c t="s" s="6" r="A63">
        <v>616</v>
      </c>
    </row>
    <row spans="1:3" r="64">
      <c t="s" s="3" r="A64">
        <v>383</v>
      </c>
      <c t="n" s="8" r="B64">
        <v>74.40000000000001</v>
      </c>
      <c t="n" s="5" r="C64">
        <v>172</v>
      </c>
    </row>
    <row spans="1:3" r="65">
      <c t="s" s="6" r="A65">
        <v>617</v>
      </c>
    </row>
    <row spans="1:3" r="66">
      <c t="s" s="3" r="A66">
        <v>618</v>
      </c>
      <c t="n" s="8" r="B66">
        <v>3.3</v>
      </c>
      <c t="n" s="8" r="C66">
        <v>3.7</v>
      </c>
    </row>
    <row spans="1:3" r="67">
      <c t="s" s="3" r="A67">
        <v>619</v>
      </c>
      <c t="n" s="5" r="B67">
        <v>0</v>
      </c>
      <c t="n" s="5" r="C67">
        <v>0</v>
      </c>
    </row>
    <row spans="1:3" r="68">
      <c t="s" s="3" r="A68">
        <v>633</v>
      </c>
    </row>
    <row spans="1:3" r="69">
      <c t="s" s="6" r="A69">
        <v>616</v>
      </c>
    </row>
    <row spans="1:3" r="70">
      <c t="s" s="3" r="A70">
        <v>383</v>
      </c>
      <c t="n" s="8" r="B70">
        <v>74.40000000000001</v>
      </c>
      <c t="n" s="5" r="C70">
        <v>172</v>
      </c>
    </row>
    <row spans="1:3" r="71">
      <c t="s" s="6" r="A71">
        <v>617</v>
      </c>
    </row>
    <row spans="1:3" r="72">
      <c t="s" s="3" r="A72">
        <v>618</v>
      </c>
      <c t="n" s="5" r="B72">
        <v>0</v>
      </c>
      <c t="n" s="5" r="C72">
        <v>0</v>
      </c>
    </row>
    <row spans="1:3" r="73">
      <c t="s" s="3" r="A73">
        <v>619</v>
      </c>
      <c t="n" s="5" r="B73">
        <v>0</v>
      </c>
      <c t="n" s="5" r="C73">
        <v>0</v>
      </c>
    </row>
    <row spans="1:3" r="74">
      <c t="s" s="3" r="A74">
        <v>634</v>
      </c>
    </row>
    <row spans="1:3" r="75">
      <c t="s" s="6" r="A75">
        <v>617</v>
      </c>
    </row>
    <row spans="1:3" r="76">
      <c t="s" s="3" r="A76">
        <v>618</v>
      </c>
      <c t="n" s="5" r="B76">
        <v>0</v>
      </c>
      <c t="n" s="5" r="C76">
        <v>0</v>
      </c>
    </row>
    <row spans="1:3" r="77">
      <c t="s" s="3" r="A77">
        <v>635</v>
      </c>
    </row>
    <row spans="1:3" r="78">
      <c t="s" s="6" r="A78">
        <v>616</v>
      </c>
    </row>
    <row spans="1:3" r="79">
      <c t="s" s="3" r="A79">
        <v>623</v>
      </c>
      <c t="n" s="8" r="B79">
        <v>33.7</v>
      </c>
      <c t="n" s="8" r="C79">
        <v>15.9</v>
      </c>
    </row>
    <row spans="1:3" r="80">
      <c t="s" s="6" r="A80">
        <v>617</v>
      </c>
    </row>
    <row spans="1:3" r="81">
      <c t="s" s="3" r="A81">
        <v>623</v>
      </c>
      <c t="n" s="8" r="B81">
        <v>33.1</v>
      </c>
      <c t="n" s="8" r="C81">
        <v>48.6</v>
      </c>
    </row>
    <row spans="1:3" r="82">
      <c t="s" s="3" r="A82">
        <v>636</v>
      </c>
    </row>
    <row spans="1:3" r="83">
      <c t="s" s="6" r="A83">
        <v>616</v>
      </c>
    </row>
    <row spans="1:3" r="84">
      <c t="s" s="3" r="A84">
        <v>623</v>
      </c>
      <c t="n" s="8" r="B84">
        <v>26.3</v>
      </c>
      <c t="n" s="8" r="C84">
        <v>13.5</v>
      </c>
    </row>
    <row spans="1:3" r="85">
      <c t="s" s="6" r="A85">
        <v>617</v>
      </c>
    </row>
    <row spans="1:3" r="86">
      <c t="s" s="3" r="A86">
        <v>623</v>
      </c>
      <c t="n" s="5" r="B86">
        <v>8</v>
      </c>
      <c t="n" s="8" r="C86">
        <v>15.4</v>
      </c>
    </row>
    <row spans="1:3" r="87">
      <c t="s" s="3" r="A87">
        <v>637</v>
      </c>
    </row>
    <row spans="1:3" r="88">
      <c t="s" s="6" r="A88">
        <v>616</v>
      </c>
    </row>
    <row spans="1:3" r="89">
      <c t="s" s="3" r="A89">
        <v>623</v>
      </c>
      <c t="n" s="8" r="B89">
        <v>7.4</v>
      </c>
      <c t="n" s="8" r="C89">
        <v>2.4</v>
      </c>
    </row>
    <row spans="1:3" r="90">
      <c t="s" s="6" r="A90">
        <v>617</v>
      </c>
    </row>
    <row spans="1:3" r="91">
      <c t="s" s="3" r="A91">
        <v>623</v>
      </c>
      <c t="n" s="8" r="B91">
        <v>25.1</v>
      </c>
      <c t="n" s="8" r="C91">
        <v>33.2</v>
      </c>
    </row>
    <row spans="1:3" r="92">
      <c t="s" s="3" r="A92">
        <v>638</v>
      </c>
    </row>
    <row spans="1:3" r="93">
      <c t="s" s="6" r="A93">
        <v>616</v>
      </c>
    </row>
    <row spans="1:3" r="94">
      <c t="s" s="3" r="A94">
        <v>383</v>
      </c>
      <c t="n" s="8" r="B94">
        <v>74.40000000000001</v>
      </c>
      <c t="n" s="5" r="C94">
        <v>172</v>
      </c>
    </row>
    <row spans="1:3" r="95">
      <c t="s" s="6" r="A95">
        <v>617</v>
      </c>
    </row>
    <row spans="1:3" r="96">
      <c t="s" s="3" r="A96">
        <v>618</v>
      </c>
      <c t="n" s="8" r="B96">
        <v>3902.4</v>
      </c>
      <c t="n" s="8" r="C96">
        <v>3835.6</v>
      </c>
    </row>
    <row spans="1:3" r="97">
      <c t="s" s="3" r="A97">
        <v>619</v>
      </c>
      <c t="n" s="5" r="B97">
        <v>200</v>
      </c>
      <c t="n" s="5" r="C97">
        <v>200</v>
      </c>
    </row>
    <row spans="1:3" r="98">
      <c t="s" s="3" r="A98">
        <v>639</v>
      </c>
    </row>
    <row spans="1:3" r="99">
      <c t="s" s="6" r="A99">
        <v>616</v>
      </c>
    </row>
    <row spans="1:3" r="100">
      <c t="s" s="3" r="A100">
        <v>383</v>
      </c>
      <c t="n" s="8" r="B100">
        <v>74.40000000000001</v>
      </c>
      <c t="n" s="5" r="C100">
        <v>172</v>
      </c>
    </row>
    <row spans="1:3" r="101">
      <c t="s" s="6" r="A101">
        <v>617</v>
      </c>
    </row>
    <row spans="1:3" r="102">
      <c t="s" s="3" r="A102">
        <v>618</v>
      </c>
      <c t="n" s="8" r="B102">
        <v>1924.8</v>
      </c>
      <c t="n" s="8" r="C102">
        <v>1856.9</v>
      </c>
    </row>
    <row spans="1:3" r="103">
      <c t="s" s="3" r="A103">
        <v>619</v>
      </c>
      <c t="n" s="5" r="B103">
        <v>200</v>
      </c>
      <c t="n" s="5" r="C103">
        <v>200</v>
      </c>
    </row>
    <row spans="1:3" r="104">
      <c t="s" s="3" r="A104">
        <v>640</v>
      </c>
    </row>
    <row spans="1:3" r="105">
      <c t="s" s="6" r="A105">
        <v>617</v>
      </c>
    </row>
    <row spans="1:3" r="106">
      <c t="s" s="3" r="A106">
        <v>618</v>
      </c>
      <c t="n" s="8" r="B106">
        <v>1534.6</v>
      </c>
      <c t="n" s="8" r="C106">
        <v>1533.9</v>
      </c>
    </row>
    <row spans="1:3" r="107">
      <c t="s" s="3" r="A107">
        <v>641</v>
      </c>
    </row>
    <row spans="1:3" r="108">
      <c t="s" s="6" r="A108">
        <v>616</v>
      </c>
    </row>
    <row spans="1:3" r="109">
      <c t="s" s="3" r="A109">
        <v>623</v>
      </c>
      <c t="n" s="8" r="B109">
        <v>36.9</v>
      </c>
      <c t="n" s="8" r="C109">
        <v>18.4</v>
      </c>
    </row>
    <row spans="1:3" r="110">
      <c t="s" s="6" r="A110">
        <v>617</v>
      </c>
    </row>
    <row spans="1:3" r="111">
      <c t="s" s="3" r="A111">
        <v>623</v>
      </c>
      <c t="n" s="8" r="B111">
        <v>37.1</v>
      </c>
      <c t="n" s="8" r="C111">
        <v>64.59999999999999</v>
      </c>
    </row>
    <row spans="1:3" r="112">
      <c t="s" s="3" r="A112">
        <v>642</v>
      </c>
    </row>
    <row spans="1:3" r="113">
      <c t="s" s="6" r="A113">
        <v>616</v>
      </c>
    </row>
    <row spans="1:3" r="114">
      <c t="s" s="3" r="A114">
        <v>623</v>
      </c>
      <c t="n" s="8" r="B114">
        <v>28.1</v>
      </c>
      <c t="n" s="8" r="C114">
        <v>15.5</v>
      </c>
    </row>
    <row spans="1:3" r="115">
      <c t="s" s="6" r="A115">
        <v>617</v>
      </c>
    </row>
    <row spans="1:3" r="116">
      <c t="s" s="3" r="A116">
        <v>623</v>
      </c>
      <c t="n" s="8" r="B116">
        <v>9.800000000000001</v>
      </c>
      <c t="n" s="8" r="C116">
        <v>23.4</v>
      </c>
    </row>
    <row spans="1:3" r="117">
      <c t="s" s="3" r="A117">
        <v>643</v>
      </c>
    </row>
    <row spans="1:3" r="118">
      <c t="s" s="6" r="A118">
        <v>616</v>
      </c>
    </row>
    <row spans="1:3" r="119">
      <c t="s" s="3" r="A119">
        <v>623</v>
      </c>
      <c t="n" s="8" r="B119">
        <v>8.800000000000001</v>
      </c>
      <c t="n" s="8" r="C119">
        <v>2.9</v>
      </c>
    </row>
    <row spans="1:3" r="120">
      <c t="s" s="6" r="A120">
        <v>617</v>
      </c>
    </row>
    <row spans="1:3" r="121">
      <c t="s" s="3" r="A121">
        <v>623</v>
      </c>
      <c t="n" s="8" r="B121">
        <v>27.3</v>
      </c>
      <c t="n" s="8" r="C121">
        <v>41.2</v>
      </c>
    </row>
    <row spans="1:3" r="122">
      <c t="s" s="3" r="A122">
        <v>644</v>
      </c>
    </row>
    <row spans="1:3" r="123">
      <c t="s" s="6" r="A123">
        <v>616</v>
      </c>
    </row>
    <row spans="1:3" r="124">
      <c t="s" s="3" r="A124">
        <v>383</v>
      </c>
      <c t="n" s="8" r="B124">
        <v>74.40000000000001</v>
      </c>
      <c t="n" s="5" r="C124">
        <v>172</v>
      </c>
    </row>
    <row spans="1:3" r="125">
      <c t="s" s="6" r="A125">
        <v>617</v>
      </c>
    </row>
    <row spans="1:3" r="126">
      <c t="s" s="3" r="A126">
        <v>618</v>
      </c>
      <c t="n" s="8" r="B126">
        <v>4650.5</v>
      </c>
      <c t="n" s="8" r="C126">
        <v>4336.1</v>
      </c>
    </row>
    <row spans="1:3" r="127">
      <c t="s" s="3" r="A127">
        <v>619</v>
      </c>
      <c t="n" s="8" r="B127">
        <v>218.3</v>
      </c>
      <c t="n" s="8" r="C127">
        <v>206.6</v>
      </c>
    </row>
    <row spans="1:3" r="128">
      <c t="s" s="3" r="A128">
        <v>645</v>
      </c>
    </row>
    <row spans="1:3" r="129">
      <c t="s" s="6" r="A129">
        <v>616</v>
      </c>
    </row>
    <row spans="1:3" r="130">
      <c t="s" s="3" r="A130">
        <v>383</v>
      </c>
      <c t="n" s="8" r="B130">
        <v>74.40000000000001</v>
      </c>
      <c t="n" s="5" r="C130">
        <v>172</v>
      </c>
    </row>
    <row spans="1:3" r="131">
      <c t="s" s="6" r="A131">
        <v>617</v>
      </c>
    </row>
    <row spans="1:3" r="132">
      <c t="s" s="3" r="A132">
        <v>618</v>
      </c>
      <c t="n" s="8" r="B132">
        <v>2271.3</v>
      </c>
      <c t="n" s="8" r="C132">
        <v>2092.7</v>
      </c>
    </row>
    <row spans="1:3" r="133">
      <c t="s" s="3" r="A133">
        <v>619</v>
      </c>
      <c t="n" s="8" r="B133">
        <v>218.3</v>
      </c>
      <c t="n" s="8" r="C133">
        <v>206.6</v>
      </c>
    </row>
    <row spans="1:3" r="134">
      <c t="s" s="3" r="A134">
        <v>646</v>
      </c>
    </row>
    <row spans="1:3" r="135">
      <c t="s" s="6" r="A135">
        <v>617</v>
      </c>
    </row>
    <row spans="1:3" r="136">
      <c t="s" s="3" r="A136">
        <v>618</v>
      </c>
      <c t="n" s="8" r="B136">
        <v>1923.5</v>
      </c>
      <c t="n" s="5" r="C136">
        <v>1793</v>
      </c>
    </row>
    <row spans="1:3" r="137">
      <c t="s" s="3" r="A137">
        <v>647</v>
      </c>
    </row>
    <row spans="1:3" r="138">
      <c t="s" s="6" r="A138">
        <v>616</v>
      </c>
    </row>
    <row spans="1:3" r="139">
      <c t="s" s="3" r="A139">
        <v>623</v>
      </c>
      <c t="n" s="8" r="B139">
        <v>36.9</v>
      </c>
      <c t="n" s="8" r="C139">
        <v>18.4</v>
      </c>
    </row>
    <row spans="1:3" r="140">
      <c t="s" s="6" r="A140">
        <v>617</v>
      </c>
    </row>
    <row spans="1:3" r="141">
      <c t="s" s="3" r="A141">
        <v>623</v>
      </c>
      <c t="n" s="8" r="B141">
        <v>37.1</v>
      </c>
      <c t="n" s="8" r="C141">
        <v>64.59999999999999</v>
      </c>
    </row>
    <row spans="1:3" r="142">
      <c t="s" s="3" r="A142">
        <v>648</v>
      </c>
    </row>
    <row spans="1:3" r="143">
      <c t="s" s="6" r="A143">
        <v>616</v>
      </c>
    </row>
    <row spans="1:3" r="144">
      <c t="s" s="3" r="A144">
        <v>623</v>
      </c>
      <c t="n" s="8" r="B144">
        <v>28.1</v>
      </c>
      <c t="n" s="8" r="C144">
        <v>15.5</v>
      </c>
    </row>
    <row spans="1:3" r="145">
      <c t="s" s="6" r="A145">
        <v>617</v>
      </c>
    </row>
    <row spans="1:3" r="146">
      <c t="s" s="3" r="A146">
        <v>623</v>
      </c>
      <c t="n" s="8" r="B146">
        <v>9.800000000000001</v>
      </c>
      <c t="n" s="8" r="C146">
        <v>23.4</v>
      </c>
    </row>
    <row spans="1:3" r="147">
      <c t="s" s="3" r="A147">
        <v>649</v>
      </c>
    </row>
    <row spans="1:3" r="148">
      <c t="s" s="6" r="A148">
        <v>616</v>
      </c>
    </row>
    <row spans="1:3" r="149">
      <c t="s" s="3" r="A149">
        <v>623</v>
      </c>
      <c t="n" s="8" r="B149">
        <v>8.800000000000001</v>
      </c>
      <c t="n" s="8" r="C149">
        <v>2.9</v>
      </c>
    </row>
    <row spans="1:3" r="150">
      <c t="s" s="6" r="A150">
        <v>617</v>
      </c>
    </row>
    <row spans="1:3" r="151">
      <c t="s" s="3" r="A151">
        <v>623</v>
      </c>
      <c t="n" s="7" r="B151">
        <v>27.3</v>
      </c>
      <c t="n" s="7" r="C151">
        <v>4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0</v>
      </c>
      <c t="s" s="2" r="C1">
        <v>26</v>
      </c>
      <c t="s" s="2" r="E1">
        <v>1</v>
      </c>
    </row>
    <row spans="1:6" r="2">
      <c t="s" s="2" r="C2">
        <v>27</v>
      </c>
      <c t="s" s="2" r="D2">
        <v>28</v>
      </c>
      <c t="s" s="2" r="E2">
        <v>27</v>
      </c>
      <c t="s" s="2" r="F2">
        <v>28</v>
      </c>
    </row>
    <row spans="1:6" r="3">
      <c t="s" s="3" r="A3">
        <v>651</v>
      </c>
    </row>
    <row spans="1:6" r="4">
      <c t="s" s="6" r="A4">
        <v>652</v>
      </c>
    </row>
    <row spans="1:6" r="5">
      <c t="s" s="3" r="A5">
        <v>653</v>
      </c>
      <c t="n" s="7" r="C5">
        <v>-65.90000000000001</v>
      </c>
      <c t="n" s="7" r="D5">
        <v>-13.1</v>
      </c>
      <c t="n" s="7" r="E5">
        <v>-32.7</v>
      </c>
      <c t="n" s="7" r="F5">
        <v>17.9</v>
      </c>
    </row>
    <row spans="1:6" r="6">
      <c t="s" s="3" r="A6">
        <v>654</v>
      </c>
      <c t="n" s="8" r="C6">
        <v>44.6</v>
      </c>
      <c t="n" s="8" r="D6">
        <v>-19.6</v>
      </c>
      <c t="n" s="8" r="E6">
        <v>13.1</v>
      </c>
      <c t="n" s="8" r="F6">
        <v>-36.8</v>
      </c>
    </row>
    <row spans="1:6" r="7">
      <c t="s" s="3" r="A7">
        <v>655</v>
      </c>
      <c t="n" s="8" r="E7">
        <v>0.9</v>
      </c>
      <c t="n" s="5" r="F7">
        <v>0</v>
      </c>
    </row>
    <row spans="1:6" r="8">
      <c t="s" s="3" r="A8">
        <v>656</v>
      </c>
      <c t="n" s="8" r="C8">
        <v>0.4</v>
      </c>
      <c t="n" s="5" r="D8">
        <v>1</v>
      </c>
      <c t="n" s="8" r="E8">
        <v>0.4</v>
      </c>
      <c t="n" s="8" r="F8">
        <v>0.6</v>
      </c>
    </row>
    <row spans="1:6" r="9">
      <c t="s" s="3" r="A9">
        <v>657</v>
      </c>
      <c t="n" s="5" r="C9">
        <v>22</v>
      </c>
      <c t="n" s="8" r="D9">
        <v>36.8</v>
      </c>
      <c t="n" s="5" r="E9">
        <v>22</v>
      </c>
      <c t="n" s="8" r="F9">
        <v>36.8</v>
      </c>
    </row>
    <row spans="1:6" r="10">
      <c t="s" s="3" r="A10">
        <v>658</v>
      </c>
      <c t="n" s="8" r="C10">
        <v>-0.1</v>
      </c>
      <c t="n" s="8" r="D10">
        <v>-0.4</v>
      </c>
      <c t="n" s="8" r="E10">
        <v>-0.7</v>
      </c>
      <c t="n" s="8" r="F10">
        <v>-1.2</v>
      </c>
    </row>
    <row spans="1:6" r="11">
      <c t="s" s="3" r="A11">
        <v>659</v>
      </c>
      <c t="s" s="3" r="B11">
        <v>382</v>
      </c>
      <c t="n" s="8" r="C11">
        <v>-0.4</v>
      </c>
      <c t="n" s="8" r="D11">
        <v>-4.1</v>
      </c>
      <c t="n" s="8" r="E11">
        <v>-2.4</v>
      </c>
      <c t="n" s="8" r="F11">
        <v>-16.7</v>
      </c>
    </row>
    <row spans="1:6" r="12">
      <c t="s" s="3" r="A12">
        <v>660</v>
      </c>
      <c t="n" s="8" r="C12">
        <v>0.6</v>
      </c>
      <c t="n" s="8" r="D12">
        <v>0.6</v>
      </c>
      <c t="n" s="8" r="E12">
        <v>0.6</v>
      </c>
      <c t="n" s="8" r="F12">
        <v>0.6</v>
      </c>
    </row>
    <row spans="1:6" r="13">
      <c t="s" s="3" r="A13">
        <v>661</v>
      </c>
      <c t="n" s="8" r="C13">
        <v>44.8</v>
      </c>
      <c t="n" s="8" r="D13">
        <v>-17.7</v>
      </c>
      <c t="n" s="8" r="E13">
        <v>14.8</v>
      </c>
      <c t="n" s="8" r="F13">
        <v>-33.9</v>
      </c>
    </row>
    <row spans="1:6" r="14">
      <c t="s" s="3" r="A14">
        <v>662</v>
      </c>
    </row>
    <row spans="1:6" r="15">
      <c t="s" s="6" r="A15">
        <v>652</v>
      </c>
    </row>
    <row spans="1:6" r="16">
      <c t="s" s="3" r="A16">
        <v>653</v>
      </c>
      <c t="n" s="8" r="C16">
        <v>-13.1</v>
      </c>
      <c t="n" s="5" r="D16">
        <v>-5</v>
      </c>
      <c t="n" s="8" r="E16">
        <v>-1.9</v>
      </c>
      <c t="n" s="8" r="F16">
        <v>19.4</v>
      </c>
    </row>
    <row spans="1:6" r="17">
      <c t="s" s="3" r="A17">
        <v>654</v>
      </c>
      <c t="n" s="8" r="C17">
        <v>12.9</v>
      </c>
      <c t="n" s="5" r="D17">
        <v>-5</v>
      </c>
      <c t="n" s="8" r="E17">
        <v>5.2</v>
      </c>
      <c t="n" s="8" r="F17">
        <v>-17.4</v>
      </c>
    </row>
    <row spans="1:6" r="18">
      <c t="s" s="3" r="A18">
        <v>655</v>
      </c>
      <c t="n" s="8" r="E18">
        <v>0.5</v>
      </c>
      <c t="n" s="5" r="F18">
        <v>0</v>
      </c>
    </row>
    <row spans="1:6" r="19">
      <c t="s" s="3" r="A19">
        <v>656</v>
      </c>
      <c t="n" s="8" r="C19">
        <v>-0.1</v>
      </c>
      <c t="n" s="8" r="D19">
        <v>0.2</v>
      </c>
      <c t="n" s="8" r="E19">
        <v>-0.1</v>
      </c>
      <c t="n" s="5" r="F19">
        <v>0</v>
      </c>
    </row>
    <row spans="1:6" r="20">
      <c t="s" s="3" r="A20">
        <v>657</v>
      </c>
      <c t="n" s="8" r="C20">
        <v>20.6</v>
      </c>
      <c t="n" s="8" r="D20">
        <v>33.1</v>
      </c>
      <c t="n" s="8" r="E20">
        <v>20.6</v>
      </c>
      <c t="n" s="8" r="F20">
        <v>33.1</v>
      </c>
    </row>
    <row spans="1:6" r="21">
      <c t="s" s="3" r="A21">
        <v>658</v>
      </c>
      <c t="n" s="8" r="C21">
        <v>-0.1</v>
      </c>
      <c t="n" s="8" r="D21">
        <v>-0.4</v>
      </c>
      <c t="n" s="8" r="E21">
        <v>-0.7</v>
      </c>
      <c t="n" s="8" r="F21">
        <v>-1.1</v>
      </c>
    </row>
    <row spans="1:6" r="22">
      <c t="s" s="3" r="A22">
        <v>659</v>
      </c>
      <c t="s" s="3" r="B22">
        <v>382</v>
      </c>
      <c t="n" s="8" r="C22">
        <v>-1.9</v>
      </c>
      <c t="n" s="8" r="D22">
        <v>-4.6</v>
      </c>
      <c t="n" s="8" r="E22">
        <v>-5.3</v>
      </c>
      <c t="n" s="8" r="F22">
        <v>-15.7</v>
      </c>
    </row>
    <row spans="1:6" r="23">
      <c t="s" s="3" r="A23">
        <v>660</v>
      </c>
      <c t="n" s="8" r="C23">
        <v>18.3</v>
      </c>
      <c t="n" s="8" r="D23">
        <v>18.3</v>
      </c>
      <c t="n" s="8" r="E23">
        <v>18.3</v>
      </c>
      <c t="n" s="8" r="F23">
        <v>18.3</v>
      </c>
    </row>
    <row spans="1:6" r="24">
      <c t="s" s="3" r="A24">
        <v>661</v>
      </c>
      <c t="n" s="8" r="C24">
        <v>12.8</v>
      </c>
      <c t="n" s="8" r="D24">
        <v>-4.2</v>
      </c>
      <c t="n" s="8" r="E24">
        <v>6.2</v>
      </c>
      <c t="n" s="8" r="F24">
        <v>-14.3</v>
      </c>
    </row>
    <row spans="1:6" r="25">
      <c t="s" s="3" r="A25">
        <v>663</v>
      </c>
    </row>
    <row spans="1:6" r="26">
      <c t="s" s="6" r="A26">
        <v>652</v>
      </c>
    </row>
    <row spans="1:6" r="27">
      <c t="s" s="3" r="A27">
        <v>653</v>
      </c>
      <c t="n" s="8" r="C27">
        <v>-52.8</v>
      </c>
      <c t="n" s="8" r="D27">
        <v>-8.1</v>
      </c>
      <c t="n" s="8" r="E27">
        <v>-30.8</v>
      </c>
      <c t="n" s="8" r="F27">
        <v>-1.5</v>
      </c>
    </row>
    <row spans="1:6" r="28">
      <c t="s" s="3" r="A28">
        <v>654</v>
      </c>
      <c t="n" s="8" r="C28">
        <v>31.7</v>
      </c>
      <c t="n" s="8" r="D28">
        <v>-14.6</v>
      </c>
      <c t="n" s="8" r="E28">
        <v>7.9</v>
      </c>
      <c t="n" s="8" r="F28">
        <v>-19.4</v>
      </c>
    </row>
    <row spans="1:6" r="29">
      <c t="s" s="3" r="A29">
        <v>655</v>
      </c>
      <c t="n" s="8" r="E29">
        <v>0.4</v>
      </c>
      <c t="n" s="5" r="F29">
        <v>0</v>
      </c>
    </row>
    <row spans="1:6" r="30">
      <c t="s" s="3" r="A30">
        <v>656</v>
      </c>
      <c t="n" s="8" r="C30">
        <v>0.5</v>
      </c>
      <c t="n" s="8" r="D30">
        <v>0.8</v>
      </c>
      <c t="n" s="8" r="E30">
        <v>0.5</v>
      </c>
      <c t="n" s="8" r="F30">
        <v>0.6</v>
      </c>
    </row>
    <row spans="1:6" r="31">
      <c t="s" s="3" r="A31">
        <v>657</v>
      </c>
      <c t="n" s="8" r="C31">
        <v>1.4</v>
      </c>
      <c t="n" s="8" r="D31">
        <v>3.7</v>
      </c>
      <c t="n" s="8" r="E31">
        <v>1.4</v>
      </c>
      <c t="n" s="8" r="F31">
        <v>3.7</v>
      </c>
    </row>
    <row spans="1:6" r="32">
      <c t="s" s="3" r="A32">
        <v>658</v>
      </c>
      <c t="n" s="5" r="E32">
        <v>0</v>
      </c>
      <c t="n" s="8" r="F32">
        <v>-0.1</v>
      </c>
    </row>
    <row spans="1:6" r="33">
      <c t="s" s="3" r="A33">
        <v>659</v>
      </c>
      <c t="n" s="8" r="C33">
        <v>1.5</v>
      </c>
      <c t="n" s="8" r="D33">
        <v>0.5</v>
      </c>
      <c t="n" s="8" r="E33">
        <v>2.9</v>
      </c>
      <c t="n" s="5" r="F33">
        <v>-1</v>
      </c>
    </row>
    <row spans="1:6" r="34">
      <c t="s" s="3" r="A34">
        <v>660</v>
      </c>
      <c t="n" s="8" r="C34">
        <v>-17.7</v>
      </c>
      <c t="n" s="8" r="D34">
        <v>-17.7</v>
      </c>
      <c t="n" s="8" r="E34">
        <v>-17.7</v>
      </c>
      <c t="n" s="8" r="F34">
        <v>-17.7</v>
      </c>
    </row>
    <row spans="1:6" r="35">
      <c t="s" s="3" r="A35">
        <v>661</v>
      </c>
      <c t="n" s="5" r="C35">
        <v>32</v>
      </c>
      <c t="n" s="8" r="D35">
        <v>-13.5</v>
      </c>
      <c t="n" s="8" r="E35">
        <v>8.6</v>
      </c>
      <c t="n" s="8" r="F35">
        <v>-19.6</v>
      </c>
    </row>
    <row spans="1:6" r="36">
      <c t="s" s="3" r="A36">
        <v>664</v>
      </c>
    </row>
    <row spans="1:6" r="37">
      <c t="s" s="6" r="A37">
        <v>652</v>
      </c>
    </row>
    <row spans="1:6" r="38">
      <c t="s" s="3" r="A38">
        <v>653</v>
      </c>
      <c t="n" s="8" r="C38">
        <v>154.2</v>
      </c>
      <c t="n" s="8" r="D38">
        <v>117.7</v>
      </c>
      <c t="n" s="5" r="E38">
        <v>172</v>
      </c>
      <c t="n" s="8" r="F38">
        <v>177.2</v>
      </c>
    </row>
    <row spans="1:6" r="39">
      <c t="s" s="3" r="A39">
        <v>654</v>
      </c>
      <c t="n" s="5" r="C39">
        <v>0</v>
      </c>
      <c t="n" s="5" r="D39">
        <v>0</v>
      </c>
      <c t="n" s="5" r="E39">
        <v>0</v>
      </c>
      <c t="n" s="5" r="F39">
        <v>0</v>
      </c>
    </row>
    <row spans="1:6" r="40">
      <c t="s" s="3" r="A40">
        <v>655</v>
      </c>
      <c t="n" s="5" r="E40">
        <v>0</v>
      </c>
      <c t="n" s="5" r="F40">
        <v>0</v>
      </c>
    </row>
    <row spans="1:6" r="41">
      <c t="s" s="3" r="A41">
        <v>656</v>
      </c>
      <c t="n" s="5" r="C41">
        <v>0</v>
      </c>
      <c t="n" s="5" r="D41">
        <v>0</v>
      </c>
      <c t="n" s="5" r="E41">
        <v>0</v>
      </c>
      <c t="n" s="5" r="F41">
        <v>0</v>
      </c>
    </row>
    <row spans="1:6" r="42">
      <c t="s" s="3" r="A42">
        <v>657</v>
      </c>
      <c t="n" s="5" r="C42">
        <v>0</v>
      </c>
      <c t="n" s="5" r="D42">
        <v>0</v>
      </c>
      <c t="n" s="5" r="E42">
        <v>0</v>
      </c>
      <c t="n" s="5" r="F42">
        <v>0</v>
      </c>
    </row>
    <row spans="1:6" r="43">
      <c t="s" s="3" r="A43">
        <v>658</v>
      </c>
      <c t="n" s="5" r="C43">
        <v>0</v>
      </c>
      <c t="n" s="5" r="D43">
        <v>0</v>
      </c>
      <c t="n" s="5" r="E43">
        <v>0</v>
      </c>
      <c t="n" s="5" r="F43">
        <v>0</v>
      </c>
    </row>
    <row spans="1:6" r="44">
      <c t="s" s="3" r="A44">
        <v>659</v>
      </c>
      <c t="s" s="3" r="B44">
        <v>382</v>
      </c>
      <c t="n" s="8" r="C44">
        <v>-79.8</v>
      </c>
      <c t="n" s="8" r="D44">
        <v>-44.3</v>
      </c>
      <c t="n" s="8" r="E44">
        <v>-97.59999999999999</v>
      </c>
      <c t="n" s="8" r="F44">
        <v>-103.8</v>
      </c>
    </row>
    <row spans="1:6" r="45">
      <c t="s" s="3" r="A45">
        <v>660</v>
      </c>
      <c t="n" s="8" r="C45">
        <v>74.40000000000001</v>
      </c>
      <c t="n" s="8" r="D45">
        <v>73.40000000000001</v>
      </c>
      <c t="n" s="8" r="E45">
        <v>74.40000000000001</v>
      </c>
      <c t="n" s="8" r="F45">
        <v>73.40000000000001</v>
      </c>
    </row>
    <row spans="1:6" r="46">
      <c t="s" s="3" r="A46">
        <v>661</v>
      </c>
      <c t="n" s="5" r="C46">
        <v>0</v>
      </c>
      <c t="n" s="5" r="D46">
        <v>0</v>
      </c>
      <c t="n" s="5" r="E46">
        <v>0</v>
      </c>
      <c t="n" s="5" r="F46">
        <v>0</v>
      </c>
    </row>
    <row spans="1:6" r="47">
      <c t="s" s="3" r="A47">
        <v>665</v>
      </c>
    </row>
    <row spans="1:6" r="48">
      <c t="s" s="6" r="A48">
        <v>652</v>
      </c>
    </row>
    <row spans="1:6" r="49">
      <c t="s" s="3" r="A49">
        <v>653</v>
      </c>
      <c t="n" s="8" r="C49">
        <v>154.2</v>
      </c>
      <c t="n" s="8" r="D49">
        <v>117.7</v>
      </c>
      <c t="n" s="5" r="E49">
        <v>172</v>
      </c>
      <c t="n" s="8" r="F49">
        <v>177.2</v>
      </c>
    </row>
    <row spans="1:6" r="50">
      <c t="s" s="3" r="A50">
        <v>654</v>
      </c>
      <c t="n" s="5" r="C50">
        <v>0</v>
      </c>
      <c t="n" s="5" r="D50">
        <v>0</v>
      </c>
      <c t="n" s="5" r="E50">
        <v>0</v>
      </c>
      <c t="n" s="5" r="F50">
        <v>0</v>
      </c>
    </row>
    <row spans="1:6" r="51">
      <c t="s" s="3" r="A51">
        <v>655</v>
      </c>
      <c t="n" s="5" r="E51">
        <v>0</v>
      </c>
      <c t="n" s="5" r="F51">
        <v>0</v>
      </c>
    </row>
    <row spans="1:6" r="52">
      <c t="s" s="3" r="A52">
        <v>656</v>
      </c>
      <c t="n" s="5" r="C52">
        <v>0</v>
      </c>
      <c t="n" s="5" r="D52">
        <v>0</v>
      </c>
      <c t="n" s="5" r="E52">
        <v>0</v>
      </c>
      <c t="n" s="5" r="F52">
        <v>0</v>
      </c>
    </row>
    <row spans="1:6" r="53">
      <c t="s" s="3" r="A53">
        <v>657</v>
      </c>
      <c t="n" s="5" r="C53">
        <v>0</v>
      </c>
      <c t="n" s="5" r="D53">
        <v>0</v>
      </c>
      <c t="n" s="5" r="E53">
        <v>0</v>
      </c>
      <c t="n" s="5" r="F53">
        <v>0</v>
      </c>
    </row>
    <row spans="1:6" r="54">
      <c t="s" s="3" r="A54">
        <v>658</v>
      </c>
      <c t="n" s="5" r="C54">
        <v>0</v>
      </c>
      <c t="n" s="5" r="D54">
        <v>0</v>
      </c>
      <c t="n" s="5" r="E54">
        <v>0</v>
      </c>
      <c t="n" s="5" r="F54">
        <v>0</v>
      </c>
    </row>
    <row spans="1:6" r="55">
      <c t="s" s="3" r="A55">
        <v>659</v>
      </c>
      <c t="s" s="3" r="B55">
        <v>382</v>
      </c>
      <c t="n" s="8" r="C55">
        <v>-79.8</v>
      </c>
      <c t="n" s="8" r="D55">
        <v>-44.3</v>
      </c>
      <c t="n" s="8" r="E55">
        <v>-97.59999999999999</v>
      </c>
      <c t="n" s="8" r="F55">
        <v>-103.8</v>
      </c>
    </row>
    <row spans="1:6" r="56">
      <c t="s" s="3" r="A56">
        <v>660</v>
      </c>
      <c t="n" s="8" r="C56">
        <v>74.40000000000001</v>
      </c>
      <c t="n" s="8" r="D56">
        <v>73.40000000000001</v>
      </c>
      <c t="n" s="8" r="E56">
        <v>74.40000000000001</v>
      </c>
      <c t="n" s="8" r="F56">
        <v>73.40000000000001</v>
      </c>
    </row>
    <row spans="1:6" r="57">
      <c t="s" s="3" r="A57">
        <v>661</v>
      </c>
      <c t="n" s="11" r="C57">
        <v>0</v>
      </c>
      <c t="n" s="11" r="D57">
        <v>0</v>
      </c>
      <c t="n" s="11" r="E57">
        <v>0</v>
      </c>
      <c t="n" s="11" r="F57">
        <v>0</v>
      </c>
    </row>
    <row spans="1:6" r="58">
      <c t="n" r="A58"/>
    </row>
    <row spans="1:6" r="59">
      <c t="s" s="3" r="A59">
        <v>382</v>
      </c>
      <c t="s" s="3" r="B59">
        <v>666</v>
      </c>
    </row>
  </sheetData>
  <mergeCells count="5">
    <mergeCell ref="A1:B2"/>
    <mergeCell ref="C1:D1"/>
    <mergeCell ref="E1:F1"/>
    <mergeCell ref="A58:E58"/>
    <mergeCell ref="B59:E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7</v>
      </c>
    </row>
    <row spans="1:2" r="3">
      <c t="s" s="6" r="A3">
        <v>149</v>
      </c>
    </row>
    <row spans="1:2" r="4">
      <c t="s" s="3" r="A4">
        <v>148</v>
      </c>
      <c t="s" s="3" r="B4">
        <v>150</v>
      </c>
    </row>
    <row spans="1:2" r="5">
      <c t="s" s="3" r="A5">
        <v>20</v>
      </c>
    </row>
    <row spans="1:2" r="6">
      <c t="s" s="6" r="A6">
        <v>149</v>
      </c>
    </row>
    <row spans="1:2" r="7">
      <c t="s" s="3" r="A7">
        <v>148</v>
      </c>
      <c t="s" s="3" r="B7">
        <v>150</v>
      </c>
    </row>
    <row spans="1:2" r="8">
      <c t="s" s="3" r="A8">
        <v>23</v>
      </c>
    </row>
    <row spans="1:2" r="9">
      <c t="s" s="6" r="A9">
        <v>149</v>
      </c>
    </row>
    <row spans="1:2" r="10">
      <c t="s" s="3" r="A10">
        <v>148</v>
      </c>
      <c t="s" s="3" r="B10">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67</v>
      </c>
      <c t="s" s="2" r="B1">
        <v>27</v>
      </c>
      <c t="s" s="2" r="C1">
        <v>668</v>
      </c>
      <c t="s" s="2" r="D1">
        <v>66</v>
      </c>
      <c t="s" s="2" r="E1">
        <v>28</v>
      </c>
      <c t="s" s="2" r="F1">
        <v>669</v>
      </c>
      <c t="s" s="2" r="G1">
        <v>571</v>
      </c>
    </row>
    <row spans="1:7" r="2">
      <c t="s" s="6" r="A2">
        <v>670</v>
      </c>
    </row>
    <row spans="1:7" r="3">
      <c t="s" s="3" r="A3">
        <v>671</v>
      </c>
      <c t="n" s="7" r="B3">
        <v>0.6</v>
      </c>
      <c t="n" s="7" r="C3">
        <v>-65.90000000000001</v>
      </c>
      <c t="n" s="7" r="D3">
        <v>-32.7</v>
      </c>
      <c t="n" s="7" r="E3">
        <v>0.6</v>
      </c>
      <c t="n" s="7" r="F3">
        <v>-13.1</v>
      </c>
      <c t="n" s="7" r="G3">
        <v>17.9</v>
      </c>
    </row>
    <row spans="1:7" r="4">
      <c t="s" s="3" r="A4">
        <v>672</v>
      </c>
    </row>
    <row spans="1:7" r="5">
      <c t="s" s="6" r="A5">
        <v>670</v>
      </c>
    </row>
    <row spans="1:7" r="6">
      <c t="s" s="3" r="A6">
        <v>673</v>
      </c>
      <c t="n" s="8" r="B6">
        <v>-22.9</v>
      </c>
      <c t="n" s="8" r="D6">
        <v>-43.1</v>
      </c>
    </row>
    <row spans="1:7" r="7">
      <c t="s" s="3" r="A7">
        <v>674</v>
      </c>
    </row>
    <row spans="1:7" r="8">
      <c t="s" s="6" r="A8">
        <v>670</v>
      </c>
    </row>
    <row spans="1:7" r="9">
      <c t="s" s="3" r="A9">
        <v>671</v>
      </c>
      <c t="n" s="8" r="B9">
        <v>23.5</v>
      </c>
      <c t="n" s="8" r="D9">
        <v>10.4</v>
      </c>
    </row>
    <row spans="1:7" r="10">
      <c t="s" s="3" r="A10">
        <v>20</v>
      </c>
    </row>
    <row spans="1:7" r="11">
      <c t="s" s="6" r="A11">
        <v>670</v>
      </c>
    </row>
    <row spans="1:7" r="12">
      <c t="s" s="3" r="A12">
        <v>671</v>
      </c>
      <c t="n" s="8" r="B12">
        <v>18.3</v>
      </c>
      <c t="n" s="8" r="C12">
        <v>-13.1</v>
      </c>
      <c t="n" s="8" r="D12">
        <v>-1.9</v>
      </c>
      <c t="n" s="8" r="E12">
        <v>18.3</v>
      </c>
      <c t="n" s="5" r="F12">
        <v>-5</v>
      </c>
      <c t="n" s="8" r="G12">
        <v>19.4</v>
      </c>
    </row>
    <row spans="1:7" r="13">
      <c t="s" s="3" r="A13">
        <v>675</v>
      </c>
    </row>
    <row spans="1:7" r="14">
      <c t="s" s="6" r="A14">
        <v>670</v>
      </c>
    </row>
    <row spans="1:7" r="15">
      <c t="s" s="3" r="A15">
        <v>673</v>
      </c>
      <c t="n" s="8" r="B15">
        <v>-3.4</v>
      </c>
      <c t="n" s="8" r="D15">
        <v>-12.3</v>
      </c>
    </row>
    <row spans="1:7" r="16">
      <c t="s" s="3" r="A16">
        <v>676</v>
      </c>
    </row>
    <row spans="1:7" r="17">
      <c t="s" s="6" r="A17">
        <v>670</v>
      </c>
    </row>
    <row spans="1:7" r="18">
      <c t="s" s="3" r="A18">
        <v>671</v>
      </c>
      <c t="n" s="8" r="B18">
        <v>21.7</v>
      </c>
      <c t="n" s="8" r="D18">
        <v>10.4</v>
      </c>
    </row>
    <row spans="1:7" r="19">
      <c t="s" s="3" r="A19">
        <v>23</v>
      </c>
    </row>
    <row spans="1:7" r="20">
      <c t="s" s="6" r="A20">
        <v>670</v>
      </c>
    </row>
    <row spans="1:7" r="21">
      <c t="s" s="3" r="A21">
        <v>671</v>
      </c>
      <c t="n" s="8" r="B21">
        <v>-17.7</v>
      </c>
      <c t="n" s="7" r="C21">
        <v>-52.8</v>
      </c>
      <c t="n" s="8" r="D21">
        <v>-30.8</v>
      </c>
      <c t="n" s="7" r="E21">
        <v>-17.7</v>
      </c>
      <c t="n" s="7" r="F21">
        <v>-8.1</v>
      </c>
      <c t="n" s="7" r="G21">
        <v>-1.5</v>
      </c>
    </row>
    <row spans="1:7" r="22">
      <c t="s" s="3" r="A22">
        <v>677</v>
      </c>
    </row>
    <row spans="1:7" r="23">
      <c t="s" s="6" r="A23">
        <v>670</v>
      </c>
    </row>
    <row spans="1:7" r="24">
      <c t="s" s="3" r="A24">
        <v>673</v>
      </c>
      <c t="n" s="8" r="B24">
        <v>-19.5</v>
      </c>
      <c t="n" s="8" r="D24">
        <v>-30.8</v>
      </c>
    </row>
    <row spans="1:7" r="25">
      <c t="s" s="3" r="A25">
        <v>678</v>
      </c>
    </row>
    <row spans="1:7" r="26">
      <c t="s" s="6" r="A26">
        <v>670</v>
      </c>
    </row>
    <row spans="1:7" r="27">
      <c t="s" s="3" r="A27">
        <v>671</v>
      </c>
      <c t="n" s="7" r="B27">
        <v>1.8</v>
      </c>
      <c t="n" s="11" r="D2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1"/>
  </cols>
  <sheetData>
    <row spans="1:2" r="1">
      <c t="s" s="1" r="A1">
        <v>679</v>
      </c>
      <c t="s" s="2" r="B1">
        <v>1</v>
      </c>
    </row>
    <row spans="1:2" r="2">
      <c t="s" s="2" r="B2">
        <v>680</v>
      </c>
    </row>
    <row spans="1:2" r="3">
      <c t="s" s="3" r="A3">
        <v>681</v>
      </c>
    </row>
    <row spans="1:2" r="4">
      <c t="s" s="6" r="A4">
        <v>682</v>
      </c>
    </row>
    <row spans="1:2" r="5">
      <c t="s" s="3" r="A5">
        <v>683</v>
      </c>
      <c t="n" s="5" r="B5">
        <v>4285</v>
      </c>
    </row>
    <row spans="1:2" r="6">
      <c t="s" s="3" r="A6">
        <v>684</v>
      </c>
    </row>
    <row spans="1:2" r="7">
      <c t="s" s="6" r="A7">
        <v>682</v>
      </c>
    </row>
    <row spans="1:2" r="8">
      <c t="s" s="3" r="A8">
        <v>683</v>
      </c>
      <c t="n" s="5" r="B8">
        <v>434</v>
      </c>
    </row>
    <row spans="1:2" r="9">
      <c t="s" s="3" r="A9">
        <v>685</v>
      </c>
    </row>
    <row spans="1:2" r="10">
      <c t="s" s="6" r="A10">
        <v>682</v>
      </c>
    </row>
    <row spans="1:2" r="11">
      <c t="s" s="3" r="A11">
        <v>683</v>
      </c>
      <c t="n" s="5" r="B11">
        <v>3851</v>
      </c>
    </row>
    <row spans="1:2" r="12">
      <c t="s" s="3" r="A12">
        <v>686</v>
      </c>
    </row>
    <row spans="1:2" r="13">
      <c t="s" s="6" r="A13">
        <v>682</v>
      </c>
    </row>
    <row spans="1:2" r="14">
      <c t="s" s="3" r="A14">
        <v>683</v>
      </c>
      <c t="n" s="5" r="B14">
        <v>19876</v>
      </c>
    </row>
    <row spans="1:2" r="15">
      <c t="s" s="3" r="A15">
        <v>687</v>
      </c>
    </row>
    <row spans="1:2" r="16">
      <c t="s" s="6" r="A16">
        <v>682</v>
      </c>
    </row>
    <row spans="1:2" r="17">
      <c t="s" s="3" r="A17">
        <v>683</v>
      </c>
      <c t="n" s="5" r="B17">
        <v>12197</v>
      </c>
    </row>
    <row spans="1:2" r="18">
      <c t="s" s="3" r="A18">
        <v>688</v>
      </c>
    </row>
    <row spans="1:2" r="19">
      <c t="s" s="6" r="A19">
        <v>682</v>
      </c>
    </row>
    <row spans="1:2" r="20">
      <c t="s" s="3" r="A20">
        <v>683</v>
      </c>
      <c t="n" s="5" r="B20">
        <v>7679</v>
      </c>
    </row>
    <row spans="1:2" r="21">
      <c t="s" s="3" r="A21">
        <v>689</v>
      </c>
    </row>
    <row spans="1:2" r="22">
      <c t="s" s="6" r="A22">
        <v>682</v>
      </c>
    </row>
    <row spans="1:2" r="23">
      <c t="s" s="3" r="A23">
        <v>690</v>
      </c>
      <c t="n" s="5" r="B23">
        <v>91402</v>
      </c>
    </row>
    <row spans="1:2" r="24">
      <c t="s" s="3" r="A24">
        <v>691</v>
      </c>
    </row>
    <row spans="1:2" r="25">
      <c t="s" s="6" r="A25">
        <v>682</v>
      </c>
    </row>
    <row spans="1:2" r="26">
      <c t="s" s="3" r="A26">
        <v>690</v>
      </c>
      <c t="n" s="5" r="B26">
        <v>50556</v>
      </c>
    </row>
    <row spans="1:2" r="27">
      <c t="s" s="3" r="A27">
        <v>692</v>
      </c>
    </row>
    <row spans="1:2" r="28">
      <c t="s" s="6" r="A28">
        <v>682</v>
      </c>
    </row>
    <row spans="1:2" r="29">
      <c t="s" s="3" r="A29">
        <v>690</v>
      </c>
      <c t="n" s="5" r="B29">
        <v>40846</v>
      </c>
    </row>
    <row spans="1:2" r="30">
      <c t="s" s="3" r="A30">
        <v>693</v>
      </c>
    </row>
    <row spans="1:2" r="31">
      <c t="s" s="6" r="A31">
        <v>682</v>
      </c>
    </row>
    <row spans="1:2" r="32">
      <c t="s" s="3" r="A32">
        <v>694</v>
      </c>
      <c t="n" s="5" r="B32">
        <v>3698</v>
      </c>
    </row>
    <row spans="1:2" r="33">
      <c t="s" s="3" r="A33">
        <v>695</v>
      </c>
    </row>
    <row spans="1:2" r="34">
      <c t="s" s="6" r="A34">
        <v>682</v>
      </c>
    </row>
    <row spans="1:2" r="35">
      <c t="s" s="3" r="A35">
        <v>694</v>
      </c>
      <c t="n" s="5" r="B35">
        <v>1306</v>
      </c>
    </row>
    <row spans="1:2" r="36">
      <c t="s" s="3" r="A36">
        <v>696</v>
      </c>
    </row>
    <row spans="1:2" r="37">
      <c t="s" s="6" r="A37">
        <v>682</v>
      </c>
    </row>
    <row spans="1:2" r="38">
      <c t="s" s="3" r="A38">
        <v>694</v>
      </c>
      <c t="n" s="5" r="B38">
        <v>2392</v>
      </c>
    </row>
    <row spans="1:2" r="39">
      <c t="s" s="3" r="A39">
        <v>697</v>
      </c>
    </row>
    <row spans="1:2" r="40">
      <c t="s" s="6" r="A40">
        <v>682</v>
      </c>
    </row>
    <row spans="1:2" r="41">
      <c t="s" s="3" r="A41">
        <v>698</v>
      </c>
      <c t="n" s="5" r="B41">
        <v>4536</v>
      </c>
    </row>
    <row spans="1:2" r="42">
      <c t="s" s="3" r="A42">
        <v>699</v>
      </c>
    </row>
    <row spans="1:2" r="43">
      <c t="s" s="6" r="A43">
        <v>682</v>
      </c>
    </row>
    <row spans="1:2" r="44">
      <c t="s" s="3" r="A44">
        <v>698</v>
      </c>
      <c t="n" s="5" r="B44">
        <v>0</v>
      </c>
    </row>
    <row spans="1:2" r="45">
      <c t="s" s="3" r="A45">
        <v>700</v>
      </c>
    </row>
    <row spans="1:2" r="46">
      <c t="s" s="6" r="A46">
        <v>682</v>
      </c>
    </row>
    <row spans="1:2" r="47">
      <c t="s" s="3" r="A47">
        <v>698</v>
      </c>
      <c t="n" s="5" r="B47">
        <v>45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7</v>
      </c>
      <c t="s" s="2" r="C1">
        <v>66</v>
      </c>
    </row>
    <row spans="1:3" r="2">
      <c t="s" s="6" r="A2">
        <v>702</v>
      </c>
    </row>
    <row spans="1:3" r="3">
      <c t="s" s="3" r="A3">
        <v>703</v>
      </c>
      <c t="n" s="7" r="B3">
        <v>31.9</v>
      </c>
      <c t="n" s="7" r="C3">
        <v>15.1</v>
      </c>
    </row>
    <row spans="1:3" r="4">
      <c t="s" s="3" r="A4">
        <v>704</v>
      </c>
      <c t="n" s="5" r="B4">
        <v>5</v>
      </c>
      <c t="n" s="8" r="C4">
        <v>3.3</v>
      </c>
    </row>
    <row spans="1:3" r="5">
      <c t="s" s="3" r="A5">
        <v>705</v>
      </c>
      <c t="n" s="8" r="B5">
        <v>23.7</v>
      </c>
      <c t="n" s="8" r="C5">
        <v>47.3</v>
      </c>
    </row>
    <row spans="1:3" r="6">
      <c t="s" s="3" r="A6">
        <v>706</v>
      </c>
      <c t="n" s="8" r="B6">
        <v>13.4</v>
      </c>
      <c t="n" s="8" r="C6">
        <v>17.3</v>
      </c>
    </row>
    <row spans="1:3" r="7">
      <c t="s" s="3" r="A7">
        <v>20</v>
      </c>
    </row>
    <row spans="1:3" r="8">
      <c t="s" s="6" r="A8">
        <v>702</v>
      </c>
    </row>
    <row spans="1:3" r="9">
      <c t="s" s="3" r="A9">
        <v>703</v>
      </c>
      <c t="n" s="8" r="B9">
        <v>25.8</v>
      </c>
      <c t="n" s="8" r="C9">
        <v>13.8</v>
      </c>
    </row>
    <row spans="1:3" r="10">
      <c t="s" s="3" r="A10">
        <v>704</v>
      </c>
      <c t="n" s="8" r="B10">
        <v>2.3</v>
      </c>
      <c t="n" s="8" r="C10">
        <v>1.7</v>
      </c>
    </row>
    <row spans="1:3" r="11">
      <c t="s" s="3" r="A11">
        <v>705</v>
      </c>
      <c t="n" s="8" r="B11">
        <v>7.2</v>
      </c>
      <c t="n" s="8" r="C11">
        <v>18.5</v>
      </c>
    </row>
    <row spans="1:3" r="12">
      <c t="s" s="3" r="A12">
        <v>706</v>
      </c>
      <c t="n" s="8" r="B12">
        <v>2.6</v>
      </c>
      <c t="n" s="8" r="C12">
        <v>4.9</v>
      </c>
    </row>
    <row spans="1:3" r="13">
      <c t="s" s="3" r="A13">
        <v>23</v>
      </c>
    </row>
    <row spans="1:3" r="14">
      <c t="s" s="6" r="A14">
        <v>702</v>
      </c>
    </row>
    <row spans="1:3" r="15">
      <c t="s" s="3" r="A15">
        <v>703</v>
      </c>
      <c t="n" s="8" r="B15">
        <v>6.1</v>
      </c>
      <c t="n" s="8" r="C15">
        <v>1.3</v>
      </c>
    </row>
    <row spans="1:3" r="16">
      <c t="s" s="3" r="A16">
        <v>704</v>
      </c>
      <c t="n" s="8" r="B16">
        <v>2.7</v>
      </c>
      <c t="n" s="8" r="C16">
        <v>1.6</v>
      </c>
    </row>
    <row spans="1:3" r="17">
      <c t="s" s="3" r="A17">
        <v>705</v>
      </c>
      <c t="n" s="8" r="B17">
        <v>16.5</v>
      </c>
      <c t="n" s="8" r="C17">
        <v>28.8</v>
      </c>
    </row>
    <row spans="1:3" r="18">
      <c t="s" s="3" r="A18">
        <v>706</v>
      </c>
      <c t="n" s="7" r="B18">
        <v>10.8</v>
      </c>
      <c t="n" s="7" r="C18">
        <v>1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6"/>
    <col customWidth="1" max="2" min="2" width="25"/>
  </cols>
  <sheetData>
    <row spans="1:2" r="1">
      <c t="s" s="1" r="A1">
        <v>707</v>
      </c>
      <c t="s" s="2" r="B1">
        <v>1</v>
      </c>
    </row>
    <row spans="1:2" r="2">
      <c t="s" s="2" r="B2">
        <v>708</v>
      </c>
    </row>
    <row spans="1:2" r="3">
      <c t="s" s="6" r="A3">
        <v>278</v>
      </c>
    </row>
    <row spans="1:2" r="4">
      <c t="s" s="3" r="A4">
        <v>709</v>
      </c>
      <c t="n" s="11" r="B4">
        <v>2175</v>
      </c>
    </row>
    <row spans="1:2" r="5">
      <c t="s" s="3" r="A5">
        <v>710</v>
      </c>
      <c t="n" s="5" r="B5">
        <v>123</v>
      </c>
    </row>
    <row spans="1:2" r="6">
      <c t="s" s="3" r="A6">
        <v>711</v>
      </c>
      <c t="n" s="5" r="B6">
        <v>29</v>
      </c>
    </row>
    <row spans="1:2" r="7">
      <c t="s" s="3" r="A7">
        <v>20</v>
      </c>
    </row>
    <row spans="1:2" r="8">
      <c t="s" s="6" r="A8">
        <v>278</v>
      </c>
    </row>
    <row spans="1:2" r="9">
      <c t="s" s="3" r="A9">
        <v>709</v>
      </c>
      <c t="n" s="5" r="B9">
        <v>1698</v>
      </c>
    </row>
    <row spans="1:2" r="10">
      <c t="s" s="3" r="A10">
        <v>712</v>
      </c>
      <c t="n" s="11" r="B10">
        <v>17</v>
      </c>
    </row>
    <row spans="1:2" r="11">
      <c t="s" s="3" r="A11">
        <v>713</v>
      </c>
      <c t="n" s="5" r="B11">
        <v>24</v>
      </c>
    </row>
    <row spans="1:2" r="12">
      <c t="s" s="3" r="A12">
        <v>23</v>
      </c>
    </row>
    <row spans="1:2" r="13">
      <c t="s" s="6" r="A13">
        <v>278</v>
      </c>
    </row>
    <row spans="1:2" r="14">
      <c t="s" s="3" r="A14">
        <v>709</v>
      </c>
      <c t="n" s="11" r="B14">
        <v>462</v>
      </c>
    </row>
    <row spans="1:2" r="15">
      <c t="s" s="3" r="A15">
        <v>713</v>
      </c>
      <c t="n" s="5" r="B15">
        <v>5</v>
      </c>
    </row>
    <row spans="1:2" r="16">
      <c t="s" s="3" r="A16">
        <v>714</v>
      </c>
    </row>
    <row spans="1:2" r="17">
      <c t="s" s="6" r="A17">
        <v>278</v>
      </c>
    </row>
    <row spans="1:2" r="18">
      <c t="s" s="3" r="A18">
        <v>709</v>
      </c>
      <c t="n" s="11" r="B18">
        <v>11</v>
      </c>
    </row>
    <row spans="1:2" r="19">
      <c t="s" s="3" r="A19">
        <v>715</v>
      </c>
    </row>
    <row spans="1:2" r="20">
      <c t="s" s="6" r="A20">
        <v>278</v>
      </c>
    </row>
    <row spans="1:2" r="21">
      <c t="s" s="3" r="A21">
        <v>709</v>
      </c>
      <c t="n" s="5" r="B21">
        <v>3</v>
      </c>
    </row>
    <row spans="1:2" r="22">
      <c t="s" s="3" r="A22">
        <v>716</v>
      </c>
    </row>
    <row spans="1:2" r="23">
      <c t="s" s="6" r="A23">
        <v>278</v>
      </c>
    </row>
    <row spans="1:2" r="24">
      <c t="s" s="3" r="A24">
        <v>709</v>
      </c>
      <c t="n" s="5" r="B24">
        <v>8</v>
      </c>
    </row>
    <row spans="1:2" r="25">
      <c t="s" s="3" r="A25">
        <v>717</v>
      </c>
    </row>
    <row spans="1:2" r="26">
      <c t="s" s="6" r="A26">
        <v>278</v>
      </c>
    </row>
    <row spans="1:2" r="27">
      <c t="s" s="3" r="A27">
        <v>710</v>
      </c>
      <c t="n" s="5" r="B27">
        <v>48</v>
      </c>
    </row>
    <row spans="1:2" r="28">
      <c t="s" s="3" r="A28">
        <v>718</v>
      </c>
    </row>
    <row spans="1:2" r="29">
      <c t="s" s="6" r="A29">
        <v>278</v>
      </c>
    </row>
    <row spans="1:2" r="30">
      <c t="s" s="3" r="A30">
        <v>710</v>
      </c>
      <c t="n" s="5" r="B30">
        <v>75</v>
      </c>
    </row>
    <row spans="1:2" r="31">
      <c t="s" s="3" r="A31">
        <v>719</v>
      </c>
    </row>
    <row spans="1:2" r="32">
      <c t="s" s="6" r="A32">
        <v>278</v>
      </c>
    </row>
    <row spans="1:2" r="33">
      <c t="s" s="3" r="A33">
        <v>720</v>
      </c>
      <c t="n" s="5" r="B33">
        <v>6</v>
      </c>
    </row>
    <row spans="1:2" r="34">
      <c t="s" s="3" r="A34">
        <v>721</v>
      </c>
    </row>
    <row spans="1:2" r="35">
      <c t="s" s="6" r="A35">
        <v>278</v>
      </c>
    </row>
    <row spans="1:2" r="36">
      <c t="s" s="3" r="A36">
        <v>720</v>
      </c>
      <c t="n" s="11" r="B36">
        <v>7</v>
      </c>
    </row>
    <row spans="1:2" r="37">
      <c t="s" s="3" r="A37">
        <v>521</v>
      </c>
    </row>
    <row spans="1:2" r="38">
      <c t="s" s="6" r="A38">
        <v>278</v>
      </c>
    </row>
    <row spans="1:2" r="39">
      <c t="s" s="3" r="A39">
        <v>722</v>
      </c>
      <c t="s" s="3" r="B39">
        <v>723</v>
      </c>
    </row>
    <row spans="1:2" r="40">
      <c t="s" s="3" r="A40">
        <v>388</v>
      </c>
    </row>
    <row spans="1:2" r="41">
      <c t="s" s="6" r="A41">
        <v>278</v>
      </c>
    </row>
    <row spans="1:2" r="42">
      <c t="s" s="3" r="A42">
        <v>722</v>
      </c>
      <c t="s" s="3" r="B42">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25</v>
      </c>
      <c t="s" s="2" r="B1">
        <v>1</v>
      </c>
    </row>
    <row spans="1:3" r="2">
      <c t="s" s="2" r="B2">
        <v>363</v>
      </c>
    </row>
    <row spans="1:3" r="3">
      <c t="s" s="6" r="A3">
        <v>278</v>
      </c>
    </row>
    <row spans="1:3" r="4">
      <c t="s" s="3" r="A4">
        <v>709</v>
      </c>
      <c t="n" s="11" r="B4">
        <v>2175</v>
      </c>
    </row>
    <row spans="1:3" r="5">
      <c t="s" s="3" r="A5">
        <v>726</v>
      </c>
      <c t="n" s="5" r="B5">
        <v>1</v>
      </c>
    </row>
    <row spans="1:3" r="6">
      <c t="s" s="3" r="A6">
        <v>20</v>
      </c>
    </row>
    <row spans="1:3" r="7">
      <c t="s" s="6" r="A7">
        <v>278</v>
      </c>
    </row>
    <row spans="1:3" r="8">
      <c t="s" s="3" r="A8">
        <v>709</v>
      </c>
      <c t="n" s="5" r="B8">
        <v>1698</v>
      </c>
    </row>
    <row spans="1:3" r="9">
      <c t="s" s="3" r="A9">
        <v>726</v>
      </c>
      <c t="n" s="5" r="B9">
        <v>1</v>
      </c>
    </row>
    <row spans="1:3" r="10">
      <c t="s" s="3" r="A10">
        <v>23</v>
      </c>
    </row>
    <row spans="1:3" r="11">
      <c t="s" s="6" r="A11">
        <v>278</v>
      </c>
    </row>
    <row spans="1:3" r="12">
      <c t="s" s="3" r="A12">
        <v>709</v>
      </c>
      <c t="n" s="5" r="B12">
        <v>462</v>
      </c>
    </row>
    <row spans="1:3" r="13">
      <c t="s" s="3" r="A13">
        <v>726</v>
      </c>
      <c t="n" s="5" r="B13">
        <v>1</v>
      </c>
    </row>
    <row spans="1:3" r="14">
      <c t="s" s="3" r="A14">
        <v>727</v>
      </c>
    </row>
    <row spans="1:3" r="15">
      <c t="s" s="6" r="A15">
        <v>278</v>
      </c>
    </row>
    <row spans="1:3" r="16">
      <c t="s" s="3" r="A16">
        <v>709</v>
      </c>
      <c t="n" s="5" r="B16">
        <v>1356</v>
      </c>
      <c t="s" s="3" r="C16">
        <v>382</v>
      </c>
    </row>
    <row spans="1:3" r="17">
      <c t="s" s="3" r="A17">
        <v>728</v>
      </c>
    </row>
    <row spans="1:3" r="18">
      <c t="s" s="6" r="A18">
        <v>278</v>
      </c>
    </row>
    <row spans="1:3" r="19">
      <c t="s" s="3" r="A19">
        <v>709</v>
      </c>
      <c t="n" s="5" r="B19">
        <v>1356</v>
      </c>
      <c t="s" s="3" r="C19">
        <v>382</v>
      </c>
    </row>
    <row spans="1:3" r="20">
      <c t="s" s="3" r="A20">
        <v>729</v>
      </c>
    </row>
    <row spans="1:3" r="21">
      <c t="s" s="6" r="A21">
        <v>278</v>
      </c>
    </row>
    <row spans="1:3" r="22">
      <c t="s" s="3" r="A22">
        <v>709</v>
      </c>
      <c t="n" s="5" r="B22">
        <v>0</v>
      </c>
      <c t="s" s="3" r="C22">
        <v>382</v>
      </c>
    </row>
    <row spans="1:3" r="23">
      <c t="s" s="3" r="A23">
        <v>327</v>
      </c>
    </row>
    <row spans="1:3" r="24">
      <c t="s" s="6" r="A24">
        <v>278</v>
      </c>
    </row>
    <row spans="1:3" r="25">
      <c t="s" s="3" r="A25">
        <v>709</v>
      </c>
      <c t="n" s="5" r="B25">
        <v>158</v>
      </c>
      <c t="s" s="3" r="C25">
        <v>382</v>
      </c>
    </row>
    <row spans="1:3" r="26">
      <c t="s" s="3" r="A26">
        <v>730</v>
      </c>
    </row>
    <row spans="1:3" r="27">
      <c t="s" s="6" r="A27">
        <v>278</v>
      </c>
    </row>
    <row spans="1:3" r="28">
      <c t="s" s="3" r="A28">
        <v>709</v>
      </c>
      <c t="n" s="5" r="B28">
        <v>1</v>
      </c>
      <c t="s" s="3" r="C28">
        <v>382</v>
      </c>
    </row>
    <row spans="1:3" r="29">
      <c t="s" s="3" r="A29">
        <v>405</v>
      </c>
    </row>
    <row spans="1:3" r="30">
      <c t="s" s="6" r="A30">
        <v>278</v>
      </c>
    </row>
    <row spans="1:3" r="31">
      <c t="s" s="3" r="A31">
        <v>709</v>
      </c>
      <c t="n" s="5" r="B31">
        <v>157</v>
      </c>
      <c t="s" s="3" r="C31">
        <v>382</v>
      </c>
    </row>
    <row spans="1:3" r="32">
      <c t="s" s="3" r="A32">
        <v>731</v>
      </c>
    </row>
    <row spans="1:3" r="33">
      <c t="s" s="6" r="A33">
        <v>278</v>
      </c>
    </row>
    <row spans="1:3" r="34">
      <c t="s" s="3" r="A34">
        <v>709</v>
      </c>
      <c t="n" s="5" r="B34">
        <v>1514</v>
      </c>
      <c t="s" s="3" r="C34">
        <v>382</v>
      </c>
    </row>
    <row spans="1:3" r="35">
      <c t="s" s="3" r="A35">
        <v>732</v>
      </c>
    </row>
    <row spans="1:3" r="36">
      <c t="s" s="6" r="A36">
        <v>278</v>
      </c>
    </row>
    <row spans="1:3" r="37">
      <c t="s" s="3" r="A37">
        <v>709</v>
      </c>
      <c t="n" s="5" r="B37">
        <v>1357</v>
      </c>
      <c t="s" s="3" r="C37">
        <v>382</v>
      </c>
    </row>
    <row spans="1:3" r="38">
      <c t="s" s="3" r="A38">
        <v>733</v>
      </c>
    </row>
    <row spans="1:3" r="39">
      <c t="s" s="6" r="A39">
        <v>278</v>
      </c>
    </row>
    <row spans="1:3" r="40">
      <c t="s" s="3" r="A40">
        <v>709</v>
      </c>
      <c t="n" s="5" r="B40">
        <v>157</v>
      </c>
      <c t="s" s="3" r="C40">
        <v>382</v>
      </c>
    </row>
    <row spans="1:3" r="41">
      <c t="s" s="3" r="A41">
        <v>734</v>
      </c>
    </row>
    <row spans="1:3" r="42">
      <c t="s" s="6" r="A42">
        <v>278</v>
      </c>
    </row>
    <row spans="1:3" r="43">
      <c t="s" s="3" r="A43">
        <v>709</v>
      </c>
      <c t="n" s="5" r="B43">
        <v>416</v>
      </c>
    </row>
    <row spans="1:3" r="44">
      <c t="s" s="3" r="A44">
        <v>735</v>
      </c>
    </row>
    <row spans="1:3" r="45">
      <c t="s" s="6" r="A45">
        <v>278</v>
      </c>
    </row>
    <row spans="1:3" r="46">
      <c t="s" s="3" r="A46">
        <v>709</v>
      </c>
      <c t="n" s="5" r="B46">
        <v>239</v>
      </c>
    </row>
    <row spans="1:3" r="47">
      <c t="s" s="3" r="A47">
        <v>736</v>
      </c>
    </row>
    <row spans="1:3" r="48">
      <c t="s" s="6" r="A48">
        <v>278</v>
      </c>
    </row>
    <row spans="1:3" r="49">
      <c t="s" s="3" r="A49">
        <v>709</v>
      </c>
      <c t="n" s="5" r="B49">
        <v>177</v>
      </c>
    </row>
    <row spans="1:3" r="50">
      <c t="s" s="3" r="A50">
        <v>737</v>
      </c>
    </row>
    <row spans="1:3" r="51">
      <c t="s" s="6" r="A51">
        <v>278</v>
      </c>
    </row>
    <row spans="1:3" r="52">
      <c t="s" s="3" r="A52">
        <v>709</v>
      </c>
      <c t="n" s="5" r="B52">
        <v>212</v>
      </c>
      <c t="s" s="3" r="C52">
        <v>738</v>
      </c>
    </row>
    <row spans="1:3" r="53">
      <c t="s" s="3" r="A53">
        <v>739</v>
      </c>
    </row>
    <row spans="1:3" r="54">
      <c t="s" s="6" r="A54">
        <v>278</v>
      </c>
    </row>
    <row spans="1:3" r="55">
      <c t="s" s="3" r="A55">
        <v>709</v>
      </c>
      <c t="n" s="5" r="B55">
        <v>86</v>
      </c>
      <c t="s" s="3" r="C55">
        <v>738</v>
      </c>
    </row>
    <row spans="1:3" r="56">
      <c t="s" s="3" r="A56">
        <v>740</v>
      </c>
    </row>
    <row spans="1:3" r="57">
      <c t="s" s="6" r="A57">
        <v>278</v>
      </c>
    </row>
    <row spans="1:3" r="58">
      <c t="s" s="3" r="A58">
        <v>709</v>
      </c>
      <c t="n" s="5" r="B58">
        <v>126</v>
      </c>
      <c t="s" s="3" r="C58">
        <v>738</v>
      </c>
    </row>
    <row spans="1:3" r="59">
      <c t="s" s="3" r="A59">
        <v>741</v>
      </c>
    </row>
    <row spans="1:3" r="60">
      <c t="s" s="6" r="A60">
        <v>278</v>
      </c>
    </row>
    <row spans="1:3" r="61">
      <c t="s" s="3" r="A61">
        <v>709</v>
      </c>
      <c t="n" s="5" r="B61">
        <v>8</v>
      </c>
    </row>
    <row spans="1:3" r="62">
      <c t="s" s="3" r="A62">
        <v>742</v>
      </c>
    </row>
    <row spans="1:3" r="63">
      <c t="s" s="6" r="A63">
        <v>278</v>
      </c>
    </row>
    <row spans="1:3" r="64">
      <c t="s" s="3" r="A64">
        <v>709</v>
      </c>
      <c t="n" s="5" r="B64">
        <v>8</v>
      </c>
    </row>
    <row spans="1:3" r="65">
      <c t="s" s="3" r="A65">
        <v>743</v>
      </c>
    </row>
    <row spans="1:3" r="66">
      <c t="s" s="6" r="A66">
        <v>278</v>
      </c>
    </row>
    <row spans="1:3" r="67">
      <c t="s" s="3" r="A67">
        <v>709</v>
      </c>
      <c t="n" s="5" r="B67">
        <v>0</v>
      </c>
    </row>
    <row spans="1:3" r="68">
      <c t="s" s="3" r="A68">
        <v>327</v>
      </c>
    </row>
    <row spans="1:3" r="69">
      <c t="s" s="6" r="A69">
        <v>278</v>
      </c>
    </row>
    <row spans="1:3" r="70">
      <c t="s" s="3" r="A70">
        <v>709</v>
      </c>
      <c t="n" s="5" r="B70">
        <v>25</v>
      </c>
      <c t="s" s="3" r="C70">
        <v>744</v>
      </c>
    </row>
    <row spans="1:3" r="71">
      <c t="s" s="3" r="A71">
        <v>730</v>
      </c>
    </row>
    <row spans="1:3" r="72">
      <c t="s" s="6" r="A72">
        <v>278</v>
      </c>
    </row>
    <row spans="1:3" r="73">
      <c t="s" s="3" r="A73">
        <v>709</v>
      </c>
      <c t="n" s="5" r="B73">
        <v>8</v>
      </c>
      <c t="s" s="3" r="C73">
        <v>744</v>
      </c>
    </row>
    <row spans="1:3" r="74">
      <c t="s" s="3" r="A74">
        <v>405</v>
      </c>
    </row>
    <row spans="1:3" r="75">
      <c t="s" s="6" r="A75">
        <v>278</v>
      </c>
    </row>
    <row spans="1:3" r="76">
      <c t="s" s="3" r="A76">
        <v>709</v>
      </c>
      <c t="n" s="11" r="B76">
        <v>2</v>
      </c>
      <c t="s" s="3" r="C76">
        <v>744</v>
      </c>
    </row>
    <row spans="1:3" r="77">
      <c t="n" r="A77"/>
    </row>
    <row spans="1:3" r="78">
      <c t="s" s="3" r="A78">
        <v>382</v>
      </c>
      <c t="s" s="3" r="B78">
        <v>745</v>
      </c>
    </row>
    <row spans="1:3" r="79">
      <c t="s" s="3" r="A79">
        <v>738</v>
      </c>
      <c t="s" s="3" r="B79">
        <v>746</v>
      </c>
    </row>
    <row spans="1:3" r="80">
      <c t="s" s="3" r="A80">
        <v>744</v>
      </c>
      <c t="s" s="3" r="B80">
        <v>747</v>
      </c>
    </row>
  </sheetData>
  <mergeCells count="7">
    <mergeCell ref="A1:A2"/>
    <mergeCell ref="B1:C1"/>
    <mergeCell ref="B2:C2"/>
    <mergeCell ref="A77:C77"/>
    <mergeCell ref="B78:C78"/>
    <mergeCell ref="B79:C79"/>
    <mergeCell ref="B80:C8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48</v>
      </c>
      <c t="s" s="2" r="B1">
        <v>1</v>
      </c>
    </row>
    <row spans="1:2" r="2">
      <c t="s" s="2" r="B2">
        <v>363</v>
      </c>
    </row>
    <row spans="1:2" r="3">
      <c t="s" s="6" r="A3">
        <v>278</v>
      </c>
    </row>
    <row spans="1:2" r="4">
      <c t="s" s="3" r="A4">
        <v>749</v>
      </c>
      <c t="n" s="11" r="B4">
        <v>12</v>
      </c>
    </row>
    <row spans="1:2" r="5">
      <c t="s" s="3" r="A5">
        <v>750</v>
      </c>
      <c t="n" s="5" r="B5">
        <v>28</v>
      </c>
    </row>
    <row spans="1:2" r="6">
      <c t="s" s="3" r="A6">
        <v>751</v>
      </c>
      <c t="n" s="5" r="B6">
        <v>16</v>
      </c>
    </row>
    <row spans="1:2" r="7">
      <c t="s" s="3" r="A7">
        <v>20</v>
      </c>
    </row>
    <row spans="1:2" r="8">
      <c t="s" s="6" r="A8">
        <v>278</v>
      </c>
    </row>
    <row spans="1:2" r="9">
      <c t="s" s="3" r="A9">
        <v>749</v>
      </c>
      <c t="n" s="5" r="B9">
        <v>10</v>
      </c>
    </row>
    <row spans="1:2" r="10">
      <c t="s" s="3" r="A10">
        <v>750</v>
      </c>
      <c t="n" s="5" r="B10">
        <v>24</v>
      </c>
    </row>
    <row spans="1:2" r="11">
      <c t="s" s="3" r="A11">
        <v>751</v>
      </c>
      <c t="n" s="5" r="B11">
        <v>13</v>
      </c>
    </row>
    <row spans="1:2" r="12">
      <c t="s" s="3" r="A12">
        <v>23</v>
      </c>
    </row>
    <row spans="1:2" r="13">
      <c t="s" s="6" r="A13">
        <v>278</v>
      </c>
    </row>
    <row spans="1:2" r="14">
      <c t="s" s="3" r="A14">
        <v>749</v>
      </c>
      <c t="n" s="5" r="B14">
        <v>2</v>
      </c>
    </row>
    <row spans="1:2" r="15">
      <c t="s" s="3" r="A15">
        <v>750</v>
      </c>
      <c t="n" s="5" r="B15">
        <v>4</v>
      </c>
    </row>
    <row spans="1:2" r="16">
      <c t="s" s="3" r="A16">
        <v>751</v>
      </c>
      <c t="n" s="11" r="B16">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2</v>
      </c>
      <c t="s" s="2" r="B1">
        <v>26</v>
      </c>
      <c t="s" s="2" r="D1">
        <v>1</v>
      </c>
    </row>
    <row spans="1:5" r="2">
      <c t="s" s="2" r="B2">
        <v>27</v>
      </c>
      <c t="s" s="2" r="C2">
        <v>28</v>
      </c>
      <c t="s" s="2" r="D2">
        <v>27</v>
      </c>
      <c t="s" s="2" r="E2">
        <v>28</v>
      </c>
    </row>
    <row spans="1:5" r="3">
      <c t="s" s="6" r="A3">
        <v>186</v>
      </c>
    </row>
    <row spans="1:5" r="4">
      <c t="s" s="3" r="A4">
        <v>753</v>
      </c>
      <c t="n" s="7" r="B4">
        <v>754.6</v>
      </c>
      <c t="n" s="7" r="C4">
        <v>717.2</v>
      </c>
      <c t="n" s="7" r="D4">
        <v>1598.4</v>
      </c>
      <c t="n" s="7" r="E4">
        <v>1614.6</v>
      </c>
    </row>
    <row spans="1:5" r="5">
      <c t="s" s="3" r="A5">
        <v>754</v>
      </c>
      <c t="n" s="8" r="B5">
        <v>128.6</v>
      </c>
      <c t="n" s="5" r="C5">
        <v>109</v>
      </c>
      <c t="n" s="8" r="D5">
        <v>274.5</v>
      </c>
      <c t="n" s="8" r="E5">
        <v>261.9</v>
      </c>
    </row>
    <row spans="1:5" r="6">
      <c t="s" s="3" r="A6">
        <v>52</v>
      </c>
      <c t="n" s="8" r="B6">
        <v>84.40000000000001</v>
      </c>
      <c t="n" s="8" r="C6">
        <v>68.90000000000001</v>
      </c>
      <c t="n" s="5" r="D6">
        <v>182</v>
      </c>
      <c t="n" s="8" r="E6">
        <v>165.5</v>
      </c>
    </row>
    <row spans="1:5" r="7">
      <c t="s" s="3" r="A7">
        <v>53</v>
      </c>
      <c t="n" s="8" r="B7">
        <v>-0.5</v>
      </c>
      <c t="n" s="8" r="C7">
        <v>-1.3</v>
      </c>
      <c t="n" s="8" r="D7">
        <v>-1.6</v>
      </c>
      <c t="n" s="8" r="E7">
        <v>-1.3</v>
      </c>
    </row>
    <row spans="1:5" r="8">
      <c t="s" s="3" r="A8">
        <v>56</v>
      </c>
      <c t="n" s="8" r="B8">
        <v>83.90000000000001</v>
      </c>
      <c t="n" s="8" r="C8">
        <v>67.59999999999999</v>
      </c>
      <c t="n" s="8" r="D8">
        <v>180.4</v>
      </c>
      <c t="n" s="8" r="E8">
        <v>164.2</v>
      </c>
    </row>
    <row spans="1:5" r="9">
      <c t="s" s="3" r="A9">
        <v>20</v>
      </c>
    </row>
    <row spans="1:5" r="10">
      <c t="s" s="6" r="A10">
        <v>186</v>
      </c>
    </row>
    <row spans="1:5" r="11">
      <c t="s" s="3" r="A11">
        <v>753</v>
      </c>
      <c t="n" s="5" r="B11">
        <v>411</v>
      </c>
      <c t="n" s="8" r="C11">
        <v>382.2</v>
      </c>
      <c t="n" s="8" r="D11">
        <v>869.7</v>
      </c>
      <c t="n" s="8" r="E11">
        <v>871.2</v>
      </c>
    </row>
    <row spans="1:5" r="12">
      <c t="s" s="3" r="A12">
        <v>754</v>
      </c>
      <c t="n" s="5" r="B12">
        <v>48</v>
      </c>
      <c t="n" s="8" r="C12">
        <v>33.8</v>
      </c>
      <c t="n" s="5" r="D12">
        <v>110</v>
      </c>
      <c t="n" s="8" r="E12">
        <v>99.3</v>
      </c>
    </row>
    <row spans="1:5" r="13">
      <c t="s" s="3" r="A13">
        <v>56</v>
      </c>
      <c t="n" s="8" r="B13">
        <v>31.9</v>
      </c>
      <c t="n" s="8" r="C13">
        <v>16.5</v>
      </c>
      <c t="n" s="8" r="D13">
        <v>77.5</v>
      </c>
      <c t="n" s="5" r="E13">
        <v>64</v>
      </c>
    </row>
    <row spans="1:5" r="14">
      <c t="s" s="3" r="A14">
        <v>23</v>
      </c>
    </row>
    <row spans="1:5" r="15">
      <c t="s" s="6" r="A15">
        <v>186</v>
      </c>
    </row>
    <row spans="1:5" r="16">
      <c t="s" s="3" r="A16">
        <v>753</v>
      </c>
      <c t="n" s="8" r="B16">
        <v>334.3</v>
      </c>
      <c t="n" s="8" r="C16">
        <v>324.7</v>
      </c>
      <c t="n" s="8" r="D16">
        <v>709.9</v>
      </c>
      <c t="n" s="8" r="E16">
        <v>721.8</v>
      </c>
    </row>
    <row spans="1:5" r="17">
      <c t="s" s="3" r="A17">
        <v>754</v>
      </c>
      <c t="n" s="5" r="B17">
        <v>75</v>
      </c>
      <c t="n" s="8" r="C17">
        <v>68.3</v>
      </c>
      <c t="n" s="8" r="D17">
        <v>153.8</v>
      </c>
      <c t="n" s="8" r="E17">
        <v>149.1</v>
      </c>
    </row>
    <row spans="1:5" r="18">
      <c t="s" s="3" r="A18">
        <v>56</v>
      </c>
      <c t="n" s="8" r="B18">
        <v>43.2</v>
      </c>
      <c t="n" s="8" r="C18">
        <v>39.2</v>
      </c>
      <c t="n" s="8" r="D18">
        <v>89.7</v>
      </c>
      <c t="n" s="8" r="E18">
        <v>84.09999999999999</v>
      </c>
    </row>
    <row spans="1:5" r="19">
      <c t="s" s="3" r="A19">
        <v>755</v>
      </c>
    </row>
    <row spans="1:5" r="20">
      <c t="s" s="6" r="A20">
        <v>186</v>
      </c>
    </row>
    <row spans="1:5" r="21">
      <c t="s" s="3" r="A21">
        <v>753</v>
      </c>
      <c t="n" s="8" r="B21">
        <v>675.9</v>
      </c>
      <c t="n" s="8" r="C21">
        <v>640.4</v>
      </c>
      <c t="n" s="8" r="D21">
        <v>1344.8</v>
      </c>
      <c t="n" s="8" r="E21">
        <v>1311.7</v>
      </c>
    </row>
    <row spans="1:5" r="22">
      <c t="s" s="3" r="A22">
        <v>754</v>
      </c>
      <c t="n" s="8" r="B22">
        <v>119.3</v>
      </c>
      <c t="n" s="8" r="C22">
        <v>100.9</v>
      </c>
      <c t="n" s="8" r="D22">
        <v>229.1</v>
      </c>
      <c t="n" s="8" r="E22">
        <v>205.6</v>
      </c>
    </row>
    <row spans="1:5" r="23">
      <c t="s" s="3" r="A23">
        <v>756</v>
      </c>
    </row>
    <row spans="1:5" r="24">
      <c t="s" s="6" r="A24">
        <v>186</v>
      </c>
    </row>
    <row spans="1:5" r="25">
      <c t="s" s="3" r="A25">
        <v>753</v>
      </c>
      <c t="n" s="8" r="B25">
        <v>364.4</v>
      </c>
      <c t="n" s="8" r="C25">
        <v>339.4</v>
      </c>
      <c t="n" s="5" r="D25">
        <v>726</v>
      </c>
      <c t="n" s="5" r="E25">
        <v>702</v>
      </c>
    </row>
    <row spans="1:5" r="26">
      <c t="s" s="3" r="A26">
        <v>754</v>
      </c>
      <c t="n" s="8" r="B26">
        <v>44.5</v>
      </c>
      <c t="n" s="8" r="C26">
        <v>33.9</v>
      </c>
      <c t="n" s="8" r="D26">
        <v>87.90000000000001</v>
      </c>
      <c t="n" s="8" r="E26">
        <v>74.2</v>
      </c>
    </row>
    <row spans="1:5" r="27">
      <c t="s" s="3" r="A27">
        <v>757</v>
      </c>
    </row>
    <row spans="1:5" r="28">
      <c t="s" s="6" r="A28">
        <v>186</v>
      </c>
    </row>
    <row spans="1:5" r="29">
      <c t="s" s="3" r="A29">
        <v>753</v>
      </c>
      <c t="n" s="8" r="B29">
        <v>311.5</v>
      </c>
      <c t="n" s="5" r="C29">
        <v>301</v>
      </c>
      <c t="n" s="8" r="D29">
        <v>618.8</v>
      </c>
      <c t="n" s="8" r="E29">
        <v>609.7</v>
      </c>
    </row>
    <row spans="1:5" r="30">
      <c t="s" s="3" r="A30">
        <v>754</v>
      </c>
      <c t="n" s="8" r="B30">
        <v>74.8</v>
      </c>
      <c t="n" s="5" r="C30">
        <v>67</v>
      </c>
      <c t="n" s="8" r="D30">
        <v>141.2</v>
      </c>
      <c t="n" s="8" r="E30">
        <v>131.4</v>
      </c>
    </row>
    <row spans="1:5" r="31">
      <c t="s" s="3" r="A31">
        <v>758</v>
      </c>
    </row>
    <row spans="1:5" r="32">
      <c t="s" s="6" r="A32">
        <v>186</v>
      </c>
    </row>
    <row spans="1:5" r="33">
      <c t="s" s="3" r="A33">
        <v>753</v>
      </c>
      <c t="n" s="5" r="B33">
        <v>57</v>
      </c>
      <c t="n" s="8" r="C33">
        <v>51.7</v>
      </c>
      <c t="n" s="8" r="D33">
        <v>209.2</v>
      </c>
      <c t="n" s="8" r="E33">
        <v>250.1</v>
      </c>
    </row>
    <row spans="1:5" r="34">
      <c t="s" s="3" r="A34">
        <v>754</v>
      </c>
      <c t="n" s="8" r="B34">
        <v>1.9</v>
      </c>
      <c t="n" s="5" r="C34">
        <v>-2</v>
      </c>
      <c t="n" s="8" r="D34">
        <v>30.7</v>
      </c>
      <c t="n" s="8" r="E34">
        <v>34.3</v>
      </c>
    </row>
    <row spans="1:5" r="35">
      <c t="s" s="3" r="A35">
        <v>759</v>
      </c>
    </row>
    <row spans="1:5" r="36">
      <c t="s" s="6" r="A36">
        <v>186</v>
      </c>
    </row>
    <row spans="1:5" r="37">
      <c t="s" s="3" r="A37">
        <v>753</v>
      </c>
      <c t="n" s="8" r="B37">
        <v>34.5</v>
      </c>
      <c t="n" s="8" r="C37">
        <v>29.8</v>
      </c>
      <c t="n" s="8" r="D37">
        <v>118.7</v>
      </c>
      <c t="n" s="5" r="E37">
        <v>141</v>
      </c>
    </row>
    <row spans="1:5" r="38">
      <c t="s" s="3" r="A38">
        <v>754</v>
      </c>
      <c t="n" s="8" r="B38">
        <v>0.9</v>
      </c>
      <c t="n" s="8" r="C38">
        <v>-2.4</v>
      </c>
      <c t="n" s="8" r="D38">
        <v>16.7</v>
      </c>
      <c t="n" s="8" r="E38">
        <v>18.2</v>
      </c>
    </row>
    <row spans="1:5" r="39">
      <c t="s" s="3" r="A39">
        <v>760</v>
      </c>
    </row>
    <row spans="1:5" r="40">
      <c t="s" s="6" r="A40">
        <v>186</v>
      </c>
    </row>
    <row spans="1:5" r="41">
      <c t="s" s="3" r="A41">
        <v>753</v>
      </c>
      <c t="n" s="8" r="B41">
        <v>22.5</v>
      </c>
      <c t="n" s="8" r="C41">
        <v>21.9</v>
      </c>
      <c t="n" s="8" r="D41">
        <v>90.5</v>
      </c>
      <c t="n" s="8" r="E41">
        <v>109.1</v>
      </c>
    </row>
    <row spans="1:5" r="42">
      <c t="s" s="3" r="A42">
        <v>754</v>
      </c>
      <c t="n" s="5" r="B42">
        <v>1</v>
      </c>
      <c t="n" s="8" r="C42">
        <v>0.4</v>
      </c>
      <c t="n" s="5" r="D42">
        <v>14</v>
      </c>
      <c t="n" s="8" r="E42">
        <v>16.1</v>
      </c>
    </row>
    <row spans="1:5" r="43">
      <c t="s" s="3" r="A43">
        <v>761</v>
      </c>
    </row>
    <row spans="1:5" r="44">
      <c t="s" s="6" r="A44">
        <v>186</v>
      </c>
    </row>
    <row spans="1:5" r="45">
      <c t="s" s="3" r="A45">
        <v>753</v>
      </c>
      <c t="n" s="8" r="B45">
        <v>12.4</v>
      </c>
      <c t="n" s="8" r="C45">
        <v>14.8</v>
      </c>
      <c t="n" s="8" r="D45">
        <v>25.6</v>
      </c>
      <c t="n" s="8" r="E45">
        <v>31.2</v>
      </c>
    </row>
    <row spans="1:5" r="46">
      <c t="s" s="3" r="A46">
        <v>754</v>
      </c>
      <c t="n" s="8" r="B46">
        <v>1.8</v>
      </c>
      <c t="n" s="8" r="C46">
        <v>3.2</v>
      </c>
      <c t="n" s="5" r="D46">
        <v>4</v>
      </c>
      <c t="n" s="8" r="E46">
        <v>8.5</v>
      </c>
    </row>
    <row spans="1:5" r="47">
      <c t="s" s="3" r="A47">
        <v>762</v>
      </c>
    </row>
    <row spans="1:5" r="48">
      <c t="s" s="6" r="A48">
        <v>186</v>
      </c>
    </row>
    <row spans="1:5" r="49">
      <c t="s" s="3" r="A49">
        <v>753</v>
      </c>
      <c t="n" s="8" r="B49">
        <v>12.1</v>
      </c>
      <c t="n" s="5" r="C49">
        <v>13</v>
      </c>
      <c t="n" s="5" r="D49">
        <v>25</v>
      </c>
      <c t="n" s="8" r="E49">
        <v>28.2</v>
      </c>
    </row>
    <row spans="1:5" r="50">
      <c t="s" s="3" r="A50">
        <v>754</v>
      </c>
      <c t="n" s="8" r="B50">
        <v>2.6</v>
      </c>
      <c t="n" s="8" r="C50">
        <v>2.3</v>
      </c>
      <c t="n" s="8" r="D50">
        <v>5.4</v>
      </c>
      <c t="n" s="8" r="E50">
        <v>6.9</v>
      </c>
    </row>
    <row spans="1:5" r="51">
      <c t="s" s="3" r="A51">
        <v>763</v>
      </c>
    </row>
    <row spans="1:5" r="52">
      <c t="s" s="6" r="A52">
        <v>186</v>
      </c>
    </row>
    <row spans="1:5" r="53">
      <c t="s" s="3" r="A53">
        <v>753</v>
      </c>
      <c t="n" s="8" r="B53">
        <v>0.3</v>
      </c>
      <c t="n" s="8" r="C53">
        <v>1.8</v>
      </c>
      <c t="n" s="8" r="D53">
        <v>0.6</v>
      </c>
      <c t="n" s="5" r="E53">
        <v>3</v>
      </c>
    </row>
    <row spans="1:5" r="54">
      <c t="s" s="3" r="A54">
        <v>754</v>
      </c>
      <c t="n" s="8" r="B54">
        <v>-0.8</v>
      </c>
      <c t="n" s="8" r="C54">
        <v>0.9</v>
      </c>
      <c t="n" s="8" r="D54">
        <v>-1.4</v>
      </c>
      <c t="n" s="8" r="E54">
        <v>1.6</v>
      </c>
    </row>
    <row spans="1:5" r="55">
      <c t="s" s="3" r="A55">
        <v>764</v>
      </c>
    </row>
    <row spans="1:5" r="56">
      <c t="s" s="6" r="A56">
        <v>186</v>
      </c>
    </row>
    <row spans="1:5" r="57">
      <c t="s" s="3" r="A57">
        <v>753</v>
      </c>
      <c t="n" s="8" r="B57">
        <v>745.3</v>
      </c>
      <c t="n" s="8" r="C57">
        <v>706.9</v>
      </c>
      <c t="n" s="8" r="D57">
        <v>1579.6</v>
      </c>
      <c t="n" s="5" r="E57">
        <v>1593</v>
      </c>
    </row>
    <row spans="1:5" r="58">
      <c t="s" s="3" r="A58">
        <v>754</v>
      </c>
      <c t="n" s="5" r="B58">
        <v>123</v>
      </c>
      <c t="n" s="8" r="C58">
        <v>102.1</v>
      </c>
      <c t="n" s="8" r="D58">
        <v>263.8</v>
      </c>
      <c t="n" s="8" r="E58">
        <v>248.4</v>
      </c>
    </row>
    <row spans="1:5" r="59">
      <c t="s" s="3" r="A59">
        <v>52</v>
      </c>
      <c t="n" s="8" r="B59">
        <v>75.09999999999999</v>
      </c>
      <c t="n" s="8" r="C59">
        <v>55.7</v>
      </c>
      <c t="n" s="8" r="D59">
        <v>167.2</v>
      </c>
      <c t="n" s="8" r="E59">
        <v>148.1</v>
      </c>
    </row>
    <row spans="1:5" r="60">
      <c t="s" s="3" r="A60">
        <v>53</v>
      </c>
      <c t="n" s="5" r="B60">
        <v>0</v>
      </c>
      <c t="n" s="5" r="C60">
        <v>0</v>
      </c>
      <c t="n" s="5" r="D60">
        <v>0</v>
      </c>
      <c t="n" s="5" r="E60">
        <v>0</v>
      </c>
    </row>
    <row spans="1:5" r="61">
      <c t="s" s="3" r="A61">
        <v>56</v>
      </c>
      <c t="n" s="8" r="B61">
        <v>75.09999999999999</v>
      </c>
      <c t="n" s="8" r="C61">
        <v>55.7</v>
      </c>
      <c t="n" s="8" r="D61">
        <v>167.2</v>
      </c>
      <c t="n" s="8" r="E61">
        <v>148.1</v>
      </c>
    </row>
    <row spans="1:5" r="62">
      <c t="s" s="3" r="A62">
        <v>765</v>
      </c>
    </row>
    <row spans="1:5" r="63">
      <c t="s" s="6" r="A63">
        <v>186</v>
      </c>
    </row>
    <row spans="1:5" r="64">
      <c t="s" s="3" r="A64">
        <v>753</v>
      </c>
      <c t="n" s="8" r="B64">
        <v>9.300000000000001</v>
      </c>
      <c t="n" s="8" r="C64">
        <v>10.3</v>
      </c>
      <c t="n" s="8" r="D64">
        <v>18.8</v>
      </c>
      <c t="n" s="8" r="E64">
        <v>21.6</v>
      </c>
    </row>
    <row spans="1:5" r="65">
      <c t="s" s="3" r="A65">
        <v>754</v>
      </c>
      <c t="n" s="8" r="B65">
        <v>5.6</v>
      </c>
      <c t="n" s="8" r="C65">
        <v>6.9</v>
      </c>
      <c t="n" s="8" r="D65">
        <v>10.7</v>
      </c>
      <c t="n" s="8" r="E65">
        <v>13.5</v>
      </c>
    </row>
    <row spans="1:5" r="66">
      <c t="s" s="3" r="A66">
        <v>52</v>
      </c>
      <c t="n" s="8" r="B66">
        <v>9.300000000000001</v>
      </c>
      <c t="n" s="8" r="C66">
        <v>13.2</v>
      </c>
      <c t="n" s="8" r="D66">
        <v>14.8</v>
      </c>
      <c t="n" s="8" r="E66">
        <v>17.4</v>
      </c>
    </row>
    <row spans="1:5" r="67">
      <c t="s" s="3" r="A67">
        <v>53</v>
      </c>
      <c t="n" s="8" r="B67">
        <v>-0.5</v>
      </c>
      <c t="n" s="8" r="C67">
        <v>-1.3</v>
      </c>
      <c t="n" s="8" r="D67">
        <v>-1.6</v>
      </c>
      <c t="n" s="8" r="E67">
        <v>-1.3</v>
      </c>
    </row>
    <row spans="1:5" r="68">
      <c t="s" s="3" r="A68">
        <v>56</v>
      </c>
      <c t="n" s="7" r="B68">
        <v>8.800000000000001</v>
      </c>
      <c t="n" s="7" r="C68">
        <v>11.9</v>
      </c>
      <c t="n" s="7" r="D68">
        <v>13.2</v>
      </c>
      <c t="n" s="7" r="E68">
        <v>16.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66</v>
      </c>
      <c t="s" s="2" r="B1">
        <v>27</v>
      </c>
      <c t="s" s="2" r="C1">
        <v>66</v>
      </c>
    </row>
    <row spans="1:3" r="2">
      <c t="s" s="3" r="A2">
        <v>20</v>
      </c>
    </row>
    <row spans="1:3" r="3">
      <c t="s" s="6" r="A3">
        <v>189</v>
      </c>
    </row>
    <row spans="1:3" r="4">
      <c t="s" s="3" r="A4">
        <v>767</v>
      </c>
      <c t="n" s="11" r="B4">
        <v>-102</v>
      </c>
      <c t="n" s="11" r="C4">
        <v>-93</v>
      </c>
    </row>
    <row spans="1:3" r="5">
      <c t="s" s="3" r="A5">
        <v>23</v>
      </c>
    </row>
    <row spans="1:3" r="6">
      <c t="s" s="6" r="A6">
        <v>189</v>
      </c>
    </row>
    <row spans="1:3" r="7">
      <c t="s" s="3" r="A7">
        <v>767</v>
      </c>
      <c t="n" s="5" r="B7">
        <v>-62</v>
      </c>
      <c t="n" s="5" r="C7">
        <v>-54</v>
      </c>
    </row>
    <row spans="1:3" r="8">
      <c t="s" s="3" r="A8">
        <v>768</v>
      </c>
    </row>
    <row spans="1:3" r="9">
      <c t="s" s="6" r="A9">
        <v>189</v>
      </c>
    </row>
    <row spans="1:3" r="10">
      <c t="s" s="3" r="A10">
        <v>767</v>
      </c>
      <c t="n" s="11" r="B10">
        <v>-8</v>
      </c>
      <c t="n" s="11" r="C10">
        <v>-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9</v>
      </c>
      <c t="s" s="2" r="B1">
        <v>26</v>
      </c>
      <c t="s" s="2" r="D1">
        <v>1</v>
      </c>
    </row>
    <row spans="1:5" r="2">
      <c t="s" s="2" r="B2">
        <v>27</v>
      </c>
      <c t="s" s="2" r="C2">
        <v>28</v>
      </c>
      <c t="s" s="2" r="D2">
        <v>27</v>
      </c>
      <c t="s" s="2" r="E2">
        <v>28</v>
      </c>
    </row>
    <row spans="1:5" r="3">
      <c t="s" s="3" r="A3">
        <v>770</v>
      </c>
    </row>
    <row spans="1:5" r="4">
      <c t="s" s="6" r="A4">
        <v>189</v>
      </c>
    </row>
    <row spans="1:5" r="5">
      <c t="s" s="3" r="A5">
        <v>771</v>
      </c>
      <c t="n" s="11" r="B5">
        <v>45</v>
      </c>
      <c t="n" s="11" r="C5">
        <v>40</v>
      </c>
      <c t="n" s="11" r="D5">
        <v>83</v>
      </c>
      <c t="n" s="11" r="E5">
        <v>76</v>
      </c>
    </row>
    <row spans="1:5" r="6">
      <c t="s" s="3" r="A6">
        <v>772</v>
      </c>
    </row>
    <row spans="1:5" r="7">
      <c t="s" s="6" r="A7">
        <v>189</v>
      </c>
    </row>
    <row spans="1:5" r="8">
      <c t="s" s="3" r="A8">
        <v>771</v>
      </c>
      <c t="n" s="5" r="B8">
        <v>37</v>
      </c>
      <c t="n" s="5" r="C8">
        <v>32</v>
      </c>
      <c t="n" s="5" r="D8">
        <v>70</v>
      </c>
      <c t="n" s="5" r="E8">
        <v>60</v>
      </c>
    </row>
    <row spans="1:5" r="9">
      <c t="s" s="3" r="A9">
        <v>773</v>
      </c>
    </row>
    <row spans="1:5" r="10">
      <c t="s" s="6" r="A10">
        <v>189</v>
      </c>
    </row>
    <row spans="1:5" r="11">
      <c t="s" s="3" r="A11">
        <v>771</v>
      </c>
      <c t="n" s="5" r="B11">
        <v>2</v>
      </c>
      <c t="n" s="5" r="C11">
        <v>2</v>
      </c>
      <c t="n" s="5" r="D11">
        <v>3</v>
      </c>
      <c t="n" s="5" r="E11">
        <v>6</v>
      </c>
    </row>
    <row spans="1:5" r="12">
      <c t="s" s="3" r="A12">
        <v>774</v>
      </c>
    </row>
    <row spans="1:5" r="13">
      <c t="s" s="6" r="A13">
        <v>189</v>
      </c>
    </row>
    <row spans="1:5" r="14">
      <c t="s" s="3" r="A14">
        <v>771</v>
      </c>
      <c t="n" s="5" r="B14">
        <v>2</v>
      </c>
      <c t="n" s="5" r="C14">
        <v>6</v>
      </c>
      <c t="n" s="5" r="D14">
        <v>3</v>
      </c>
      <c t="n" s="5" r="E14">
        <v>12</v>
      </c>
    </row>
    <row spans="1:5" r="15">
      <c t="s" s="3" r="A15">
        <v>775</v>
      </c>
    </row>
    <row spans="1:5" r="16">
      <c t="s" s="6" r="A16">
        <v>189</v>
      </c>
    </row>
    <row spans="1:5" r="17">
      <c t="s" s="3" r="A17">
        <v>771</v>
      </c>
      <c t="n" s="5" r="B17">
        <v>102</v>
      </c>
      <c t="n" s="5" r="C17">
        <v>89</v>
      </c>
      <c t="n" s="5" r="D17">
        <v>198</v>
      </c>
      <c t="n" s="5" r="E17">
        <v>168</v>
      </c>
    </row>
    <row spans="1:5" r="18">
      <c t="s" s="3" r="A18">
        <v>776</v>
      </c>
    </row>
    <row spans="1:5" r="19">
      <c t="s" s="6" r="A19">
        <v>189</v>
      </c>
    </row>
    <row spans="1:5" r="20">
      <c t="s" s="3" r="A20">
        <v>771</v>
      </c>
      <c t="n" s="11" r="B20">
        <v>23</v>
      </c>
      <c t="n" s="11" r="C20">
        <v>19</v>
      </c>
      <c t="n" s="11" r="D20">
        <v>42</v>
      </c>
      <c t="n" s="11" r="E20">
        <v>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77</v>
      </c>
      <c t="s" s="2" r="B1">
        <v>27</v>
      </c>
      <c t="s" s="2" r="C1">
        <v>66</v>
      </c>
    </row>
    <row spans="1:3" r="2">
      <c t="s" s="3" r="A2">
        <v>20</v>
      </c>
    </row>
    <row spans="1:3" r="3">
      <c t="s" s="6" r="A3">
        <v>189</v>
      </c>
    </row>
    <row spans="1:3" r="4">
      <c t="s" s="3" r="A4">
        <v>767</v>
      </c>
      <c t="n" s="11" r="B4">
        <v>-102</v>
      </c>
      <c t="n" s="11" r="C4">
        <v>-93</v>
      </c>
    </row>
    <row spans="1:3" r="5">
      <c t="s" s="3" r="A5">
        <v>23</v>
      </c>
    </row>
    <row spans="1:3" r="6">
      <c t="s" s="6" r="A6">
        <v>189</v>
      </c>
    </row>
    <row spans="1:3" r="7">
      <c t="s" s="3" r="A7">
        <v>767</v>
      </c>
      <c t="n" s="11" r="B7">
        <v>-62</v>
      </c>
      <c t="n" s="11" r="C7">
        <v>-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7</v>
      </c>
    </row>
    <row spans="1:2" r="3">
      <c t="s" s="6" r="A3">
        <v>152</v>
      </c>
    </row>
    <row spans="1:2" r="4">
      <c t="s" s="3" r="A4">
        <v>151</v>
      </c>
      <c t="s" s="3" r="B4">
        <v>153</v>
      </c>
    </row>
    <row spans="1:2" r="5">
      <c t="s" s="3" r="A5">
        <v>20</v>
      </c>
    </row>
    <row spans="1:2" r="6">
      <c t="s" s="6" r="A6">
        <v>152</v>
      </c>
    </row>
    <row spans="1:2" r="7">
      <c t="s" s="3" r="A7">
        <v>151</v>
      </c>
      <c t="s" s="3" r="B7">
        <v>153</v>
      </c>
    </row>
    <row spans="1:2" r="8">
      <c t="s" s="3" r="A8">
        <v>23</v>
      </c>
    </row>
    <row spans="1:2" r="9">
      <c t="s" s="6" r="A9">
        <v>152</v>
      </c>
    </row>
    <row spans="1:2" r="10">
      <c t="s" s="3" r="A10">
        <v>151</v>
      </c>
      <c t="s" s="3" r="B10">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8</v>
      </c>
      <c t="s" s="2" r="B1">
        <v>26</v>
      </c>
      <c t="s" s="2" r="D1">
        <v>1</v>
      </c>
    </row>
    <row spans="1:5" r="2">
      <c t="s" s="2" r="B2">
        <v>27</v>
      </c>
      <c t="s" s="2" r="C2">
        <v>28</v>
      </c>
      <c t="s" s="2" r="D2">
        <v>27</v>
      </c>
      <c t="s" s="2" r="E2">
        <v>28</v>
      </c>
    </row>
    <row spans="1:5" r="3">
      <c t="s" s="3" r="A3">
        <v>779</v>
      </c>
    </row>
    <row spans="1:5" r="4">
      <c t="s" s="6" r="A4">
        <v>189</v>
      </c>
    </row>
    <row spans="1:5" r="5">
      <c t="s" s="3" r="A5">
        <v>771</v>
      </c>
      <c t="n" s="11" r="B5">
        <v>27</v>
      </c>
      <c t="n" s="11" r="C5">
        <v>25</v>
      </c>
      <c t="n" s="11" r="D5">
        <v>54</v>
      </c>
      <c t="n" s="11" r="E5">
        <v>50</v>
      </c>
    </row>
    <row spans="1:5" r="6">
      <c t="s" s="3" r="A6">
        <v>780</v>
      </c>
    </row>
    <row spans="1:5" r="7">
      <c t="s" s="6" r="A7">
        <v>189</v>
      </c>
    </row>
    <row spans="1:5" r="8">
      <c t="s" s="3" r="A8">
        <v>771</v>
      </c>
      <c t="n" s="11" r="B8">
        <v>3</v>
      </c>
      <c t="n" s="11" r="C8">
        <v>3</v>
      </c>
      <c t="n" s="11" r="D8">
        <v>6</v>
      </c>
      <c t="n" s="11" r="E8">
        <v>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1</v>
      </c>
      <c t="s" s="2" r="B1">
        <v>26</v>
      </c>
      <c t="s" s="2" r="D1">
        <v>1</v>
      </c>
    </row>
    <row spans="1:5" r="2">
      <c t="s" s="2" r="B2">
        <v>27</v>
      </c>
      <c t="s" s="2" r="C2">
        <v>28</v>
      </c>
      <c t="s" s="2" r="D2">
        <v>27</v>
      </c>
      <c t="s" s="2" r="E2">
        <v>28</v>
      </c>
    </row>
    <row spans="1:5" r="3">
      <c t="s" s="6" r="A3">
        <v>782</v>
      </c>
    </row>
    <row spans="1:5" r="4">
      <c t="s" s="3" r="A4">
        <v>783</v>
      </c>
      <c t="n" s="7" r="B4">
        <v>0.8</v>
      </c>
      <c t="n" s="11" r="C4">
        <v>2</v>
      </c>
      <c t="n" s="7" r="D4">
        <v>2.7</v>
      </c>
      <c t="n" s="11" r="E4">
        <v>2</v>
      </c>
    </row>
    <row spans="1:5" r="5">
      <c t="s" s="3" r="A5">
        <v>784</v>
      </c>
      <c t="n" s="8" r="B5">
        <v>-0.8</v>
      </c>
      <c t="n" s="5" r="C5">
        <v>-2</v>
      </c>
      <c t="n" s="8" r="D5">
        <v>-2.7</v>
      </c>
      <c t="n" s="5" r="E5">
        <v>-2</v>
      </c>
    </row>
    <row spans="1:5" r="6">
      <c t="s" s="3" r="A6">
        <v>785</v>
      </c>
      <c t="n" s="8" r="B6">
        <v>-0.3</v>
      </c>
      <c t="n" s="8" r="C6">
        <v>-0.7</v>
      </c>
      <c t="n" s="8" r="D6">
        <v>-1.1</v>
      </c>
      <c t="n" s="8" r="E6">
        <v>-0.7</v>
      </c>
    </row>
    <row spans="1:5" r="7">
      <c t="s" s="3" r="A7">
        <v>53</v>
      </c>
      <c t="n" s="7" r="B7">
        <v>-0.5</v>
      </c>
      <c t="n" s="7" r="C7">
        <v>-1.3</v>
      </c>
      <c t="n" s="7" r="D7">
        <v>-1.6</v>
      </c>
      <c t="n" s="7" r="E7">
        <v>-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7</v>
      </c>
    </row>
    <row spans="1:2" r="3">
      <c t="s" s="6" r="A3">
        <v>156</v>
      </c>
    </row>
    <row spans="1:2" r="4">
      <c t="s" s="3" r="A4">
        <v>155</v>
      </c>
      <c t="s" s="3" r="B4">
        <v>157</v>
      </c>
    </row>
    <row spans="1:2" r="5">
      <c t="s" s="3" r="A5">
        <v>20</v>
      </c>
    </row>
    <row spans="1:2" r="6">
      <c t="s" s="6" r="A6">
        <v>156</v>
      </c>
    </row>
    <row spans="1:2" r="7">
      <c t="s" s="3" r="A7">
        <v>155</v>
      </c>
      <c t="s" s="3" r="B7">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Regulatory Matters</vt:lpstr>
      <vt:lpstr>Property, Plant and Equipment</vt:lpstr>
      <vt:lpstr>Receivables</vt:lpstr>
      <vt:lpstr>Investments</vt:lpstr>
      <vt:lpstr>Common Equity</vt:lpstr>
      <vt:lpstr>Debt</vt:lpstr>
      <vt:lpstr>Income Taxes</vt:lpstr>
      <vt:lpstr>Benefit Plans</vt:lpstr>
      <vt:lpstr>Asset Retirement Obligations</vt:lpstr>
      <vt:lpstr>Fair Value Measurements</vt:lpstr>
      <vt:lpstr>Derivative Instruments</vt:lpstr>
      <vt:lpstr>Commitments And Contingencies</vt:lpstr>
      <vt:lpstr>Segments Of Business</vt:lpstr>
      <vt:lpstr>Related Parties</vt:lpstr>
      <vt:lpstr>Discontinued Operations</vt:lpstr>
      <vt:lpstr>Summary Of Significant Accoun22</vt:lpstr>
      <vt:lpstr>Regulatory Matters (Tables)</vt:lpstr>
      <vt:lpstr>Receivables (Tables)</vt:lpstr>
      <vt:lpstr>Investments (Tables)</vt:lpstr>
      <vt:lpstr>Common Equity (Tables)</vt:lpstr>
      <vt:lpstr>Debt (Tables)</vt:lpstr>
      <vt:lpstr>Income Taxes (Tables)</vt:lpstr>
      <vt:lpstr>Benefit Plans (Tables)</vt:lpstr>
      <vt:lpstr>Asset Retirement Obligations (T</vt:lpstr>
      <vt:lpstr>Fair Value Measurements (Tables</vt:lpstr>
      <vt:lpstr>Derivative Instruments (Tables)</vt:lpstr>
      <vt:lpstr>Commitments And Contingencies (</vt:lpstr>
      <vt:lpstr>Segments Of Business (Tables)</vt:lpstr>
      <vt:lpstr>Related Parties (Tables)</vt:lpstr>
      <vt:lpstr>Discontinued Operations (Tables</vt:lpstr>
      <vt:lpstr>Summary Of Significant Accoun37</vt:lpstr>
      <vt:lpstr>Regulatory Matters (Narrative) </vt:lpstr>
      <vt:lpstr>Regulatory Matters (Regulatory </vt:lpstr>
      <vt:lpstr>Regulatory Matters (Regulator40</vt:lpstr>
      <vt:lpstr>Regulatory Matters (Tax Benefit</vt:lpstr>
      <vt:lpstr>Regulatory Matters (Customer Bi</vt:lpstr>
      <vt:lpstr>Property, Plant and Equipment (</vt:lpstr>
      <vt:lpstr>Receivables (Narrative) (Detail</vt:lpstr>
      <vt:lpstr>Receivables (Maximum And Averag</vt:lpstr>
      <vt:lpstr>Receivables (Receivables Sold U</vt:lpstr>
      <vt:lpstr>Receivables (Additional Attribu</vt:lpstr>
      <vt:lpstr>Investments (Narrative) (Detail</vt:lpstr>
      <vt:lpstr>Investments (Unconsolidated Equ</vt:lpstr>
      <vt:lpstr>Common Equity (Narrative) (Deta</vt:lpstr>
      <vt:lpstr>Common Equity (Common Share Act</vt:lpstr>
      <vt:lpstr>Debt (Narrative) (Details)</vt:lpstr>
      <vt:lpstr>Debt (Credit Facilities) (Detai</vt:lpstr>
      <vt:lpstr>Debt (Other Short-Term Borrowin</vt:lpstr>
      <vt:lpstr>Income Taxes (Narrative) (Detai</vt:lpstr>
      <vt:lpstr>Income Taxes (Schedule Of Effec</vt:lpstr>
      <vt:lpstr>Income Taxes (Summary Of Tax Cr</vt:lpstr>
      <vt:lpstr>Benefit Plans (Narrative) (Deta</vt:lpstr>
      <vt:lpstr>Benefit Plans (Defined Benefit </vt:lpstr>
      <vt:lpstr>Benefit Plans (Defined Contribu</vt:lpstr>
      <vt:lpstr>Benefit Plans (Recognized Compe</vt:lpstr>
      <vt:lpstr>Benefit Plans (Summary Of Perfo</vt:lpstr>
      <vt:lpstr>Benefit Plans (Fair Values Of N</vt:lpstr>
      <vt:lpstr>Benefit Plans (Summary Of Restr</vt:lpstr>
      <vt:lpstr>Benefit Plans (Summary Of Per65</vt:lpstr>
      <vt:lpstr>Asset Retirement Obligations (R</vt:lpstr>
      <vt:lpstr>Fair Value Measurements (Narrat</vt:lpstr>
      <vt:lpstr>Fair Value Measurements (Fair V</vt:lpstr>
      <vt:lpstr>Fair Value Measurements (Fair69</vt:lpstr>
      <vt:lpstr>Fair Value Measurements (Fair70</vt:lpstr>
      <vt:lpstr>Derivative Instruments (Notiona</vt:lpstr>
      <vt:lpstr>Derivative Instruments (Fair Va</vt:lpstr>
      <vt:lpstr>Commitments And Contingencies73</vt:lpstr>
      <vt:lpstr>Commitments And Contingencies74</vt:lpstr>
      <vt:lpstr>Commitments And Contingencies75</vt:lpstr>
      <vt:lpstr>Segments Of Business (Schedule </vt:lpstr>
      <vt:lpstr>Related Parties (Narrative) (De</vt:lpstr>
      <vt:lpstr>Related Parties (Service Agreem</vt:lpstr>
      <vt:lpstr>Related Parties (Net Intercompa</vt:lpstr>
      <vt:lpstr>Related Parties (Amounts Billed</vt:lpstr>
      <vt:lpstr>Discontinued Operations (Comp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3:48:03Z</dcterms:created>
  <dcterms:modified xmlns:dcterms="http://purl.org/dc/terms/" xmlns:xsi="http://www.w3.org/2001/XMLSchema-instance" xsi:type="dcterms:W3CDTF">2016-08-02T13:48:03Z</dcterms:modified>
  <dc:title xmlns:dc="http://purl.org/dc/elements/1.1/">Untitled</dc:title>
  <dc:description xmlns:dc="http://purl.org/dc/elements/1.1/"/>
  <dc:subject xmlns:dc="http://purl.org/dc/elements/1.1/"/>
  <cp:keywords/>
  <cp:category/>
</cp:coreProperties>
</file>